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Trade Accounts and Notes Receiv"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Other Assets and Liabilities, C" sheetId="13" state="visible" r:id="rId13"/>
    <sheet xmlns:r="http://schemas.openxmlformats.org/officeDocument/2006/relationships" name="Acquisitions" sheetId="14" state="visible" r:id="rId14"/>
    <sheet xmlns:r="http://schemas.openxmlformats.org/officeDocument/2006/relationships" name="Goodwill and Other Identifiable" sheetId="15" state="visible" r:id="rId15"/>
    <sheet xmlns:r="http://schemas.openxmlformats.org/officeDocument/2006/relationships" name="Short Term Borrowings and Long " sheetId="16" state="visible" r:id="rId16"/>
    <sheet xmlns:r="http://schemas.openxmlformats.org/officeDocument/2006/relationships" name="Derivatives and Hedging Activit" sheetId="17" state="visible" r:id="rId17"/>
    <sheet xmlns:r="http://schemas.openxmlformats.org/officeDocument/2006/relationships" name="Fair Value of Financial Instrum"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Discontinued Operations"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Business and Summary of Signi_2" sheetId="29" state="visible" r:id="rId29"/>
    <sheet xmlns:r="http://schemas.openxmlformats.org/officeDocument/2006/relationships" name="Trade Accounts and Notes Rece_2"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Property and Equipment (Tables)" sheetId="33" state="visible" r:id="rId33"/>
    <sheet xmlns:r="http://schemas.openxmlformats.org/officeDocument/2006/relationships" name="Other Assets and Liabilities,_2" sheetId="34" state="visible" r:id="rId34"/>
    <sheet xmlns:r="http://schemas.openxmlformats.org/officeDocument/2006/relationships" name="Goodwill and Other Identifiab_2" sheetId="35" state="visible" r:id="rId35"/>
    <sheet xmlns:r="http://schemas.openxmlformats.org/officeDocument/2006/relationships" name="Short Term Borrowings and Lon_2" sheetId="36" state="visible" r:id="rId36"/>
    <sheet xmlns:r="http://schemas.openxmlformats.org/officeDocument/2006/relationships" name="Derivatives and Hedging Activ_2" sheetId="37" state="visible" r:id="rId37"/>
    <sheet xmlns:r="http://schemas.openxmlformats.org/officeDocument/2006/relationships" name="Fair Value of Financial Instr_2"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Discontinued Operations (Tables" sheetId="46" state="visible" r:id="rId46"/>
    <sheet xmlns:r="http://schemas.openxmlformats.org/officeDocument/2006/relationships" name="Restructuring (Tables)" sheetId="47" state="visible" r:id="rId47"/>
    <sheet xmlns:r="http://schemas.openxmlformats.org/officeDocument/2006/relationships" name="Business and Summary of Signi_3" sheetId="48" state="visible" r:id="rId48"/>
    <sheet xmlns:r="http://schemas.openxmlformats.org/officeDocument/2006/relationships" name="Trade Accounts and Notes Rece_3" sheetId="49" state="visible" r:id="rId49"/>
    <sheet xmlns:r="http://schemas.openxmlformats.org/officeDocument/2006/relationships" name="Revenue Recognition (Details)" sheetId="50" state="visible" r:id="rId50"/>
    <sheet xmlns:r="http://schemas.openxmlformats.org/officeDocument/2006/relationships" name="Earnings per Share (Details)" sheetId="51" state="visible" r:id="rId51"/>
    <sheet xmlns:r="http://schemas.openxmlformats.org/officeDocument/2006/relationships" name="Property and Equipment (Compone" sheetId="52" state="visible" r:id="rId52"/>
    <sheet xmlns:r="http://schemas.openxmlformats.org/officeDocument/2006/relationships" name="Property and Equipment (Narrati" sheetId="53" state="visible" r:id="rId53"/>
    <sheet xmlns:r="http://schemas.openxmlformats.org/officeDocument/2006/relationships" name="Other Assets and Liabilities,_3" sheetId="54" state="visible" r:id="rId54"/>
    <sheet xmlns:r="http://schemas.openxmlformats.org/officeDocument/2006/relationships" name="Other Assets and Liabilities,_4" sheetId="55" state="visible" r:id="rId55"/>
    <sheet xmlns:r="http://schemas.openxmlformats.org/officeDocument/2006/relationships" name="Other Assets and Liabilities,_5" sheetId="56" state="visible" r:id="rId56"/>
    <sheet xmlns:r="http://schemas.openxmlformats.org/officeDocument/2006/relationships" name="Acquisitions (Narrative) (Detai" sheetId="57" state="visible" r:id="rId57"/>
    <sheet xmlns:r="http://schemas.openxmlformats.org/officeDocument/2006/relationships" name="Goodwill and Other Identifiab_3" sheetId="58" state="visible" r:id="rId58"/>
    <sheet xmlns:r="http://schemas.openxmlformats.org/officeDocument/2006/relationships" name="Goodwill and Other Identifiab_4" sheetId="59" state="visible" r:id="rId59"/>
    <sheet xmlns:r="http://schemas.openxmlformats.org/officeDocument/2006/relationships" name="Goodwill and Other Identifiab_5" sheetId="60" state="visible" r:id="rId60"/>
    <sheet xmlns:r="http://schemas.openxmlformats.org/officeDocument/2006/relationships" name="Goodwill and Other Identifiab_6" sheetId="61" state="visible" r:id="rId61"/>
    <sheet xmlns:r="http://schemas.openxmlformats.org/officeDocument/2006/relationships" name="Short Term Borrowings and Lon_3" sheetId="62" state="visible" r:id="rId62"/>
    <sheet xmlns:r="http://schemas.openxmlformats.org/officeDocument/2006/relationships" name="Short Term Borrowings and Lon_4" sheetId="63" state="visible" r:id="rId63"/>
    <sheet xmlns:r="http://schemas.openxmlformats.org/officeDocument/2006/relationships" name="Short Term Borrowings and Lon_5"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Share-Based Compensation (Narra" sheetId="74" state="visible" r:id="rId74"/>
    <sheet xmlns:r="http://schemas.openxmlformats.org/officeDocument/2006/relationships" name="Share-Based Compensation (Sched" sheetId="75" state="visible" r:id="rId75"/>
    <sheet xmlns:r="http://schemas.openxmlformats.org/officeDocument/2006/relationships" name="Share-Based Compensation (Weigh" sheetId="76" state="visible" r:id="rId76"/>
    <sheet xmlns:r="http://schemas.openxmlformats.org/officeDocument/2006/relationships" name="Share-Based Compensation (Stock" sheetId="77" state="visible" r:id="rId77"/>
    <sheet xmlns:r="http://schemas.openxmlformats.org/officeDocument/2006/relationships" name="Share-Based Compensation (Sto_2" sheetId="78" state="visible" r:id="rId78"/>
    <sheet xmlns:r="http://schemas.openxmlformats.org/officeDocument/2006/relationships" name="Share-Based Compensation (Restr" sheetId="79" state="visible" r:id="rId79"/>
    <sheet xmlns:r="http://schemas.openxmlformats.org/officeDocument/2006/relationships" name="Share-Based Compensation (Res_2" sheetId="80" state="visible" r:id="rId80"/>
    <sheet xmlns:r="http://schemas.openxmlformats.org/officeDocument/2006/relationships" name="Employee Benefit Plans (Narrati" sheetId="81" state="visible" r:id="rId81"/>
    <sheet xmlns:r="http://schemas.openxmlformats.org/officeDocument/2006/relationships" name="Employee Benefit Plans (Employe" sheetId="82" state="visible" r:id="rId82"/>
    <sheet xmlns:r="http://schemas.openxmlformats.org/officeDocument/2006/relationships" name="Income Taxes (Narrative) (Detai" sheetId="83" state="visible" r:id="rId83"/>
    <sheet xmlns:r="http://schemas.openxmlformats.org/officeDocument/2006/relationships" name="Income Taxes (Income Tax Expens" sheetId="84" state="visible" r:id="rId84"/>
    <sheet xmlns:r="http://schemas.openxmlformats.org/officeDocument/2006/relationships" name="Income Taxes (Reconciliation of" sheetId="85" state="visible" r:id="rId85"/>
    <sheet xmlns:r="http://schemas.openxmlformats.org/officeDocument/2006/relationships" name="Income Taxes (Deferred Tax Asse" sheetId="86" state="visible" r:id="rId86"/>
    <sheet xmlns:r="http://schemas.openxmlformats.org/officeDocument/2006/relationships" name="Income Taxes (Components of Pre" sheetId="87" state="visible" r:id="rId87"/>
    <sheet xmlns:r="http://schemas.openxmlformats.org/officeDocument/2006/relationships" name="Income Taxes (Reconciliation _2" sheetId="88" state="visible" r:id="rId88"/>
    <sheet xmlns:r="http://schemas.openxmlformats.org/officeDocument/2006/relationships" name="Leases - Narrative (Details)" sheetId="89" state="visible" r:id="rId89"/>
    <sheet xmlns:r="http://schemas.openxmlformats.org/officeDocument/2006/relationships" name="Leases - Supplemental Balance S" sheetId="90" state="visible" r:id="rId90"/>
    <sheet xmlns:r="http://schemas.openxmlformats.org/officeDocument/2006/relationships" name="Leases - Lease Cost (Details)" sheetId="91" state="visible" r:id="rId91"/>
    <sheet xmlns:r="http://schemas.openxmlformats.org/officeDocument/2006/relationships" name="Leases - Supplement Cash Flow I" sheetId="92" state="visible" r:id="rId92"/>
    <sheet xmlns:r="http://schemas.openxmlformats.org/officeDocument/2006/relationships" name="Leases - Weighted Average Remai" sheetId="93" state="visible" r:id="rId93"/>
    <sheet xmlns:r="http://schemas.openxmlformats.org/officeDocument/2006/relationships" name="Leases - Maturities of Operatin"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egment Information (Narrative)" sheetId="97" state="visible" r:id="rId97"/>
    <sheet xmlns:r="http://schemas.openxmlformats.org/officeDocument/2006/relationships" name="Segment Information (Financial " sheetId="98" state="visible" r:id="rId98"/>
    <sheet xmlns:r="http://schemas.openxmlformats.org/officeDocument/2006/relationships" name="Segment Information (Assets By " sheetId="99" state="visible" r:id="rId99"/>
    <sheet xmlns:r="http://schemas.openxmlformats.org/officeDocument/2006/relationships" name="Accumulated Other Comprehensi_3" sheetId="100" state="visible" r:id="rId100"/>
    <sheet xmlns:r="http://schemas.openxmlformats.org/officeDocument/2006/relationships" name="Discontinued Operations (Narrat" sheetId="101" state="visible" r:id="rId101"/>
    <sheet xmlns:r="http://schemas.openxmlformats.org/officeDocument/2006/relationships" name="Discontinued Operations (Compon" sheetId="102" state="visible" r:id="rId102"/>
    <sheet xmlns:r="http://schemas.openxmlformats.org/officeDocument/2006/relationships" name="Discontinued Operations (Classe" sheetId="103" state="visible" r:id="rId103"/>
    <sheet xmlns:r="http://schemas.openxmlformats.org/officeDocument/2006/relationships" name="Discontinued Operations (Signif" sheetId="104" state="visible" r:id="rId104"/>
    <sheet xmlns:r="http://schemas.openxmlformats.org/officeDocument/2006/relationships" name="Restructuring - Summary of Rest" sheetId="105" state="visible" r:id="rId105"/>
    <sheet xmlns:r="http://schemas.openxmlformats.org/officeDocument/2006/relationships" name="Restructuring - Restructuring A"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1</t>
        </is>
      </c>
      <c r="C2" s="2" t="inlineStr">
        <is>
          <t>Aug. 20,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0-26926</t>
        </is>
      </c>
    </row>
    <row r="10">
      <c r="A10" s="4" t="inlineStr">
        <is>
          <t>Entity Registrant Name</t>
        </is>
      </c>
      <c r="B10" s="4" t="inlineStr">
        <is>
          <t>ScanSource, Inc.</t>
        </is>
      </c>
    </row>
    <row r="11">
      <c r="A11" s="4" t="inlineStr">
        <is>
          <t>Entity Incorporation, State or Country Code</t>
        </is>
      </c>
      <c r="B11" s="4" t="inlineStr">
        <is>
          <t>SC</t>
        </is>
      </c>
    </row>
    <row r="12">
      <c r="A12" s="4" t="inlineStr">
        <is>
          <t>Entity Tax Identification Number</t>
        </is>
      </c>
      <c r="B12" s="4" t="inlineStr">
        <is>
          <t>57-0965380</t>
        </is>
      </c>
    </row>
    <row r="13">
      <c r="A13" s="4" t="inlineStr">
        <is>
          <t>Entity Address, Address Line One</t>
        </is>
      </c>
      <c r="B13" s="4" t="inlineStr">
        <is>
          <t>6 Logue Court</t>
        </is>
      </c>
    </row>
    <row r="14">
      <c r="A14" s="4" t="inlineStr">
        <is>
          <t>Entity Address, City or Town</t>
        </is>
      </c>
      <c r="B14" s="4" t="inlineStr">
        <is>
          <t>Greenville</t>
        </is>
      </c>
    </row>
    <row r="15">
      <c r="A15" s="4" t="inlineStr">
        <is>
          <t>Entity Address, State or Province</t>
        </is>
      </c>
      <c r="B15" s="4" t="inlineStr">
        <is>
          <t>SC</t>
        </is>
      </c>
    </row>
    <row r="16">
      <c r="A16" s="4" t="inlineStr">
        <is>
          <t>Entity Address, Postal Zip Code</t>
        </is>
      </c>
      <c r="B16" s="4" t="inlineStr">
        <is>
          <t>29615</t>
        </is>
      </c>
    </row>
    <row r="17">
      <c r="A17" s="4" t="inlineStr">
        <is>
          <t>City Area Code</t>
        </is>
      </c>
      <c r="B17" s="4" t="inlineStr">
        <is>
          <t>864</t>
        </is>
      </c>
    </row>
    <row r="18">
      <c r="A18" s="4" t="inlineStr">
        <is>
          <t>Local Phone Number</t>
        </is>
      </c>
      <c r="B18" s="4" t="inlineStr">
        <is>
          <t>288-2432</t>
        </is>
      </c>
    </row>
    <row r="19">
      <c r="A19" s="4" t="inlineStr">
        <is>
          <t>Title of 12(b) Security</t>
        </is>
      </c>
      <c r="B19" s="4" t="inlineStr">
        <is>
          <t>Common Stock, no par value</t>
        </is>
      </c>
    </row>
    <row r="20">
      <c r="A20" s="4" t="inlineStr">
        <is>
          <t>Trading Symbol</t>
        </is>
      </c>
      <c r="B20" s="4" t="inlineStr">
        <is>
          <t>SCS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62188887</v>
      </c>
    </row>
    <row r="32">
      <c r="A32" s="4" t="inlineStr">
        <is>
          <t>Entity Common Stock, Shares Outstanding</t>
        </is>
      </c>
      <c r="C32" s="6" t="n">
        <v>25499465</v>
      </c>
    </row>
    <row r="33">
      <c r="A33" s="4" t="inlineStr">
        <is>
          <t>Documents Incorporated by Reference</t>
        </is>
      </c>
      <c r="B33" s="4" t="inlineStr">
        <is>
          <t>The registrant has incorporated by reference into Part III of this report certain portions of either an amendment to this Form 10-K or its proxy statement for its 2022 Annual Meeting of Shareholders, which are expected to be filed within 120 days after the end of the registrant’s fiscal year ended June 30,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189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Company provides technology solutions and services from the leading suppliers of mobility and barcode, POS, payments, physical security, unified communications and collaboration and telecom and cloud services. This includes hardware, related accessories and device configuration as well as software licenses, professional services and hardware support programs. Significant Judgments: Principal versus Agent Considerations The Company is the principal for sales of all hardware, software and certain services, including self-branded warranty programs. The Company considers itself the principal in these transactions as it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Related to the Company’s Intelisys business, the Company acts as a master agent connecting independent sales partners with service providers or suppliers who offer telecom and cloud services to end-customers. Intelisys’ sales partners earn commission payments from those service providers or suppliers on end-customer sales. Intelisys provides commission processing services to sales partners, earning a percentage of the commission stream. Because the Company acts as an agent, revenue is recognized on a net basis. Variable Considerations For certain transactions, products are sold with a right of return, and the Company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Practical Expedients &amp; Accounting Policy Elections • Incremental costs of obtaining a contract - These costs are included in selling, general and administrative expenses as the amortization period is generally one year or less. The Company expenses costs associated with obtaining and fulfilling contracts as incurred. • Shipping costs - The Company accounts for certain shipping and handling activities as fulfillment costs and expenses them as incurred. • Significant financing components - The Company has elected not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 Sales tax and other related taxes - Sales and other tax amounts collected from customers for remittance to governmental authorities are excluded from revenue. Disaggregation of Revenue The following tables represent the Company's disaggregation of revenue: Fiscal year ended June 30, 2021 (in thousands) Worldwide Barcode, Networking &amp; Security Segment Worldwide Communications &amp; Services Segment Total Revenue by product/service: Technology solutions $ 2,175,141 $ 910,722 $ 3,085,863 Intelisys — 64,943 64,943 $ 2,175,141 $ 975,665 $ 3,150,806 Fiscal year ended June 30, 2020 (in thousands) Worldwide Barcode, Networking &amp; Security Segment Worldwide Communications &amp; Services Segment Total Revenue by product/service: Technology solutions $ 2,093,217 $ 897,096 $ 2,990,313 Intelisys — 57,421 57,421 $ 2,093,217 $ 954,517 $ 3,047,734 Fiscal year ended June 30, 2019 (in thousands) Worldwide Barcode, Networking &amp; Security Segment Worldwide Communications &amp; Services Segment Total Revenue by product/service: Technology solutions $ 2,141,896 $ 1,058,176 $ 3,200,072 Intelisys — 49,727 49,727 $ 2,141,896 $ 1,107,903 $ 3,249,7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Components Of Accumulated Other Comprehensive Loss, Net Of Tax)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Accumulated Other Comprehensive Income (Loss) [Line Items]</t>
        </is>
      </c>
    </row>
    <row r="4">
      <c r="A4" s="4" t="inlineStr">
        <is>
          <t>Accumulated other comprehensive loss</t>
        </is>
      </c>
      <c r="B4" s="5" t="n">
        <v>731191</v>
      </c>
      <c r="C4" s="5" t="n">
        <v>678246</v>
      </c>
      <c r="D4" s="5" t="n">
        <v>914129</v>
      </c>
      <c r="E4" s="5" t="n">
        <v>866376</v>
      </c>
    </row>
    <row r="5">
      <c r="A5" s="4" t="inlineStr">
        <is>
          <t>Tax expense (benefit)</t>
        </is>
      </c>
      <c r="B5" s="6" t="n">
        <v>2084</v>
      </c>
      <c r="C5" s="6" t="n">
        <v>1025</v>
      </c>
      <c r="D5" s="6" t="n">
        <v>-1117</v>
      </c>
    </row>
    <row r="6">
      <c r="A6" s="4" t="inlineStr">
        <is>
          <t>Currency translation adjustment</t>
        </is>
      </c>
    </row>
    <row r="7">
      <c r="A7" s="3" t="inlineStr">
        <is>
          <t>Accumulated Other Comprehensive Income (Loss) [Line Items]</t>
        </is>
      </c>
    </row>
    <row r="8">
      <c r="A8" s="4" t="inlineStr">
        <is>
          <t>Accumulated other comprehensive loss</t>
        </is>
      </c>
      <c r="B8" s="6" t="n">
        <v>-93561</v>
      </c>
      <c r="C8" s="6" t="n">
        <v>-125974</v>
      </c>
      <c r="D8" s="6" t="n">
        <v>-87913</v>
      </c>
    </row>
    <row r="9">
      <c r="A9" s="4" t="inlineStr">
        <is>
          <t>Unrealized loss on fair value of interest rate swap, net of tax</t>
        </is>
      </c>
    </row>
    <row r="10">
      <c r="A10" s="3" t="inlineStr">
        <is>
          <t>Accumulated Other Comprehensive Income (Loss) [Line Items]</t>
        </is>
      </c>
    </row>
    <row r="11">
      <c r="A11" s="4" t="inlineStr">
        <is>
          <t>Accumulated other comprehensive loss</t>
        </is>
      </c>
      <c r="B11" s="6" t="n">
        <v>-4572</v>
      </c>
      <c r="C11" s="6" t="n">
        <v>-6821</v>
      </c>
      <c r="D11" s="6" t="n">
        <v>-2175</v>
      </c>
    </row>
    <row r="12">
      <c r="A12" s="4" t="inlineStr">
        <is>
          <t>Accumulated other comprehensive loss</t>
        </is>
      </c>
    </row>
    <row r="13">
      <c r="A13" s="3" t="inlineStr">
        <is>
          <t>Accumulated Other Comprehensive Income (Loss) [Line Items]</t>
        </is>
      </c>
    </row>
    <row r="14">
      <c r="A14" s="4" t="inlineStr">
        <is>
          <t>Accumulated other comprehensive loss</t>
        </is>
      </c>
      <c r="B14" s="5" t="n">
        <v>-98133</v>
      </c>
      <c r="C14" s="5" t="n">
        <v>-132795</v>
      </c>
      <c r="D14" s="5" t="n">
        <v>-90088</v>
      </c>
      <c r="E14" s="5" t="n">
        <v>-841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Narrative) (Details) - USD ($) $ in Thousands</t>
        </is>
      </c>
      <c r="B1" s="2" t="inlineStr">
        <is>
          <t>3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Discontinued operations impairment of intangible assets</t>
        </is>
      </c>
      <c r="D4" s="5" t="n">
        <v>5200</v>
      </c>
    </row>
    <row r="5">
      <c r="A5" s="4" t="inlineStr">
        <is>
          <t>Worldwide Barcode, Networking &amp; Security Segment</t>
        </is>
      </c>
    </row>
    <row r="6">
      <c r="A6" s="3" t="inlineStr">
        <is>
          <t>Income Statement, Balance Sheet and Additional Disclosures by Disposal Groups, Including Discontinued Operations [Line Items]</t>
        </is>
      </c>
    </row>
    <row r="7">
      <c r="A7" s="4" t="inlineStr">
        <is>
          <t>Discontinued operation impaired goodwill</t>
        </is>
      </c>
      <c r="D7" s="6" t="n">
        <v>1000</v>
      </c>
    </row>
    <row r="8">
      <c r="A8" s="4" t="inlineStr">
        <is>
          <t>Worldwide Communications &amp; Services Segment</t>
        </is>
      </c>
    </row>
    <row r="9">
      <c r="A9" s="3" t="inlineStr">
        <is>
          <t>Income Statement, Balance Sheet and Additional Disclosures by Disposal Groups, Including Discontinued Operations [Line Items]</t>
        </is>
      </c>
    </row>
    <row r="10">
      <c r="A10" s="4" t="inlineStr">
        <is>
          <t>Discontinued operation impaired goodwill</t>
        </is>
      </c>
      <c r="D10" s="6" t="n">
        <v>7500</v>
      </c>
    </row>
    <row r="11">
      <c r="A11" s="4" t="inlineStr">
        <is>
          <t>Discontinued Operations, Held-for-sale</t>
        </is>
      </c>
    </row>
    <row r="12">
      <c r="A12" s="3" t="inlineStr">
        <is>
          <t>Income Statement, Balance Sheet and Additional Disclosures by Disposal Groups, Including Discontinued Operations [Line Items]</t>
        </is>
      </c>
    </row>
    <row r="13">
      <c r="A13" s="4" t="inlineStr">
        <is>
          <t>Loss on held for sale classification</t>
        </is>
      </c>
      <c r="B13" s="5" t="n">
        <v>88900</v>
      </c>
      <c r="C13" s="5" t="n">
        <v>34597</v>
      </c>
      <c r="D13" s="5" t="n">
        <v>88923</v>
      </c>
      <c r="E13" s="5" t="n">
        <v>0</v>
      </c>
    </row>
    <row r="14">
      <c r="A14" s="4" t="inlineStr">
        <is>
          <t>Foreign currency translation gains (losses)</t>
        </is>
      </c>
      <c r="C14" s="6" t="n">
        <v>11600</v>
      </c>
    </row>
    <row r="15">
      <c r="A15" s="4" t="inlineStr">
        <is>
          <t>Disposal group, including discontinued operation, consideration</t>
        </is>
      </c>
      <c r="C15" s="5" t="n">
        <v>344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Component of Net Loss Discontinued Operations) (Details) - USD ($) $ in Thousands</t>
        </is>
      </c>
      <c r="B1" s="2" t="inlineStr">
        <is>
          <t>3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Net loss from discontinued operations</t>
        </is>
      </c>
      <c r="C4" s="5" t="n">
        <v>-34594</v>
      </c>
      <c r="D4" s="5" t="n">
        <v>-113427</v>
      </c>
      <c r="E4" s="5" t="n">
        <v>-7262</v>
      </c>
    </row>
    <row r="5">
      <c r="A5" s="4" t="inlineStr">
        <is>
          <t>Discontinued Operations, Held-for-sale</t>
        </is>
      </c>
    </row>
    <row r="6">
      <c r="A6" s="3" t="inlineStr">
        <is>
          <t>Income Statement, Balance Sheet and Additional Disclosures by Disposal Groups, Including Discontinued Operations [Line Items]</t>
        </is>
      </c>
    </row>
    <row r="7">
      <c r="A7" s="4" t="inlineStr">
        <is>
          <t>Net sales</t>
        </is>
      </c>
      <c r="C7" s="6" t="n">
        <v>213373</v>
      </c>
      <c r="D7" s="6" t="n">
        <v>561496</v>
      </c>
      <c r="E7" s="6" t="n">
        <v>623312</v>
      </c>
    </row>
    <row r="8">
      <c r="A8" s="4" t="inlineStr">
        <is>
          <t>Cost of goods sold</t>
        </is>
      </c>
      <c r="C8" s="6" t="n">
        <v>198512</v>
      </c>
      <c r="D8" s="6" t="n">
        <v>513003</v>
      </c>
      <c r="E8" s="6" t="n">
        <v>563543</v>
      </c>
    </row>
    <row r="9">
      <c r="A9" s="4" t="inlineStr">
        <is>
          <t>Gross profit</t>
        </is>
      </c>
      <c r="C9" s="6" t="n">
        <v>14861</v>
      </c>
      <c r="D9" s="6" t="n">
        <v>48493</v>
      </c>
      <c r="E9" s="6" t="n">
        <v>59769</v>
      </c>
    </row>
    <row r="10">
      <c r="A10" s="4" t="inlineStr">
        <is>
          <t>Selling, general and administrative expenses</t>
        </is>
      </c>
      <c r="C10" s="6" t="n">
        <v>17291</v>
      </c>
      <c r="D10" s="6" t="n">
        <v>53946</v>
      </c>
      <c r="E10" s="6" t="n">
        <v>61574</v>
      </c>
    </row>
    <row r="11">
      <c r="A11" s="4" t="inlineStr">
        <is>
          <t>Depreciation expense</t>
        </is>
      </c>
      <c r="C11" s="6" t="n">
        <v>0</v>
      </c>
      <c r="D11" s="6" t="n">
        <v>975</v>
      </c>
      <c r="E11" s="6" t="n">
        <v>1127</v>
      </c>
    </row>
    <row r="12">
      <c r="A12" s="4" t="inlineStr">
        <is>
          <t>Intangible amortization expense</t>
        </is>
      </c>
      <c r="C12" s="6" t="n">
        <v>0</v>
      </c>
      <c r="D12" s="6" t="n">
        <v>1403</v>
      </c>
      <c r="E12" s="6" t="n">
        <v>1839</v>
      </c>
    </row>
    <row r="13">
      <c r="A13" s="4" t="inlineStr">
        <is>
          <t>Impairment charges</t>
        </is>
      </c>
      <c r="C13" s="6" t="n">
        <v>0</v>
      </c>
      <c r="D13" s="6" t="n">
        <v>13747</v>
      </c>
      <c r="E13" s="6" t="n">
        <v>0</v>
      </c>
    </row>
    <row r="14">
      <c r="A14" s="4" t="inlineStr">
        <is>
          <t>Operating loss</t>
        </is>
      </c>
      <c r="C14" s="6" t="n">
        <v>-2430</v>
      </c>
      <c r="D14" s="6" t="n">
        <v>-21578</v>
      </c>
      <c r="E14" s="6" t="n">
        <v>-4771</v>
      </c>
    </row>
    <row r="15">
      <c r="A15" s="4" t="inlineStr">
        <is>
          <t>Interest expense, net</t>
        </is>
      </c>
      <c r="C15" s="6" t="n">
        <v>394</v>
      </c>
      <c r="D15" s="6" t="n">
        <v>1399</v>
      </c>
      <c r="E15" s="6" t="n">
        <v>195</v>
      </c>
    </row>
    <row r="16">
      <c r="A16" s="4" t="inlineStr">
        <is>
          <t>Loss on held for sale classification</t>
        </is>
      </c>
      <c r="B16" s="5" t="n">
        <v>88900</v>
      </c>
      <c r="C16" s="6" t="n">
        <v>34597</v>
      </c>
      <c r="D16" s="6" t="n">
        <v>88923</v>
      </c>
      <c r="E16" s="6" t="n">
        <v>0</v>
      </c>
    </row>
    <row r="17">
      <c r="A17" s="4" t="inlineStr">
        <is>
          <t>Other expense, net</t>
        </is>
      </c>
      <c r="C17" s="6" t="n">
        <v>310</v>
      </c>
      <c r="D17" s="6" t="n">
        <v>1124</v>
      </c>
      <c r="E17" s="6" t="n">
        <v>763</v>
      </c>
    </row>
    <row r="18">
      <c r="A18" s="4" t="inlineStr">
        <is>
          <t>Loss from discontinued operations before taxes</t>
        </is>
      </c>
      <c r="C18" s="6" t="n">
        <v>-37731</v>
      </c>
      <c r="D18" s="6" t="n">
        <v>-113024</v>
      </c>
      <c r="E18" s="6" t="n">
        <v>-5729</v>
      </c>
    </row>
    <row r="19">
      <c r="A19" s="4" t="inlineStr">
        <is>
          <t>Income tax (benefit) expense</t>
        </is>
      </c>
      <c r="C19" s="6" t="n">
        <v>-3137</v>
      </c>
      <c r="D19" s="6" t="n">
        <v>403</v>
      </c>
      <c r="E19" s="6" t="n">
        <v>1533</v>
      </c>
    </row>
    <row r="20">
      <c r="A20" s="4" t="inlineStr">
        <is>
          <t>Net loss from discontinued operations</t>
        </is>
      </c>
      <c r="C20" s="5" t="n">
        <v>-34594</v>
      </c>
      <c r="D20" s="5" t="n">
        <v>-113427</v>
      </c>
      <c r="E20" s="5" t="n">
        <v>-7262</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Classes of Assets and Liabilities Held-for-sale) (Details) - USD ($) $ in Thousands</t>
        </is>
      </c>
      <c r="B1" s="2" t="inlineStr">
        <is>
          <t>Jun. 30, 2021</t>
        </is>
      </c>
      <c r="C1" s="2" t="inlineStr">
        <is>
          <t>Jun. 30, 2020</t>
        </is>
      </c>
    </row>
    <row r="2">
      <c r="A2" s="3" t="inlineStr">
        <is>
          <t>Current assets:</t>
        </is>
      </c>
    </row>
    <row r="3">
      <c r="A3" s="4" t="inlineStr">
        <is>
          <t>Total current assets</t>
        </is>
      </c>
      <c r="B3" s="5" t="n">
        <v>0</v>
      </c>
      <c r="C3" s="5" t="n">
        <v>181231</v>
      </c>
    </row>
    <row r="4">
      <c r="A4" s="3" t="inlineStr">
        <is>
          <t>Current liabilities:</t>
        </is>
      </c>
    </row>
    <row r="5">
      <c r="A5" s="4" t="inlineStr">
        <is>
          <t>Total current liabilities</t>
        </is>
      </c>
      <c r="B5" s="6" t="n">
        <v>0</v>
      </c>
      <c r="C5" s="6" t="n">
        <v>128022</v>
      </c>
    </row>
    <row r="6">
      <c r="A6" s="4" t="inlineStr">
        <is>
          <t>Discontinued Operations, Held-for-sale</t>
        </is>
      </c>
    </row>
    <row r="7">
      <c r="A7" s="3" t="inlineStr">
        <is>
          <t>Current assets:</t>
        </is>
      </c>
    </row>
    <row r="8">
      <c r="A8" s="4" t="inlineStr">
        <is>
          <t>Cash and cash equivalents</t>
        </is>
      </c>
      <c r="B8" s="6" t="n">
        <v>0</v>
      </c>
      <c r="C8" s="6" t="n">
        <v>4970</v>
      </c>
    </row>
    <row r="9">
      <c r="A9" s="4" t="inlineStr">
        <is>
          <t>Accounts receivable, net</t>
        </is>
      </c>
      <c r="B9" s="6" t="n">
        <v>0</v>
      </c>
      <c r="C9" s="6" t="n">
        <v>117200</v>
      </c>
    </row>
    <row r="10">
      <c r="A10" s="4" t="inlineStr">
        <is>
          <t>Inventories, net</t>
        </is>
      </c>
      <c r="B10" s="6" t="n">
        <v>0</v>
      </c>
      <c r="C10" s="6" t="n">
        <v>106779</v>
      </c>
    </row>
    <row r="11">
      <c r="A11" s="4" t="inlineStr">
        <is>
          <t>Prepaid expenses and other current assets</t>
        </is>
      </c>
      <c r="B11" s="6" t="n">
        <v>0</v>
      </c>
      <c r="C11" s="6" t="n">
        <v>23808</v>
      </c>
    </row>
    <row r="12">
      <c r="A12" s="4" t="inlineStr">
        <is>
          <t>Total current assets</t>
        </is>
      </c>
      <c r="B12" s="6" t="n">
        <v>0</v>
      </c>
      <c r="C12" s="6" t="n">
        <v>252757</v>
      </c>
    </row>
    <row r="13">
      <c r="A13" s="4" t="inlineStr">
        <is>
          <t>Property and equipment, net</t>
        </is>
      </c>
      <c r="B13" s="6" t="n">
        <v>0</v>
      </c>
      <c r="C13" s="6" t="n">
        <v>1833</v>
      </c>
    </row>
    <row r="14">
      <c r="A14" s="4" t="inlineStr">
        <is>
          <t>Goodwill</t>
        </is>
      </c>
      <c r="B14" s="6" t="n">
        <v>0</v>
      </c>
      <c r="C14" s="6" t="n">
        <v>0</v>
      </c>
    </row>
    <row r="15">
      <c r="A15" s="4" t="inlineStr">
        <is>
          <t>Identifiable intangible assets, net</t>
        </is>
      </c>
      <c r="B15" s="6" t="n">
        <v>0</v>
      </c>
      <c r="C15" s="6" t="n">
        <v>0</v>
      </c>
    </row>
    <row r="16">
      <c r="A16" s="4" t="inlineStr">
        <is>
          <t>Deferred income taxes</t>
        </is>
      </c>
      <c r="B16" s="6" t="n">
        <v>0</v>
      </c>
      <c r="C16" s="6" t="n">
        <v>9349</v>
      </c>
    </row>
    <row r="17">
      <c r="A17" s="4" t="inlineStr">
        <is>
          <t>Other non-current assets</t>
        </is>
      </c>
      <c r="B17" s="6" t="n">
        <v>0</v>
      </c>
      <c r="C17" s="6" t="n">
        <v>6215</v>
      </c>
    </row>
    <row r="18">
      <c r="A18" s="4" t="inlineStr">
        <is>
          <t>Total assets, before valuation allowance</t>
        </is>
      </c>
      <c r="B18" s="6" t="n">
        <v>0</v>
      </c>
      <c r="C18" s="6" t="n">
        <v>270154</v>
      </c>
    </row>
    <row r="19">
      <c r="A19" s="4" t="inlineStr">
        <is>
          <t>Less: valuation allowance</t>
        </is>
      </c>
      <c r="B19" s="6" t="n">
        <v>0</v>
      </c>
      <c r="C19" s="6" t="n">
        <v>-88923</v>
      </c>
    </row>
    <row r="20">
      <c r="A20" s="4" t="inlineStr">
        <is>
          <t>Total assets, net of valuation allowance</t>
        </is>
      </c>
      <c r="B20" s="6" t="n">
        <v>0</v>
      </c>
      <c r="C20" s="6" t="n">
        <v>181231</v>
      </c>
    </row>
    <row r="21">
      <c r="A21" s="3" t="inlineStr">
        <is>
          <t>Current liabilities:</t>
        </is>
      </c>
    </row>
    <row r="22">
      <c r="A22" s="4" t="inlineStr">
        <is>
          <t>Accounts payable</t>
        </is>
      </c>
      <c r="B22" s="6" t="n">
        <v>0</v>
      </c>
      <c r="C22" s="6" t="n">
        <v>56098</v>
      </c>
    </row>
    <row r="23">
      <c r="A23" s="4" t="inlineStr">
        <is>
          <t>Accrued expenses and other current liabilities</t>
        </is>
      </c>
      <c r="B23" s="6" t="n">
        <v>0</v>
      </c>
      <c r="C23" s="6" t="n">
        <v>14815</v>
      </c>
    </row>
    <row r="24">
      <c r="A24" s="4" t="inlineStr">
        <is>
          <t>Other taxes payable</t>
        </is>
      </c>
      <c r="B24" s="6" t="n">
        <v>0</v>
      </c>
      <c r="C24" s="6" t="n">
        <v>20378</v>
      </c>
    </row>
    <row r="25">
      <c r="A25" s="4" t="inlineStr">
        <is>
          <t>Short-term borrowings</t>
        </is>
      </c>
      <c r="B25" s="6" t="n">
        <v>0</v>
      </c>
      <c r="C25" s="6" t="n">
        <v>3524</v>
      </c>
    </row>
    <row r="26">
      <c r="A26" s="4" t="inlineStr">
        <is>
          <t>Income tax payable</t>
        </is>
      </c>
      <c r="B26" s="6" t="n">
        <v>0</v>
      </c>
      <c r="C26" s="6" t="n">
        <v>1085</v>
      </c>
    </row>
    <row r="27">
      <c r="A27" s="4" t="inlineStr">
        <is>
          <t>Total current liabilities</t>
        </is>
      </c>
      <c r="B27" s="6" t="n">
        <v>0</v>
      </c>
      <c r="C27" s="6" t="n">
        <v>95900</v>
      </c>
    </row>
    <row r="28">
      <c r="A28" s="4" t="inlineStr">
        <is>
          <t>Borrowings under revolving credit facility</t>
        </is>
      </c>
      <c r="B28" s="6" t="n">
        <v>0</v>
      </c>
      <c r="C28" s="6" t="n">
        <v>24704</v>
      </c>
    </row>
    <row r="29">
      <c r="A29" s="4" t="inlineStr">
        <is>
          <t>Other long-term liabilities</t>
        </is>
      </c>
      <c r="B29" s="6" t="n">
        <v>0</v>
      </c>
      <c r="C29" s="6" t="n">
        <v>7418</v>
      </c>
    </row>
    <row r="30">
      <c r="A30" s="4" t="inlineStr">
        <is>
          <t>Total liabilities</t>
        </is>
      </c>
      <c r="B30" s="5" t="n">
        <v>0</v>
      </c>
      <c r="C30" s="5" t="n">
        <v>1280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Significant Non-cash Operating Items) (Details) - Discontinued Operations, Held-for-sale - USD ($) $ in Thousands</t>
        </is>
      </c>
      <c r="B1" s="2" t="inlineStr">
        <is>
          <t>3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Discontinued Operation, Alternative Cash Flow Information [Abstract]</t>
        </is>
      </c>
    </row>
    <row r="4">
      <c r="A4" s="4" t="inlineStr">
        <is>
          <t>Loss on held for sale classification</t>
        </is>
      </c>
      <c r="B4" s="5" t="n">
        <v>88900</v>
      </c>
      <c r="C4" s="5" t="n">
        <v>34597</v>
      </c>
      <c r="D4" s="5" t="n">
        <v>88923</v>
      </c>
      <c r="E4" s="5" t="n">
        <v>0</v>
      </c>
    </row>
    <row r="5">
      <c r="A5" s="4" t="inlineStr">
        <is>
          <t>Impairment charges</t>
        </is>
      </c>
      <c r="C5" s="6" t="n">
        <v>0</v>
      </c>
      <c r="D5" s="6" t="n">
        <v>13747</v>
      </c>
      <c r="E5" s="6" t="n">
        <v>0</v>
      </c>
    </row>
    <row r="6">
      <c r="A6" s="4" t="inlineStr">
        <is>
          <t>Depreciation and amortization</t>
        </is>
      </c>
      <c r="C6" s="6" t="n">
        <v>0</v>
      </c>
      <c r="D6" s="6" t="n">
        <v>2378</v>
      </c>
      <c r="E6" s="6" t="n">
        <v>2966</v>
      </c>
    </row>
    <row r="7">
      <c r="A7" s="4" t="inlineStr">
        <is>
          <t>Capital expenditures</t>
        </is>
      </c>
      <c r="C7" s="5" t="n">
        <v>-58</v>
      </c>
      <c r="D7" s="5" t="n">
        <v>-77</v>
      </c>
      <c r="E7" s="5" t="n">
        <v>-1416</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and Severance Costs By Segment (Details) - USD ($) $ in Thousands</t>
        </is>
      </c>
      <c r="B1" s="2" t="inlineStr">
        <is>
          <t>12 Months Ended</t>
        </is>
      </c>
    </row>
    <row r="2">
      <c r="B2" s="2" t="inlineStr">
        <is>
          <t>Jun. 30, 2021</t>
        </is>
      </c>
      <c r="C2" s="2" t="inlineStr">
        <is>
          <t>Jun. 30, 2020</t>
        </is>
      </c>
      <c r="D2" s="2" t="inlineStr">
        <is>
          <t>Jun. 30, 2019</t>
        </is>
      </c>
    </row>
    <row r="3">
      <c r="A3" s="3" t="inlineStr">
        <is>
          <t>Restructuring Cost and Reserve [Line Items]</t>
        </is>
      </c>
    </row>
    <row r="4">
      <c r="A4" s="4" t="inlineStr">
        <is>
          <t>Charged to expense</t>
        </is>
      </c>
      <c r="B4" s="5" t="n">
        <v>9258</v>
      </c>
      <c r="C4" s="5" t="n">
        <v>604</v>
      </c>
      <c r="D4" s="5" t="n">
        <v>8654</v>
      </c>
    </row>
    <row r="5">
      <c r="A5" s="4" t="inlineStr">
        <is>
          <t>Severance and benefit costs</t>
        </is>
      </c>
    </row>
    <row r="6">
      <c r="A6" s="3" t="inlineStr">
        <is>
          <t>Restructuring Cost and Reserve [Line Items]</t>
        </is>
      </c>
    </row>
    <row r="7">
      <c r="A7" s="4" t="inlineStr">
        <is>
          <t>Charged to expense</t>
        </is>
      </c>
      <c r="B7" s="6" t="n">
        <v>8824</v>
      </c>
    </row>
    <row r="8">
      <c r="A8" s="4" t="inlineStr">
        <is>
          <t>Other</t>
        </is>
      </c>
    </row>
    <row r="9">
      <c r="A9" s="3" t="inlineStr">
        <is>
          <t>Restructuring Cost and Reserve [Line Items]</t>
        </is>
      </c>
    </row>
    <row r="10">
      <c r="A10" s="4" t="inlineStr">
        <is>
          <t>Charged to expense</t>
        </is>
      </c>
      <c r="B10" s="5" t="n">
        <v>4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Restructuring Activity (Details) - USD ($) $ in Thousands</t>
        </is>
      </c>
      <c r="B1" s="2" t="inlineStr">
        <is>
          <t>12 Months Ended</t>
        </is>
      </c>
    </row>
    <row r="2">
      <c r="B2" s="2" t="inlineStr">
        <is>
          <t>Jun. 30, 2021</t>
        </is>
      </c>
      <c r="C2" s="2" t="inlineStr">
        <is>
          <t>Jun. 30, 2020</t>
        </is>
      </c>
      <c r="D2" s="2" t="inlineStr">
        <is>
          <t>Jun. 30, 2019</t>
        </is>
      </c>
    </row>
    <row r="3">
      <c r="A3" s="3" t="inlineStr">
        <is>
          <t>Restructuring Reserve [Roll Forward]</t>
        </is>
      </c>
    </row>
    <row r="4">
      <c r="A4" s="4" t="inlineStr">
        <is>
          <t>Balance, beginning of year</t>
        </is>
      </c>
      <c r="B4" s="5" t="n">
        <v>0</v>
      </c>
    </row>
    <row r="5">
      <c r="A5" s="4" t="inlineStr">
        <is>
          <t>Charged to expense</t>
        </is>
      </c>
      <c r="B5" s="6" t="n">
        <v>9258</v>
      </c>
      <c r="C5" s="5" t="n">
        <v>604</v>
      </c>
      <c r="D5" s="5" t="n">
        <v>8654</v>
      </c>
    </row>
    <row r="6">
      <c r="A6" s="4" t="inlineStr">
        <is>
          <t>Cash payments</t>
        </is>
      </c>
      <c r="B6" s="6" t="n">
        <v>-8059</v>
      </c>
    </row>
    <row r="7">
      <c r="A7" s="4" t="inlineStr">
        <is>
          <t>Ending Balance</t>
        </is>
      </c>
      <c r="B7" s="6" t="n">
        <v>1199</v>
      </c>
      <c r="C7" s="6" t="n">
        <v>0</v>
      </c>
    </row>
    <row r="8">
      <c r="A8" s="4" t="inlineStr">
        <is>
          <t>Restructuring reserve</t>
        </is>
      </c>
      <c r="B8" s="5" t="n">
        <v>1199</v>
      </c>
      <c r="C8"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Subsequent Events (Details)</t>
        </is>
      </c>
      <c r="B1" s="2" t="inlineStr">
        <is>
          <t>Aug. 24, 2021shares</t>
        </is>
      </c>
    </row>
    <row r="2">
      <c r="A2" s="4" t="inlineStr">
        <is>
          <t>Subsequent Event</t>
        </is>
      </c>
    </row>
    <row r="3">
      <c r="A3" s="3" t="inlineStr">
        <is>
          <t>Subsequent Event [Line Items]</t>
        </is>
      </c>
    </row>
    <row r="4">
      <c r="A4" s="4" t="inlineStr">
        <is>
          <t>Stock repurchase program (in shares)</t>
        </is>
      </c>
      <c r="B4" s="6" t="n">
        <v>1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Fiscal year ended June 30, 2021 2020 2019 (in thousands, except per share data) Numerator: Net income (loss) from continuing operations $ 45,389 $ (79,227) $ 64,859 Net loss from discontinued operations (34,594) (113,427) (7,262) Net income (loss) $ 10,795 $ (192,654) $ 57,597 Denominator: Weighted-average shares, basic 25,423 25,378 25,642 Dilutive effect of share-based payments 95 — 92 Weighted-average shares, diluted (1) 25,518 25,378 25,734 Net income (loss) from continuing operations per common share, basic $ 1.79 $ (3.12) $ 2.53 Net loss from discontinued operations per common share, basic (1.36) (4.47) (0.28) Net income (loss) per common share, basic $ 0.42 $ (7.59) $ 2.25 Net income (loss) from continuing operations per common share, diluted $ 1.78 $ (3.12) $ 2.52 Net loss from discontinued operations per common share, diluted (1.36) (4.47) (0.28) Net income (loss) per common share, diluted $ 0.42 $ (7.59) $ 2.24 (1) The Company calculates weighted average shares of common stock in accordance with ASC 260, Earnings per Share . The Company's diluted weighted average shares for the year ended June 30, 2020 are the same as basic weighted average shares due to net loss from continuing operations. For the years ended June 30, 2021, 2020 and 2019, weighted-average shares outstanding excluded from the computation of diluted earnings per share because their effect would have been antidilutive were 1,297,214, 1,040,226 and 582,85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is comprised of the following: June 30, 2021 2020 (in thousands) Land $ 3,319 $ 3,331 Buildings and leasehold improvements 20,947 21,791 Computer software and equipment 74,432 75,008 Furniture, fixtures and equipment 15,359 17,775 Construction in progress 123 476 Rental equipment 9,379 10,207 123,559 128,588 Less accumulated depreciation (80,723) (72,947) $ 42,836 $ 55,641 Depreciation expense recorded as selling, general and administrative costs in the accompanying Consolidated Income Statements was $12.5 million, $13.0 million and $12.0 million for the fiscal years ended June 30, 2021, 2020 and 2019, respectively. Depreciation expense recorded as cost of goods sold in the accompanying Consolidated Income Statements was $1.5 million, $2.3 million and $3.7 million for the fiscal years ended June 30,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Current</t>
        </is>
      </c>
      <c r="B1" s="2" t="inlineStr">
        <is>
          <t>12 Months Ended</t>
        </is>
      </c>
    </row>
    <row r="2">
      <c r="B2" s="2" t="inlineStr">
        <is>
          <t>Jun. 30, 2021</t>
        </is>
      </c>
    </row>
    <row r="3">
      <c r="A3" s="3" t="inlineStr">
        <is>
          <t>Other Assets And Liabilities [Abstract]</t>
        </is>
      </c>
    </row>
    <row r="4">
      <c r="A4" s="4" t="inlineStr">
        <is>
          <t>Other Assets and Liabilities, Current</t>
        </is>
      </c>
      <c r="B4" s="4" t="inlineStr">
        <is>
          <t xml:space="preserve">Other Assets and Liabilities, Current The table below details prepaid expenses and other current assets. June 30, 2021 2020 (in thousands) Other receivables $ 73,113 $ 56,266 Prepaid expense 23,641 16,660 Other taxes receivable 9,473 5,258 Other current assets 11,633 16,497 $ 117,860 $ 94,681 The table below details accrued expenses and other current liabilities. June 30, 2021 2020 (in thousands) Deferred warranty revenue $ 9,752 $ 12,101 Accrued compensation 27,340 13,616 Other taxes payable 15,183 15,756 Accrued marketing expense 5,536 5,667 Accrued freight 3,528 2,886 Short-term operating lease liability 4,284 4,476 Other accrued liabilities 22,167 22,184 $ 87,790 $ 76,686 The table below details other long-term liabilities. June 30, 2021 2020 (in thousands) Long-term deferred warranty revenue $ 2,958 $ 4,031 Long-term deferred compensation liability 26,229 24,572 Interest rate swap 6,280 9,433 Long-term income taxes payable 5,971 6,674 Long-term operating lease liability 16,550 20,760 Other long-term liabilities 10,281 14,598 $ 68,269 $ 80,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Acquisitions intY On July 1, 2019, the Company acquired all of the outstanding shares of intY and its CASCADE cloud services distribution platform. The purchase price of this acquisition, net of cash acquired, was approximately $48.9 million. The purchase price was allocated to the assets acquired and liabilities assumed based on their estimated fair values on the transaction date. Intangible assets acquired include trade names, customer relationships, and developed technology. Goodwill recognized on this acquisition is not deductible for tax purposes. See Note 8 - Goodwill and Other Identifiable Intangible Assets for the amounts of goodwill and intangible assets recog nized in connection with this acquisition. The impact of this acquisition was not material to the consolidated financial statements. The Company recognized $0.3 million for each of the fiscal years ended June 30, 2020 and 2019 in acquisition-related costs included in selling, general and administrative expenses on the Condensed Consolidated Income Statements in connection with this acquisition. This acquisition is included in the Worldwide Communications &amp; Servic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Jun. 30, 2021</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In accordance with ASC 350, Intangibles - Goodwill and Other Intangible Assets , the Company performs its annual goodwill impairment test during the fourth quarter of each fiscal year, or whenever indicators of impairment are present. The reporting units utilized for goodwill impairment tests align directly with our operating segments, Worldwide Barcode, Networking &amp; Security and Worldwide Communications &amp; Services. The testing includes the determination of each reporting unit's fair value using a discounted cash flows model compared to each reporting unit's carrying value. Key assumptions used in determining fair value include projected growth and operating margin, working capital requirements and discount rates. During fiscal years ended June 30, 2021 and 2019, no impairment charges related to goodwill were recorded. For the fiscal year ended June 30, 2020, the Company's projected growth and operating margins were impacted by the worldwide economic hardships created by COVID-19 and as such recognized a goodwill impairment charge of $119.0 million for our Worldwide, Barcode, Networking and Security reporting unit, which is recorded to the impairment charges line item in the Consolidated Income Statements. Changes in the carrying amount of goodwill for the years ended June 30, 2021 and 2020, by reportable segment, are set forth in the table below. Additions to goodwill for fiscal year 2020 are due to the recent acquisitions. Worldwide Barcode, Networking &amp; Security Segment Worldwide Communications &amp; Services Segment Total (in thousands) Balance at June 30, 2019 $ 135,965 $ 174,750 $ 310,715 Additions — 30,445 30,445 Goodwill impairment charges (119,037) — (119,037) Unrealized loss on foreign currency translation (558) (7,277) (7,835) Balance at June 30, 2020 $ 16,370 $ 197,918 $ 214,288 Unrealized gain on foreign currency translation — 4,589 4,589 Balance at June 30, 2021 $ 16,370 $ 202,507 $ 218,877 The following table shows the Company’s identifiable intangible assets as of June 30, 2021 and 2020, respectively. June 30, 2021 June 30, 2020 Gross Accumulated Net Gross Accumulated Net (in thousands) Amortized intangible assets: Customer relationships $ 139,262 $ 68,716 $ 70,546 $ 137,146 $ 56,107 $ 81,039 Trade names 19,750 10,102 9,648 19,509 7,617 11,892 Non-compete agreements 2,410 2,271 139 2,410 1,711 699 Supplier partner program 4,085 1,621 2,464 4,085 1,191 2,894 Encryption key library 19,900 9,743 10,157 19,900 7,255 12,645 Developed technology 15,165 3,259 11,906 14,004 1,626 12,378 Total intangibles $ 200,572 $ 95,712 $ 104,860 $ 197,054 $ 75,507 $ 121,547 During fiscal year 2020, the Company acquired customer relationships, trade names and developed technology related to the acquisition of intY. Also during fiscal year 2020, the Company recorded $1.4 million in impairment charges in customer relationships, trade names and non-compete agreements related to the acquisition of Canpango. This charge is included in the impairment charges line item in the Consolidated Income Statements. The Company also disposed of fully amortized trade names and non-compete agreements from prior acquisitions. No impairment charges were recognized in fiscal years ended June 30, 2021 and June 30, 2019. The weighted-average amortization period for all intangible assets was approximately 10 years for the year ended June 30, 2021, compared to 10 years for the year ended June 30, 2020 and 9 years for the year ended June 30, 2019. Amortization expense for continuing operations for the years ended June 30, 2021, 2020 and 2019 was $19.5 million, $20.0 million and $17.9 million, respectively, all of which relates to selling, general and administrative costs, not the cost of selling goods, and has been presented as such in the accompanying Consolidated Income Statements. Estimated future amortization expense is as follows: Amortization (in thousands) Year Ended June 30, 2022 $ 17,962 2023 17,021 2024 16,917 2025 16,917 2026 13,032 Thereafter 23,011 Total $ 104,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Borrowings and Long Term Debt</t>
        </is>
      </c>
      <c r="B1" s="2" t="inlineStr">
        <is>
          <t>12 Months Ended</t>
        </is>
      </c>
    </row>
    <row r="2">
      <c r="B2" s="2" t="inlineStr">
        <is>
          <t>Jun. 30, 2021</t>
        </is>
      </c>
    </row>
    <row r="3">
      <c r="A3" s="3" t="inlineStr">
        <is>
          <t>Debt Disclosure [Abstract]</t>
        </is>
      </c>
    </row>
    <row r="4">
      <c r="A4" s="4" t="inlineStr">
        <is>
          <t>Short-Term Borrowings and Long-Term Debt</t>
        </is>
      </c>
      <c r="B4" s="4" t="inlineStr">
        <is>
          <t>Short Term Borrowings and Long Term Debt The following table shows the Company’s short-term and long-term debt as of June 30, 2021 and 2020, respectively. June 30, 2021 2020 (in thousands) Current portion of long-term debt $ 7,843 $ 7,839 Mississippi revenue bond, net of current portion 4,081 4,425 Senior secured term loan facility, net of current portion 131,250 138,750 Borrowings under revolving credit facility (a) — 67,714 Total debt $ 143,174 $ 218,728 (a) Borrowing under the revolving credit facility classified as held for sale in the Consolidated Balance Sheets for our discontinued operations totaled $24.7 million for the fiscal year ended June 30, 2020. Credit Facility The Company has a multi-currency senior secured credit facility with JPMorgan Chase Bank N.A., as administrative agent, and a syndicate of banks. On April 30, 2019, the Company amended this credit facility to expand the borrowing capacity and extend its maturity to April 30, 2024. The Amended Credit Agreement includes (i) a five-year $350 million multi-currency senior secured revolving credit facility and (ii) a five-year $150 million senior secured term loan facility. Pursuant to an “accordion feature,” the Company may increase its borrowings up to an additional $250 million for a total of up to $750 million, subject to obtaining additional credit commitments from the lenders participating in the increase. The Amended Credit Agreement allows for the issuance of up to $50 million for letters of credit, subject to obtaining additional credit commitments from the lenders participating in the increase. The Company incurred debt issuance costs of $1.1 million in connection with the amendments to the Amended Credit Agreement on April 30, 2019. These costs were capitalized to other non-current assets on the Consolidated Balance Sheets and added to the unamortized debt issuance costs from the previous credit facility. At the Company's option, loans denominated in U.S. dollars under the Amended Credit Agreement, other than swingline loans, bear interest at a rate equal to a spread over the LIBOR or alternate base rate depending upon the Company's net leverage ratio, calculated as total debt less up to $15 million of unrestricted domestic cash ("Credit Facility Net Debt") to trailing four-quarter adjusted earnings before interest expense, taxes, depreciation and amortization ("Credit Facility EBITDA") (the "Leverage Ratio"). This spread ranges from 1.00% to 1.75% for LIBOR-based loans and 0.00% to 0.75% for alternate base rate loans. Additionally, the Company is charged commitment fees ranging from 0.15% to 0.30%, depending upon the Leverage Ratio, on non-utilized borrowing availability, excluding swingline loans. The Amended Credit Agreement provides for the substitution of a new interest rate benchmark upon the transition from LIBOR, subject to agreement between the Company and the administrative agent. Borrowings under the Amended Credit Agreement are secured by substantially all of the domestic assets of the Company and a pledge of up to 65% of capital stock or other equity interest in certain foreign subsidiaries determined to be either material or a subsidiary borrower as defined in the Amended Credit Agreement. Under the terms of the revolving credit facility, the payment of cash dividends is restricted. The spread in effect as of June 30, 2021 was 1.50% for LIBOR-based loans and 0.50% for alternate base rate loans. The commitment fee rate in effect as of June 30, 2021 was 0.25%. The Amended Credit Agreement includes customary representations, warranties, and affirmative and negative covenants, including financial covenants. Specifically, the Company’s Leverage Ratio must be less than or equal to 3.50 to 1.00 at all times. In addition, the Company’s Interest Coverage Ratio (as such term is defined in the Amended Credit Agreement) must be at least 3.00 to1.00 as of the end of each fiscal quarter. In the event of a default, customary remedies are available to the lenders, including acceleration and increased interest rates. The Company was in compliance with all covenants under the Amended Credit Agreement as of June 30, 2021. Including borrowings for both continuing and discontinued operations, the average daily balance on the revolving credit facility, excluding the term loan facility, during the fiscal years ended June 30, 2021 and 2020 was $54.6 million and $235.4 million, respectively. Taking into consideration outstanding borrowings on the multi-currency revolving credit facility for both continuing and discontinued operations, there was $350.0 million and $257.3 million available for additional borrowings as of June 30, 2021 and 2020, respectively. At June 30, 2021, based upon the Leverage Ratio calculations, there was $281.6 million available for additional borrowings. There were no letters of credit issued under the multi-currency revolving credit facility as of June 30, 2021. There were letters of credit issued of $0.3 million as of June 30, 2020. Mississippi Revenue Bond On August 1, 2007, the Company entered into an agreement with the State of Mississippi in order to provide financing for the acquisition and installation of certain equipment to be utilized at the Company’s Southaven, Mississippi facility through the issuance of an industrial development revenue bond. The bond matures on September 1, 2032 and accrues interest at a rate equal to 30-day LIBOR plus a spread of 0.85%.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5th anniversary of the agreement, requiring the Company to pay back the bonds at 100% of the principal amount outstanding. As of June 30, 2021, the Company was in compliance with all covenants under this bond. The interest rate at June 30, 2021 and 2020 was 0.94% and 1.03%, respectively. Scheduled maturities of the Company’s short-term borrowings, revolving credit facility from continuing operations and long-term debt at June 30, 2021 are as follows: Revolving Credit Facility Term Loan Facility Mississippi Bond (in thousands) Fiscal year: 2022 $ — $ 7,500 $ 343 2023 — 11,250 348 2024 — 120,000 352 2025 — — 357 2026 — — 361 Thereafter — — 2,663 Total principal payments $ — $ 138,750 $ 4,424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t>
        </is>
      </c>
      <c r="B1" s="2" t="inlineStr">
        <is>
          <t>12 Months Ended</t>
        </is>
      </c>
    </row>
    <row r="2">
      <c r="B2" s="2" t="inlineStr">
        <is>
          <t>Jun. 30, 2021</t>
        </is>
      </c>
    </row>
    <row r="3">
      <c r="A3" s="3" t="inlineStr">
        <is>
          <t>General Discussion of Derivative Instruments and Hedging Activities [Abstract]</t>
        </is>
      </c>
    </row>
    <row r="4">
      <c r="A4" s="4" t="inlineStr">
        <is>
          <t>Derivatives and Hedging Activities</t>
        </is>
      </c>
      <c r="B4" s="4" t="inlineStr">
        <is>
          <t xml:space="preserve">Derivatives and Hedging Activities The Company’s results of operations could be materially impacted by significant changes in foreign currency exchange rates and interest rates.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consolidated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and is exposed to market risk for changes in foreign currency exchange rates. The Company attempts to hedge transaction exposures with natural offsets to the fullest extent possible and once these opportunities have been exhausted the Company uses currency options and forward contracts or other hedging instruments with third parties. These contracts will periodically hedge the exchange of various currencies, including the U.S. dollar, Brazilian real, British pound and Canadian dollar for continuing operations. S ee Note 1- Business and Summary of Significant Accounting Policies for more information regarding the Company's policy on derivative financial instruments. The Company had contracts outstanding with notional amounts of $27.9 million and $16.6 million for the exchange of foreign currencies as of June 30, 2021 and 2020,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Fiscal year ended June 30, 2021 2020 2019 (in thousands) Net foreign exchange derivative contract losses (gains) $ 3,462 $ (3,975) $ 235 Net foreign currency transactional and re-measurement (gains) losses (2,617) 4,500 400 Net foreign currency losses $ 845 $ 525 $ 635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U.S. dollar versus the Brazilian real, and other currencies versus the U.S. dollar. Interest Rates – The Company’s earnings are also affected by changes in interest rates due to the impact those changes have on interest expense from floating rate debt instruments. The Company manages its exposure to changes in interest rates by using interest rate swaps to hedge this exposure and to achieve a desired proportion of fixed versus floating rate debt. The Company entered into an interest rate swap agreement, which was subsequently settled, and entered into a new amended agreement on April 30, 2019. The swap agreement has a notional amount of $100.0 million, with a $50.0 million tranche scheduled to mature on April 30, 2024 and a $50.0 million tranche scheduled to mature April 30, 2026.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fiscal years ended June 30, 2021 and 2020. The components of the cash flow hedge included in accumulated other comprehensive (loss) income, net of income taxes, in the Consolidated Statements of Shareholders’ Equity, are as follows: Fiscal Year Ended June 30, 2021 2020 2019 (in thousands) Net interest expense (income) recognized as a result of interest rate swap $ 2,250 $ 799 $ (233) Unrealized gain (loss) in fair value of interest swap rates 731 (6,900) (4,159) Net increase in accumulated other comprehensive income (loss) 2,981 (6,101) (4,392) Income tax effect (732) 1,455 1,115 Net increase (decrease) in accumulated other comprehensive income, net of tax $ 2,249 $ (4,646) $ (3,277) The Company has the following derivative instruments for continuing operations located on the Consolidated Balance Sheets as of June 30, 2021, utilized for the risk management purposes detailed above: June 30, 2021 Balance Sheet Location Fair Value of Derivatives Fair Value of Derivatives (in thousands) Derivative assets: Foreign currency hedge Other current assets $ 187 $ — Derivative liabilities: Foreign exchange contracts Accrued expenses and other current liabilities $ — $ 5 Interest rate swap agreement Other current liabilities $ 6,280 $ — The Company has the following derivative instruments located on the Consolidated Balance Sheets as of June 30, 2020, utilized for the risk management purposes detailed above: June 30, 2020 Balance Sheet Location Fair Value of Derivatives Fair Value of Derivatives (in thousands) Derivative liabilities: Foreign exchange contracts Accrued expenses and other current liabilities $ — $ 26 Interest rate swap agreement Other current liabilities $ 9,43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at fair value on a recurring basis include deferred compensation plan investments, forward foreign currency exchange contracts, interest rate swap agreements and contingent consideration owed to the previous owners of Intelisys. The carrying value of debt listed in Note 8 - Short-Term Borrowings and Long Term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s of June 30, 2021: Total Quoted Significant Significant (in thousands) Assets: Deferred compensation plan investments, current and non-current portion $ 31,168 $ 31,168 $ — $ — Foreign currency hedge 187 — 187 — Total assets at fair value $ 31,355 $ 31,168 $ 187 $ — Liabilities: Deferred compensation plan investments, current and non-current portion $ 31,168 $ 31,168 $ — $ — Forward foreign currency exchange contracts 5 — 5 — Interest rate swap agreement 6,280 — 6,280 — Total liabilities at fair value $ 37,453 $ 31,168 $ 6,285 $ — The following table presents assets and liabilities measured at fair value on a recurring basis as of June 30, 2020: Total Quoted Significant Significant (in thousands) Assets: Deferred compensation plan investments, current and non-current portion $ 27,159 $ 27,159 $ — $ — Total assets at fair value $ 27,159 $ 27,159 $ — $ — Liabilities: Deferred compensation plan investments, current and non-current portion $ 27,159 $ 27,159 $ — $ — Forward foreign currency exchange contracts 26 — 26 — Interest rate swap agreement 9,433 — 9,433 — Liability for contingent consideration, current and non-current 46,334 — — 46,334 Total liabilities at fair value $ 82,952 $ 27,159 $ 9,459 $ 46,334 The investments in the deferred compensation plan are held in a "rabbi trust" and include mutual funds and cash equivalents for payment of non-qualified benefits for certain retired, terminated or active employees. These investments are recorded to prepaid and other current assets or other non-current assets depending on their corresponding, anticipated distributions to recipients, which are reported in accrued expenses and other current liabilities or other long-term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Fair values of interest rate swaps are measured using standard valuation models with inputs that can be derived from observable market transactions, including LIBOR spot and forward rates (Level 2). Foreign currency contracts and interest rate swap agreements are classified in the Consolidated Balance Sheet as prepaid expenses and other current assets or accrued expenses and other current liabilities, depending on the respective instruments' favorable or unfavorable positions. See Note 10 - Derivatives and Hedging Activities . The Company recorded contingent consideration liabilities at the acquisition date of Network1 and Intelisys representing the amounts payable to former shareholders, as outlined under the terms of the applicable purchase agreements, based upon the achievement of a projected earnings measure, net of specific pro forma adjustments. Network1 and Intelisys are part of the Company's Worldwide Communications &amp; Services segment. The current and non-current portions of these obligations are reported separately on the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solidated Income Statements. Fluctuations due to foreign currency translation are captured in other comprehensive income through the changes in foreign currency translation adjustments line item as seen in Note 18 - Accumulated Other Comprehensive (Loss) Income . The table below provides a summary of the changes in fair value of the Company's contingent considerations for the Intelisys earnout, which is measured at fair value on a recurring basis using significant unobservable inputs (Level 3) for the fiscal year ended June 30, 2021. The final earnout payment due to former shareholders of Intelisys was paid during the fiscal year ended June 30, 2021. June 30, 2021 Worldwide Communications &amp; Services Segment (in thousands) Fair value at beginning of period $ 46,334 Payments (46,850) Change in fair value 516 Fair value at end of period $ — The table below provides a summary of the changes in fair value of the Company's contingent consideration for the Network1 and Intelisys earnouts for the fiscal year ended June 30, 2020. June 30, 2020 Worldwide Communications &amp; Services Segment (in thousands) Fair value at beginning of period $ 77,925 Payments (38,532) Change in fair value 6,941 Fair value at end of period $ 46,334 The fair values of amounts owed are recorded in the current portion of contingent consideration and the long-term portion of contingent consideration in the Company's Consolidated Balance Sheets.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solidated Income Statement that is included in the calculation of operating income. The fair value of the contingent consideration liability associated with future earnout payments i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market. A change in any of these unobservable inputs can significantly change the fair value of the contingent consideration. Valuation techniques and significant observable inputs used in recurring Level 3 fair value measurements for our contingent consideration liabilities as of June 30, 2021 and 2020 were as follows. The measurement period for the Intelisys earnout ended on June 30, 2020. Reporting Period Valuation Technique Significant Unobservable Inputs Weighted Average Rates (a) June 30, 2020 Discounted cash flow Weighted average cost of capital 3.0 % (a) Weighted average rates identified for each significant unobservable input relate to the valuation of the Intelisys contingent consideration. Since the earnout period for Intelisys closed on June 30, 2020 the weighted average cost of capital represents the cost the debt. There is no EBITDA growth to report in the current year. Intelisys The final earnout payment was paid to the former shareholders of Intelisys during the fiscal year ended June 30, 2021. The expense from the change in fair value of the contingent consideration recognized in the Condensed Consolidated Income Statement totaled $0.5 million for the fiscal year ended June 30, 2021. The change in fair value for the fiscal year is due to the recurring amortization of the unrecognized fair value discount. The fair value of the liability for the contingent consideration related to Intelisys recognized at June 30, 2020 was $46.3 million, all of which is classified as current. The expense from the change in fair value of the contingent consideration recognized in the Condensed Consolidated Income Statements totaled $6.9 million for the fiscal year ended June 30, 2020. The change in fair value for the fiscal year was primarily driven by the recurring amortization of the unrecognized fair value discount and a reduction in the discount rate. Network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Noncash Expense [Abstract]</t>
        </is>
      </c>
    </row>
    <row r="4">
      <c r="A4" s="4" t="inlineStr">
        <is>
          <t>Share-Based Compensation</t>
        </is>
      </c>
      <c r="B4" s="4" t="inlineStr">
        <is>
          <t>Share-Based Compensation Share-Based Compensation Plans The Company has awards outstanding from two share-based compensation plans (the 2002 Long-Term Incentive Plan and the 2013 Long-Term Incentive Plan). Awards are currently only being granted under the 2013 Long-Term Incentive Plan. As of June 30, 2021, there were 879,660 shares available for future grant under the 2013 Long-Term Incentive Plan. All of the Company’s share-based compensation plans are shareholder approved, and it is the Company’s belief that such awards align the interests of its employees and directors with those of its shareholders. Under the plans, the Company is authorized to award officers, employees, consultants and non-employee members of the Board of Directors various share-based payment awards, including options to purchase common stock and restricted stock. Restricted stock can be in the form of a restricted stock award ("RSA"), restricted stock unit ("RSU") or a performance unit ("PU"). An RSA is common stock that is subject to risk of forfeiture or other restrictions that lapse upon satisfaction of specified conditions. An RSU represents the right to receive shares of common stock in the future with the right to future delivery of the shares subject to risk of forfeiture or other restrictions that lapse upon satisfaction of specified conditions. The Company accounts for its share-based compensation awards in accordance with ASC 718, Stock Compensation, which requires all share-based compensation to be recognized in the income statement based on fair value and applies to all awards granted, modified, canceled or repurchased after the effective date. Total share-based compensation included as a component of selling, general and administrative expenses in our Consolidated Income Statements was as follows: Fiscal Year Ended June 30, 2021 2020 2019 (in thousands) Share-based compensation related to: Equity classified stock options $ 1,332 $ 508 $ 868 Equity classified restricted stock 6,707 4,970 5,177 Total share-based compensation $ 8,039 $ 5,478 $ 6,045 Stock Options During the fiscal year ended June 30, 2021, the Company granted stock options for 640,782 shares. The Company did not grant stock options during the fiscal year ended June 30, 2020. Stock options granted in fiscal year ended June 30, 2021 and 2019 vest annually over 3 years and have a 10-year contractual life. These options were granted with an exercise price that is no less than 100% of the fair market value of the underlying shares on the date of the grant. The fair value of each option (for purposes of calculation of share-based compensation) was estimated on the date of grant using the Black-Scholes-Merton option pricing formula that uses assumptions determined at the date of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expected volatility") and the number of options that will ultimately not complete their vesting requirements ("forfeitures"). Changes in the subjective assumptions can materially affect the estimate of the fair value of share-based compensation and, consequently, the related amount recognized in the Consolidated Income Statements. The Company used the following weighted-average assumptions for the options granted in fiscal years ended June 30, 2021 and 2019: Fiscal Year Ended June 30, 2021 2019 Expected term 5 years 4 years Expected volatility 42.78 % 32.93 % Risk-free interest rate 0.36 % 2.84 % Dividend yield 0.00 % 0.00 % Weighted-average fair value per option $ 9.01 $ 11.86 The weighted-average expected term of the options represents the period of time the options are expected to be outstanding based on historical trends and behaviors of certain groups and individuals receiving these awards. The expected volatility is predominantly based on the historical volatility of our common stock for a period approximating the expected term. The risk-free interest rate reflects the interest rate at grant date on zero-coupon United States governmental bonds that have a remaining life similar to the expected option term. The dividend yield assumption was based on the Company's dividend payment history and management's expectations of future dividend payments. A summary of activity under our stock option plans is presented below: Fiscal Year Ended June 30, 2021 Options Weighted- Weighted- Aggregate Outstanding, beginning of year 816,297 $ 37.99 Granted during the period 640,782 25.09 Exercised during the period (14,725) 29.80 Canceled, forfeited, or expired during the period (206,785) 35.35 Outstanding, end of year 1,235,569 31.84 6.78 $ 1,917,584 Vested and expected to vest at June 30, 2021 1,218,365 31.95 6.74 $ 1,852,340 Exercisable, end of year 601,987 $ 38.94 4.03 $ — The aggregate intrinsic value was calculated using the market price of the Company's stock on June 30, 2021, and the exercise price for only those options that have an exercise price that is less than the market price of our stock. This amount will change as the market price per share changes. The aggregate intrinsic value of options exercised during the fiscal years ended June 30, 2021, 2020 and 2019 was less than $0.1 million, $0.2 million and $0.4 million, respectively. A summary of the status of the Company’s shares subject to unvested options is presented below: Fiscal Year Ended June 30, 2021 Options Weighted Average Exercise Price Weighted Average Unvested, beginning of year 34,914 $ 34.19 $ 10.58 Granted 640,782 25.09 9.01 Vested (32,371) 34.17 10.58 Canceled or forfeited (9,743) 26.89 8.84 Unvested, end of year 633,582 $ 25.10 $ 9.02 As of June 30, 2021, there was approximately $4.5 million of total unrecognized compensation cost related to non-vested share-based compensation arrangements granted under the plans in the form of stock options. This cost is expected to be recognized over a weighted-average period of 1.37 years. The total fair value of options vested during the fiscal years ended June 30, 2021, 2020 and 2019 is $0.3 million, $0.7 million and $1.1 million, respectively. The following table summarizes information about stock options outstanding and exercisable as of June 30, 2021: Options Outstanding Options Exercisable Range of Exercise Prices Shares Weighted Weighted Average Number Exercisable Weighted Average $22.27 - $26.38 490,757 9.38 24.51 — — $26.38 - $30.49 142,825 9.40 27.14 — — $30.49 - $34.60 113,869 5.08 34.11 113,869 34.11 $34.60 - $38.71 208,669 4.84 37.71 208,669 37.71 $38.71 - $42.82 279,449 3.02 41.82 279,449 41.83 1,235,569 6.74 $ 31.84 601,987 $ 38.94 The Company issues shares to satisfy the exercise of options. Restricted Stock Grants of Restricted Shares During the fiscal year ended June 30, 2021, the Company granted 419,227 shares of restricted stock to employees and non-employee directors, all of which were issued in the form of RSUs: Fiscal Year Ended June 30, 2021 Shares Date granted Grant date Vesting period Employees Certain employees based on performance 224,409 November 12, 2020 $ 24.26 Annually over 3 years Certain employees based on performance 123,636 November 19, 2020 $ 24.68 Annually over 3 years Certain employee based upon hire 27,482 March 1, 2021 $ 29.11 Annually over 3 years Non-Employee Directors Certain Directors 43,700 November 19, 2020 $ 24.68 6 months A summary of the status of the Company’s outstanding restricted stock is presented below: Fiscal Year Ended June 30, 2021 Shares Weighted-Average Outstanding, beginning of year 438,456 $ 35.98 Granted during the period 419,227 24.75 Vested during the period (163,146) 31.89 Cancelled, forfeited, or expired during the period (156,554) 35.47 Outstanding, end of year 537,983 $ 27.12 As of June 30, 2021, there was approximately $10.8 million of unrecognized compensation cost related to unvested restricted stock awards and restricted stock units granted, which is expected to be recognized over a weighted-average period of 1.21 years. The Company withheld 39,704 shares for income taxes during the fiscal year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62718</v>
      </c>
      <c r="C3" s="5" t="n">
        <v>29485</v>
      </c>
    </row>
    <row r="4">
      <c r="A4" s="4" t="inlineStr">
        <is>
          <t>Accounts receivable, less allowance of $19,341 at June 30, 2021 and $21,906 at June 30, 2020</t>
        </is>
      </c>
      <c r="B4" s="6" t="n">
        <v>568984</v>
      </c>
      <c r="C4" s="6" t="n">
        <v>443185</v>
      </c>
    </row>
    <row r="5">
      <c r="A5" s="4" t="inlineStr">
        <is>
          <t>Inventories</t>
        </is>
      </c>
      <c r="B5" s="6" t="n">
        <v>470081</v>
      </c>
      <c r="C5" s="6" t="n">
        <v>454885</v>
      </c>
    </row>
    <row r="6">
      <c r="A6" s="4" t="inlineStr">
        <is>
          <t>Prepaid expenses and other current assets</t>
        </is>
      </c>
      <c r="B6" s="6" t="n">
        <v>117860</v>
      </c>
      <c r="C6" s="6" t="n">
        <v>94681</v>
      </c>
    </row>
    <row r="7">
      <c r="A7" s="4" t="inlineStr">
        <is>
          <t>Current assets held for sale</t>
        </is>
      </c>
      <c r="B7" s="6" t="n">
        <v>0</v>
      </c>
      <c r="C7" s="6" t="n">
        <v>181231</v>
      </c>
    </row>
    <row r="8">
      <c r="A8" s="4" t="inlineStr">
        <is>
          <t>Total current assets</t>
        </is>
      </c>
      <c r="B8" s="6" t="n">
        <v>1219643</v>
      </c>
      <c r="C8" s="6" t="n">
        <v>1203467</v>
      </c>
    </row>
    <row r="9">
      <c r="A9" s="4" t="inlineStr">
        <is>
          <t>Property and equipment, net</t>
        </is>
      </c>
      <c r="B9" s="6" t="n">
        <v>42836</v>
      </c>
      <c r="C9" s="6" t="n">
        <v>55641</v>
      </c>
    </row>
    <row r="10">
      <c r="A10" s="4" t="inlineStr">
        <is>
          <t>Goodwill</t>
        </is>
      </c>
      <c r="B10" s="6" t="n">
        <v>218877</v>
      </c>
      <c r="C10" s="6" t="n">
        <v>214288</v>
      </c>
    </row>
    <row r="11">
      <c r="A11" s="4" t="inlineStr">
        <is>
          <t>Identifiable intangible assets, net</t>
        </is>
      </c>
      <c r="B11" s="6" t="n">
        <v>104860</v>
      </c>
      <c r="C11" s="6" t="n">
        <v>121547</v>
      </c>
    </row>
    <row r="12">
      <c r="A12" s="4" t="inlineStr">
        <is>
          <t>Deferred income taxes</t>
        </is>
      </c>
      <c r="B12" s="6" t="n">
        <v>21853</v>
      </c>
      <c r="C12" s="6" t="n">
        <v>24630</v>
      </c>
    </row>
    <row r="13">
      <c r="A13" s="4" t="inlineStr">
        <is>
          <t>Other non-current assets</t>
        </is>
      </c>
      <c r="B13" s="6" t="n">
        <v>63615</v>
      </c>
      <c r="C13" s="6" t="n">
        <v>72521</v>
      </c>
    </row>
    <row r="14">
      <c r="A14" s="4" t="inlineStr">
        <is>
          <t>Total assets</t>
        </is>
      </c>
      <c r="B14" s="6" t="n">
        <v>1671684</v>
      </c>
      <c r="C14" s="6" t="n">
        <v>1692094</v>
      </c>
    </row>
    <row r="15">
      <c r="A15" s="3" t="inlineStr">
        <is>
          <t>Current liabilities:</t>
        </is>
      </c>
    </row>
    <row r="16">
      <c r="A16" s="4" t="inlineStr">
        <is>
          <t>Accounts payable</t>
        </is>
      </c>
      <c r="B16" s="6" t="n">
        <v>634805</v>
      </c>
      <c r="C16" s="6" t="n">
        <v>454240</v>
      </c>
    </row>
    <row r="17">
      <c r="A17" s="4" t="inlineStr">
        <is>
          <t>Accrued expenses and other current liabilities</t>
        </is>
      </c>
      <c r="B17" s="6" t="n">
        <v>87790</v>
      </c>
      <c r="C17" s="6" t="n">
        <v>76686</v>
      </c>
    </row>
    <row r="18">
      <c r="A18" s="4" t="inlineStr">
        <is>
          <t>Current portion of contingent consideration</t>
        </is>
      </c>
      <c r="B18" s="6" t="n">
        <v>0</v>
      </c>
      <c r="C18" s="6" t="n">
        <v>46334</v>
      </c>
    </row>
    <row r="19">
      <c r="A19" s="4" t="inlineStr">
        <is>
          <t>Income taxes payable</t>
        </is>
      </c>
      <c r="B19" s="6" t="n">
        <v>2501</v>
      </c>
      <c r="C19" s="6" t="n">
        <v>5886</v>
      </c>
    </row>
    <row r="20">
      <c r="A20" s="4" t="inlineStr">
        <is>
          <t>Current portion of long-term debt</t>
        </is>
      </c>
      <c r="B20" s="6" t="n">
        <v>7843</v>
      </c>
      <c r="C20" s="6" t="n">
        <v>7839</v>
      </c>
    </row>
    <row r="21">
      <c r="A21" s="4" t="inlineStr">
        <is>
          <t>Current liabilities held for sale</t>
        </is>
      </c>
      <c r="B21" s="6" t="n">
        <v>0</v>
      </c>
      <c r="C21" s="6" t="n">
        <v>128022</v>
      </c>
    </row>
    <row r="22">
      <c r="A22" s="4" t="inlineStr">
        <is>
          <t>Total current liabilities</t>
        </is>
      </c>
      <c r="B22" s="6" t="n">
        <v>732939</v>
      </c>
      <c r="C22" s="6" t="n">
        <v>719007</v>
      </c>
    </row>
    <row r="23">
      <c r="A23" s="4" t="inlineStr">
        <is>
          <t>Deferred income taxes</t>
        </is>
      </c>
      <c r="B23" s="6" t="n">
        <v>3954</v>
      </c>
      <c r="C23" s="6" t="n">
        <v>3884</v>
      </c>
    </row>
    <row r="24">
      <c r="A24" s="4" t="inlineStr">
        <is>
          <t>Long-term debt, net of current portion</t>
        </is>
      </c>
      <c r="B24" s="6" t="n">
        <v>135331</v>
      </c>
      <c r="C24" s="6" t="n">
        <v>143175</v>
      </c>
    </row>
    <row r="25">
      <c r="A25" s="4" t="inlineStr">
        <is>
          <t>Borrowings under revolving credit facility</t>
        </is>
      </c>
      <c r="B25" s="6" t="n">
        <v>0</v>
      </c>
      <c r="C25" s="6" t="n">
        <v>67714</v>
      </c>
    </row>
    <row r="26">
      <c r="A26" s="4" t="inlineStr">
        <is>
          <t>Other long-term liabilities</t>
        </is>
      </c>
      <c r="B26" s="6" t="n">
        <v>68269</v>
      </c>
      <c r="C26" s="6" t="n">
        <v>80068</v>
      </c>
    </row>
    <row r="27">
      <c r="A27" s="4" t="inlineStr">
        <is>
          <t>Total liabilities</t>
        </is>
      </c>
      <c r="B27" s="6" t="n">
        <v>940493</v>
      </c>
      <c r="C27" s="6" t="n">
        <v>1013848</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no par value; 3,000,000 shares authorized, none issued</t>
        </is>
      </c>
      <c r="B30" s="6" t="n">
        <v>0</v>
      </c>
      <c r="C30" s="6" t="n">
        <v>0</v>
      </c>
    </row>
    <row r="31">
      <c r="A31" s="4" t="inlineStr">
        <is>
          <t>Common stock, no par value; 45,000,000 shares authorized, 25,499,465 and 25,361,298 shares issued and outstanding at June 30, 2021 and June 30, 2020, respectively</t>
        </is>
      </c>
      <c r="B31" s="6" t="n">
        <v>71253</v>
      </c>
      <c r="C31" s="6" t="n">
        <v>63765</v>
      </c>
    </row>
    <row r="32">
      <c r="A32" s="4" t="inlineStr">
        <is>
          <t>Retained earnings</t>
        </is>
      </c>
      <c r="B32" s="6" t="n">
        <v>758071</v>
      </c>
      <c r="C32" s="6" t="n">
        <v>747276</v>
      </c>
    </row>
    <row r="33">
      <c r="A33" s="4" t="inlineStr">
        <is>
          <t>Accumulated other comprehensive loss</t>
        </is>
      </c>
      <c r="B33" s="6" t="n">
        <v>-98133</v>
      </c>
      <c r="C33" s="6" t="n">
        <v>-132795</v>
      </c>
    </row>
    <row r="34">
      <c r="A34" s="4" t="inlineStr">
        <is>
          <t>Total shareholders’ equity</t>
        </is>
      </c>
      <c r="B34" s="6" t="n">
        <v>731191</v>
      </c>
      <c r="C34" s="6" t="n">
        <v>678246</v>
      </c>
    </row>
    <row r="35">
      <c r="A35" s="4" t="inlineStr">
        <is>
          <t>Total liabilities and shareholders’ equity</t>
        </is>
      </c>
      <c r="B35" s="5" t="n">
        <v>1671684</v>
      </c>
      <c r="C35" s="5" t="n">
        <v>1692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Jun. 30, 2021</t>
        </is>
      </c>
    </row>
    <row r="3">
      <c r="A3" s="3" t="inlineStr">
        <is>
          <t>Defined Benefit Plans and Other Postretirement Benefit Plans Disclosures [Abstract]</t>
        </is>
      </c>
    </row>
    <row r="4">
      <c r="A4" s="4" t="inlineStr">
        <is>
          <t>Employee Benefit Plans</t>
        </is>
      </c>
      <c r="B4" s="4" t="inlineStr">
        <is>
          <t xml:space="preserve">Employee Benefit Plans The Company maintains defined contribution plans that cover all employees located in the United States that meet certain eligibility requirements and provides a matching contribution equal to one-half of each participant’s contribution, up to a maximum matching contribution per participant of $800. Employer contributions are vested based upon tenure over a five-year period. Fiscal Year Ended June 30, 2021 2020 2019 (in thousands) Matching contributions $ 1,262 $ 1,214 $ 1,262 Discretionary contributions — — 1,536 Total contributions $ 1,262 $ 1,214 $ 2,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In the fourth quarter of the fiscal year ended June 30, 2021, following a review of its operations, liquidity and funding, tax implications of cash repatriation and investment opportunities, the Company determined that the ability to access the earnings of foreign earnings that were previously indefinitely reinvested could provide greater investment returns and meet other working capital needs if available to repatriate to the U.S. Accordingly, in the quarter ended June 30, 2021, the Company withdrew the permanent reinvestment assertion only with respect to all earnings generated by foreign operations. As a result of this change in the permanent reinvestment assertion, the Company considered recording a deferred tax liability related to federal, state and withholding tax and determined that no liability should be recorded. There is no certainty as to the timing of the distribution of such earnings to the U.S. in whole or in part. Income tax expense (benefit) consists of: Fiscal Year Ended June 30, 2021 2020 2019 (in thousands) Current: Federal $ 9,132 $ 13,892 $ 18,223 State 1,261 3,244 4,459 Foreign 874 1,188 (2,342) Total current 11,267 18,324 20,340 Deferred: Federal 207 (8,526) (4,913) State (1,297) (2,667) (945) Foreign 1,969 320 4,296 Total deferred 879 (10,873) (1,562) Provision for income taxes $ 12,146 $ 7,451 $ 18,778 A reconciliation is provided below of the U.S. Federal income tax expense for the fiscal years ended June 30, 2021, June 30, 2020 and June 30, 2019 with the applicable statutory rate of 21%. Fiscal Year Ended June 30, 2021 2020 2019 (in thousands) U.S. statutory rate 21.0 % 21.0 % 21.0 % U.S. Federal income tax at statutory rate $ 12,082 $ (15,073) $ 17,564 Increase (decrease) in income taxes due to: State and local income taxes, net of Federal benefit 996 1,316 2,864 Tax credits (170) (1,419) (1,324) Valuation allowance 3,472 1,699 57 Effect of varying statutory rates in foreign operations, net 1,051 1,374 1,938 Stock compensation 1,094 41 35 Capitalized acquisition costs — 59 69 Disallowed interest 86 1,639 1,600 Earnings from foreign subsidiaries 124 1,661 50 Net favorable recovery — (6,517) (3,112) Losses on dispositions (2,897) — — Global intangible low taxed income (GILTI) tax (45) (128) 365 Non-deductible goodwill impairment — 20,180 — Nontaxable income (1,628) — (822) U.S. Tax Reform transition tax — — (827) Notional interest deduction on net equity (568) — — Other jurisdictions impact of rate change on deferred taxes — — (20) Other (1,451) 2,619 341 Provision for income taxes $ 12,146 $ 7,451 $ 18,778 The tax effects of temporary differences that give rise to significant portions of the deferred tax assets and liabilities are presented below: June 30, 2021 2020 (in thousands) Deferred tax assets derived from: Allowance for accounts receivable $ 5,557 $ 6,466 Inventories 5,577 3,226 Nondeductible accrued expenses 8,024 11,109 Net operating loss carryforwards 892 3,083 Tax credits 7,138 6,734 Timing of amortization deduction from goodwill — 12,516 Deferred compensation 7,893 7,247 Stock compensation 2,977 3,034 Capital loss carryforwards 7,633 — Timing of amortization deduction from intangible assets 4,880 4,145 Total deferred tax assets 50,571 57,560 Valuation allowance (13,996) (9,195) Total deferred tax assets, net of allowance 36,575 48,365 Deferred tax liabilities derived from: Timing of depreciation and other deductions from building and equipment (3,749) (3,347) Timing of amortization deduction from goodwill (582) (7,390) Timing of amortization deduction from intangible assets (14,345) (16,882) Total deferred tax liabilities (18,676) (27,619) Net deferred tax assets $ 17,899 $ 20,746 The components of pretax earnings are as follows: Fiscal Year Ended June 30, 2021 2020 2019 (in thousands) Domestic $ 39,511 $ (83,517) $ 68,675 Foreign 18,024 11,741 14,962 Worldwide pretax earnings $ 57,535 $ (71,776) $ 83,637 As of June 30, 2021, there were (i) gross net operating loss carryforwards of approximately $1.7 million for U.S. federal income tax purposes; (ii) gross state net operating loss carryforwards of approximately $7.3 million; (iii) foreign gross net operating loss carryforwards of approximately $1.6 million; (iv) state income tax credit carryforwards of approximately $2.1 million that began to expire in the 2020 tax year; (v) withholding tax credits of approximately $4.9 million; (vi) foreign tax credits of $0.2 million, and (vii) gross capital loss carryovers of $30.5 million. The Company maintains a valuation allowance of $0.6 million for U.S. federal income tax purposes, $7.6 million for capital loss carryforwards, $0.3 million for foreign net operating losses, a less than $0.2 million valuation allowance for state net operating losses, a $4.9 million valuation allowance for withholding tax credits, a $0.1 million valuation allowance for foreign tax credits, and $0.3 million valuation allowance for state income tax credits, where it was determined that, in accordance with ASC 740, it is more likely than not that they cannot be utilized. The Company adopted ASU 2016-09 during fiscal year 2018 which required the Company to recognize excess tax benefits and tax deficiencies as income tax expense or benefit for stock award settlements that were previously recognized as additional paid-in-capital. As a result of these changes, the Company recognized net tax expense of $1.1 million for the fiscal year ended June 30, 2021, and less than $0.1 million for the fiscal years ended June 30, 2020 and 2019. As of June 30, 2021, the Company had gross unrecognized tax benefits of $1.1 million, $0.9 million of which, if recognized, would affect the effective tax rate. This reflects a decrease of less than $0.1 million on a gross basis over the prior fiscal year. The Company does not expect that the total amounts of unrecognized tax benefits will significantly increase or decrease within the next twelve months. The Company recognizes interest and penalties related to unrecognized tax benefits within the income tax expense line in the accompanying Consolidated Income Statement. Accrued interest and penalties are included within the related tax liability line in the Consolidated Balance Sheet. The total amount of interest and penalties accrued, but excluded from the table below, were $1.1 million, $1.1 million and $1.0 million for the fiscal years ended June 30, 2021, 2020 and 2019, respectively. A reconciliation of the beginning and ending amount of unrecognized tax benefits is as follows: June 30, 2021 2020 2019 (in thousands) Beginning Balance $ 1,156 $ 1,234 $ 1,703 Additions based on tax positions related to the current year 68 137 69 Reduction for tax positions of prior years (103) (215) (538) Ending Balance $ 1,121 $ 1,156 $ 1,234 A Supplemental Law in Brazil affirms that Brazilian state-provided benefits are not subject to income tax. The Company recorded, discrete to the June 30, 2021 quarter, an income tax benefit of $2.8 million related to the confirmation of the recovery of state-provided tax benefits. Discrete to the June 30, 2021 quarter, the Company recorded a tax ben efit of $2.1 million for tax exempt income related to nonrecurring cancellation of indebtedness in a subsidiary. The Company conducts business globally and, as a result, one or more of its subsidiaries files income tax returns in the United States federal, various state, local and foreign jurisdictions. In the normal course of business, the Company is subject to examination by taxing authorities in countries in which it operates. With certain exceptions, the Company is no longer subject to state and local, or non-United States income tax examinations by tax authorities for tax years before June 30,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In accordance with ASC 842, Leases ,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through fiscal year 2024.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June 30, 2021 and 2020: Operating leases Balance Sheet location June 30, 2021 June 30, 2020 (in thousands) Operating lease right-of-use assets Other non-current assets $ 19,246 $ 23,581 Current operating lease liabilities Accrued expenses and other current liabilities 4,284 4,476 Long-term operating lease liabilities Other long-term liabilities 16,550 20,760 The following table presents amounts recorded in operating lease expense as part of selling general and administrative expenses on the Condensed Consolidated Income Statements during the fiscal years ended June 30, 2021 and 2020. Operating lease costs contain immaterial amounts of short-term lease costs for leases with an initial term of 12 months or less. Fiscal year ended June 30, 2021 2020 (in thousands) Operating lease cost $ 5,256 $ 6,135 Variable lease cost 1,068 1,485 $ 6,324 $ 7,620 Supplemental cash flow information related to the Company's operating leases for the fiscal year ended June 30, 2021 are presented in the table below: Fiscal year ended June 30, 2021 2020 (in thousands) Cash paid for amounts in the measurement of lease liabilities $ 5,456 $ 5,773 Right-of-use assets obtained in exchange for lease obligations — 1,672 The weighted-average remaining lease term and discount rate at June 30, 2021 are presented in the table below: June 30, 2021 Weighted-average remaining lease term 5.22 Weighted-average discount rate 4.11 % The following table presents the maturities of the Company's operating lease liabilities at June 30, 2021: Operating leases (in thousands) 2022 $ 5,040 2023 4,680 2024 4,158 2025 3,256 2026 2,721 Thereafter 3,269 Total future payments 23,124 Less: amounts representing interest 2,290 Present value of lease payments $ 20,834 </t>
        </is>
      </c>
    </row>
    <row r="5">
      <c r="A5" s="4" t="inlineStr">
        <is>
          <t>Leases</t>
        </is>
      </c>
      <c r="B5" s="4" t="inlineStr">
        <is>
          <t xml:space="preserve">Leases In accordance with ASC 842, Leases ,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through fiscal year 2024.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June 30, 2021 and 2020: Operating leases Balance Sheet location June 30, 2021 June 30, 2020 (in thousands) Operating lease right-of-use assets Other non-current assets $ 19,246 $ 23,581 Current operating lease liabilities Accrued expenses and other current liabilities 4,284 4,476 Long-term operating lease liabilities Other long-term liabilities 16,550 20,760 The following table presents amounts recorded in operating lease expense as part of selling general and administrative expenses on the Condensed Consolidated Income Statements during the fiscal years ended June 30, 2021 and 2020. Operating lease costs contain immaterial amounts of short-term lease costs for leases with an initial term of 12 months or less. Fiscal year ended June 30, 2021 2020 (in thousands) Operating lease cost $ 5,256 $ 6,135 Variable lease cost 1,068 1,485 $ 6,324 $ 7,620 Supplemental cash flow information related to the Company's operating leases for the fiscal year ended June 30, 2021 are presented in the table below: Fiscal year ended June 30, 2021 2020 (in thousands) Cash paid for amounts in the measurement of lease liabilities $ 5,456 $ 5,773 Right-of-use assets obtained in exchange for lease obligations — 1,672 The weighted-average remaining lease term and discount rate at June 30, 2021 are presented in the table below: June 30, 2021 Weighted-average remaining lease term 5.22 Weighted-average discount rate 4.11 % The following table presents the maturities of the Company's operating lease liabilities at June 30, 2021: Operating leases (in thousands) 2022 $ 5,040 2023 4,680 2024 4,158 2025 3,256 2026 2,721 Thereafter 3,269 Total future payments 23,124 Less: amounts representing interest 2,290 Present value of lease payments $ 20,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majority of the Company’s net revenues in fiscal years 2021, 2020 and 2019 were received from the sale of products purchased from the Company’s ten largest suppliers. The Company has entered into written agreements with substantially all of its major suppliers. While the Company’s agreements with most of its suppliers contain standard provisions for periodic renewals, these agreements generally permit termination by either party without cause upon 30 to 120 days' notice. The Company or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or results of operations. Capital Projects The Company expects total capital expenditures to range from $5.0 million to $8.0 million during fiscal year 2022 primarily for rental equipment investments, IT investments and facility improvements. Pre-Acquisition Contingencies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re were no deposits into the escrow account and $1.1 million was released from the escrow account during the fiscal year ended June 30, 2021. There were no deposits into, or releases from the escrow account for the fiscal year ended June 30, 2020. The amount available after the impact of foreign currency translation, as of June 30, 2021 and 2020, for future pre-acquisition contingency settlements or to be released to the sellers was $4.0 million and $4.8 million, respectively. The table below summarizes the balances and line item presentation of Network1's pre-acquisition contingencies and corresponding indemnification receivables in the Company's consolidated balance sheet: June 30, 2021 June 30, 2020 (in thousands) Assets Prepaid expenses and other assets (current) $ 16 $ 14 Other assets (noncurrent) $ 3,998 $ 3,652 Liabilities Other current liabilities $ 16 $ 14 Other long-term liabilities $ 3,998 $ 3,652 The net decline in the value of pre-acquisition contingencies for Network1 is primarily due to the expiration of the statute of limitations for identified pre-acquisition contingencies. The amount of reasonably possible undiscounted pre-acquisition contingencies as of June 30, 2021 is estimated to range from $4.0 million to $16.2 million at this time, of which all exposures are indemnifiable under the share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Measurement Disclosures [Abstract]</t>
        </is>
      </c>
    </row>
    <row r="4">
      <c r="A4" s="4" t="inlineStr">
        <is>
          <t>Segment Information</t>
        </is>
      </c>
      <c r="B4" s="4" t="inlineStr">
        <is>
          <t xml:space="preserve">Segment Information The Company is a leading provider of technology products and solutions to customers in specialty technology markets. The Company has two reportable segments, based on product, customer and service type. Worldwide Barcode, Networking &amp; Security Segment The Worldwide Barcode, Networking &amp; Security segment includes a portfolio of solutions primarily for enterprise mobile computing, data capture, barcode printing, POS, payments, networking, electronic physical security, cyber security and other technologies. We have business operations within this segment in the United States, Canada and Brazil. We see adjacencies among these technologies in helping our customers develop solutions. Data capture and POS solution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Worldwide Communications &amp; Services Segment The Worldwide Communications &amp; Services segment includes a portfolio of solutions primarily for communications technologies and services and includes our Intelisys and intY businesses. We have business operations within this segment in the United States, Canada, Brazil and the UK. These offerings include voice, video conferencing, wireless, data networking, cable, unified communications and collaboration, cloud and technology services. As these solutions come together on IP networks, new opportunities are created to move into adjacent solutions for all vertical markets, such as education, healthcare and government. Selected financial information for each business segment is presented below: Fiscal Year Ended June 30, 2021 2020 2019 (in thousands) Sales: Worldwide Barcode, Networking &amp; Security $ 2,175,141 $ 2,093,217 $ 2,141,896 Worldwide Communications &amp; Services 975,665 954,517 1,107,903 $ 3,150,806 $ 3,047,734 $ 3,249,799 Depreciation and amortization: Worldwide Barcode, Networking &amp; Security $ 15,557 $ 16,910 $ 17,274 Worldwide Communications &amp; Services 14,923 15,239 12,891 Corporate 3,027 3,179 3,488 $ 33,507 $ 35,328 $ 33,653 Change in fair value of contingent consideration: Worldwide Barcode, Networking &amp; Security $ — $ — $ — Worldwide Communications &amp; Services 516 6,941 15,200 $ 516 $ 6,941 $ 15,200 Operating income: Worldwide Barcode, Networking &amp; Security $ 28,402 $ (83,515) $ 57,019 Worldwide Communications &amp; Services 44,715 22,548 38,933 Corporate (1) (11,634) (4,000) (1,218) $ 61,483 $ (64,967) $ 94,734 Capital expenditures: Worldwide Barcode, Networking &amp; Security $ 1,251 $ 3,632 $ 3,660 Worldwide Communications &amp; Services 1,098 2,755 2,133 Corporate 14 — 4 $ 2,363 $ 6,387 $ 5,797 Sales by Geography Category: United States $ 2,854,178 $ 2,787,475 $ 2,949,725 International 310,075 292,600 332,019 Less intercompany sales (13,447) (32,341) (31,945) $ 3,150,806 $ 3,047,734 $ 3,249,799 (1) For the year ended June 30, 2021, the amounts shown above include acquisition, divestiture, and restructuring costs. For the year ended June 30, 2020, the amounts shown above include acquisition and divestiture costs. For the year ended June 30, 2019, the amounts shown above include acquisition costs. June 30, 2021 June 30, 2020 (in thousands) Assets: Worldwide Barcode, Networking &amp; Security $ 858,215 $ 875,882 Worldwide Communications &amp; Services 786,241 757,148 Corporate 27,228 59,064 $ 1,671,684 $ 1,692,094 Property and equipment, net by Geography Category: United States $ 39,930 $ 53,083 International 2,906 2,558 $ 42,836 $ 55,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Accumulated Other Comprehensive Income The components of accumulated other comprehensive loss, net of tax, are as follows: Fiscal Years Ended June 30, 2021 2020 2019 (in thousands) Currency translation adjustment $ (93,561) $ (125,974) $ (87,913) Unrealized loss on fair value of interest rate swap, net of tax (4,572) (6,821) (2,175) Accumulated other comprehensive loss $ (98,133) $ (132,795) $ (90,088) The tax effect of amounts in comprehensive loss reflect a tax expense or benefit as follows: Fiscal years ended June 30, 2021 2020 2019 (in thousands) Tax expense (benefit) $ 2,084 $ 1,025 $ (1,1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On August 20, 2019, the Company announced plans to divest the product distribution businesses in Europe, the UK, Mexico, Colombia, Chile, Peru and the Miami-based export operations, as these businesses have been performing below management's expectations. The Company will continue to operate its digital business in these countries. Management determined that the Company did not have sufficient scale in these markets to maximize our value-added model for product distribution, leading us to focus and invest in our higher-growth, higher margin businesses. Results from the Divestitures were included within each of our reportable segments; Worldwide Barcode, Networking &amp; Security segment and Worldwide Communications &amp; Services segment. During the quarter ended June 30, 2020, the Company recorded a pre-tax loss on sale classification of $88.9 million to reduce the carrying value of the Divestitures to its estimate of fair value (the net proceeds received at closing), less estimated costs to sell. As this loss was determined not to be attributable to any individual components in the Divestitures' net assets, it was reflected as a valuation allowance against the total assets of the Divestitures. During the fiscal year ended June 30, 2021, the Company recorded an additional pre-tax loss on disposal group of $34.6 million. This loss includes the realization of cumulative translation adjustments of $11.6 million for the fiscal year ended June 30, 2021. Additional losses for the fiscal year ended June 30, 2021 are primarily attributable to a reduction in the net proceeds received for the Divestitures. The Company finalized the sale of the Latin America businesses, outside of Brazil, on October 30, 2020. The Company also finalized the sale of the Europe and the UK business on November 12, 2020. Total cash received for the sale of divestitures was $34.4 million. Major components of net loss from discontinued operations for the years ended June 30, 2021, 2020 and 2019 were as follows: Fiscal Year Ended June 30, 2021 2020 2019 (in thousands) Net sales $ 213,373 $ 561,496 $ 623,312 Cost of goods sold 198,512 513,003 563,543 Gross profit 14,861 48,493 59,769 Selling, general and administrative expenses 17,291 53,946 61,574 Depreciation expense — 975 1,127 Intangible amortization expense — 1,403 1,839 Impairment charges — 13,747 — Operating loss (2,430) (21,578) (4,771) Interest expense, net 394 1,399 195 Loss on held for sale classification 34,597 88,923 — Other expense, net 310 1,124 763 Loss from discontinued operations before taxes (37,731) (113,024) (5,729) Income tax (benefit) expense (3,137) 403 1,533 Net loss from discontinued operations $ (34,594) $ (113,427) $ (7,262) For fiscal year ended June 30, 2020, the Company allocated goodwill to discontinued operations based on relative fair value of the discontinued operations compared to the consolidated reporting units and impaired such goodwill totaling $1.0 million for the Worldwide Barcode, Networking &amp; Security segment and $7.5 million for the Worldwide Communications &amp; Services segment. Identifiable intangible assets, including customer relationships and distributor agreements, were impaired for discontinued operations totaling $5.2 million for fiscal year ended June 30, 2020. The impairment charges are included in net loss from discontinued operations in the Consolidated Income Statements. The major classes of assets and liabilities classified as held-for-sale in the accompanying consolidated balance sheets, were as follows as of June 30, 2021 and 2020: June 30, 2021 June 30, 2020 (in thousands) Assets Current assets: Cash and cash equivalents $ — $ 4,970 Accounts receivable, net — 117,200 Inventories, net — 106,779 Prepaid expenses and other current assets — 23,808 Total current assets — 252,757 Property and equipment, net — 1,833 Goodwill — — Identifiable intangible assets, net — — Deferred income taxes — 9,349 Other non-current assets — 6,215 Total assets, before valuation allowance — 270,154 Less: valuation allowance — (88,923) Total assets, net of valuation allowance (1) $ — $ 181,231 Liabilities Current liabilities: Accounts payable $ — $ 56,098 Accrued expenses and other current liabilities — 14,815 Other taxes payable — 20,378 Short-term borrowings — 3,524 Income tax payable — 1,085 Total current liabilities — 95,900 Borrowings under revolving credit facility — 24,704 Other long-term liabilities — 7,418 Total liabilities (1) $ — $ 128,022 (1) Total assets and liabilities of discontinued operations are classified in current assets and liabilities, respectively, in the Company's consolidated balance sheet as of June 30, 2020. The discontinued operations were disposed of during the quarter ended December 31, 2020. Significant non-cash operating items and capital expenditures reflected in the cash flows from discontinued operations for the fiscal years ended June 30, 2021, 2020 and 2019 were as follows: Fiscal Year Ended June 30, 2021 2020 2019 (in thousands) Loss on held for sale classification $ 34,597 $ 88,923 $ — Impairment charges — 13,747 — Depreciation and amortization — 2,378 2,966 Capital expenditures (58) (77) (1,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1</t>
        </is>
      </c>
    </row>
    <row r="3">
      <c r="A3" s="3" t="inlineStr">
        <is>
          <t>Restructuring and Related Activities [Abstract]</t>
        </is>
      </c>
    </row>
    <row r="4">
      <c r="A4" s="4" t="inlineStr">
        <is>
          <t>Restructuring</t>
        </is>
      </c>
      <c r="B4" s="4" t="inlineStr">
        <is>
          <t>Restructuring In July 2020, as part of a strategic review of organizational structure and operations, the Company announced a global cost reduction and restructuring program. These actions were designed to better align the cost structure for the wholesale distribution business with lower sales volumes as a result of the COVID-19 pandemic. The Company also initiated the closure of its Canpango business, its salesforce implementation and consulting business. There has been limited adoption by the Company's partner community of the services Canpango offers. These actions include entering into severance and termination agreements with employees, legal fees to execute the reduction in force and costs associated with lease terminations. The following table presents the restructuring and severance costs incurred for the fiscal year ended June 30, 2021: Fiscal year ended June 30, 2021 (in thousands) Severance and benefit costs $ 8,824 Other 434 Total restructuring and other charges $ 9,258 For the fiscal year ended June 30, 2021, all restructuring costs are recognized in the Corporate reporting unit and have not been allocated to the Worldwide Communications &amp; Services or Worldwide Barcode, Networking &amp; Security segment. The Company incurred restructuring charges in the prior year that were immaterial to the condensed consolidated financial statements and unrelated to the program described above. Accrued restructuring and severance costs are included in accrued expenses and other current liabilities on the Condensed Consolidated Balance Sheets. The following table represents activity for the fiscal year ended June 30, 2021: Accrued Expenses (in thousands) Balance at July 1, 2020 — Charged to expense $ 9,258 Cash payments (8,059) Balance at June 30, 2021 $ 1,199 The remaining balance as of June 30, 2021 of $1.2 million , primarily related to Corporate, is expected to be paid through the first quarter of fiscal yea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 Share Repurchases In August 2021, our Board of Directors authorized a $100 million share repurchase program. The authorization does not have any time lim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The consolidated financial statements include the accounts of the Company and its wholly-owned subsidiaries. All inter-company accounts and transactions have been eliminated. The Company has reclassified certain prior year amounts for the results of discontinued operations to conform to the current year presentation. Unless otherwise indicated, amounts provided in these Notes pertain to continuing operations only.</t>
        </is>
      </c>
    </row>
    <row r="5">
      <c r="A5" s="4" t="inlineStr">
        <is>
          <t>Related Party Transactions</t>
        </is>
      </c>
      <c r="B5" s="4" t="inlineStr">
        <is>
          <t>Related Party Transactions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sset impairments, inventory reserves, purchase price allocations, goodwill and intangibles, and supplier incenti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described items, are reasonable and that the actual results will not vary significantly from the estimated amounts.</t>
        </is>
      </c>
    </row>
    <row r="7">
      <c r="A7" s="4" t="inlineStr">
        <is>
          <t>Allowances for Trade and Notes Receivable</t>
        </is>
      </c>
      <c r="B7" s="4" t="inlineStr">
        <is>
          <t>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t>
        </is>
      </c>
    </row>
    <row r="8">
      <c r="A8" s="4" t="inlineStr">
        <is>
          <t>Inventory Reserves</t>
        </is>
      </c>
      <c r="B8" s="4" t="inlineStr">
        <is>
          <t>Inventory ReservesManagement determines the inventory reserves required to reduce inventories to the lower of cost or net realizable value based principally on the effects of technological changes, quantities of goods on hand, length of time on hand and other factors. Net realizable value is determined based on continual inquiries of suppliers who are able to provide credible knowledge of the salability and value of the products.  An estimate is made of the net realizable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the reserved inventory is disposed of, returned to the supplier or sold. To the extent that specifically reserved inventory is sold, cost of goods sold is expensed for the new cost basis of the inventory sold.</t>
        </is>
      </c>
    </row>
    <row r="9">
      <c r="A9" s="4" t="inlineStr">
        <is>
          <t>Purchase Price Allocations</t>
        </is>
      </c>
      <c r="B9" s="4" t="inlineStr">
        <is>
          <t>Purchase Price Allocations The Company accounts for business combinations in accordance with the Financial Accounting Standards Board ("FASB") Accounting Standards Codification ("ASC") 805, Business Combinations . For each acquisition, the Company allocates the purchase price to assets acquired, liabilities assumed and goodwill and intangibles. The Company recognizes assets and liabilities acquired at their estimated fair values. Management uses judgment to (i) identify the acquired assets and liabilities assumed, (ii) estimate the fair value of these assets, (iii) estimate the useful life of the assets and (iv) assess the appropriate method for recognizing depreciation or amortization expense over the assets' useful life. See Note 7 - Acquisitions for further discussion of the Company's business combinations.</t>
        </is>
      </c>
    </row>
    <row r="10">
      <c r="A10" s="4" t="inlineStr">
        <is>
          <t>Goodwill and Intangible Asset Fair Value</t>
        </is>
      </c>
      <c r="B10" s="4" t="inlineStr">
        <is>
          <t>Goodwill and Intangible Asset Fair Value The Company estimates the fair value of its goodwill reporting units, as well as its finite lived intangible assets primarily based on the income approach utilizing the discounted cash flow method. The Company also utilizes fair value estimates derived from the market approach utilizing the public company market multiple method to validate the results of the discounted cash flow method for fair value of goodwill, which requires it to make assumptions about the applicability of those multiples to its reporting units. The discounted cash flow method requires the Company to estimate future cash flows, using key assumptions such as the weighted average cost of capital, revenue growth rates, projected gross margin and operating margin percentage growth, expected working capital changes and a related cash flow impact from working capital changes, and then discount those amounts at an appropriate discount rate to present value.</t>
        </is>
      </c>
    </row>
    <row r="11">
      <c r="A11" s="4" t="inlineStr">
        <is>
          <t>Supplier Incentives, Supplier Programs, Revenue Recognition</t>
        </is>
      </c>
      <c r="B11" s="4" t="inlineStr">
        <is>
          <t>Supplier IncentivesThe Company receives incentives from suppliers as achievement-based supplier rebates that require management to make certain estimates about the amount of supplier consideration that will be received. Achievement-based supplier rebates are earned by achieving certain sales or purchase targets on a periodic basis. The Company determines whether, among other items, all qualifying sales and purchases are considered in calculating the rebates and cash receipts or credit memos received are appropriately applied. The determination of achievement-based rebates requires management to make assumptions about future purchases and sales. Estimates are based on the terms of the incentive program and historical experiences. Supplier Programs The Company receives incentives from suppliers related to cooperative advertising allowances, volume rebates and other incentive programs. These incentives are generally under quarterly, semi-annual or annual agreements with the suppliers. Some of these incentives are negotiated on an ad hoc basis to support specific programs mutually developed between the Company and the supplier. Suppliers generally require that the Company use the suppliers' cooperative advertising allowances for advertising or other marketing programs. Incentives received from suppliers for specifically identified incremental cooperative advertising programs are recorded as adjustments to selling, general and administrative expenses. ASC 606, Revenue from Contracts with Customers addresses accounting for consideration payable to a customer, which the Company interprets and applies as the customer (i.e., the Company) receiving advertising funds from a supplier. The portion of these supplier funds in excess of our costs are reflected as a reduction of inventory. Such funds are recognized as a reduction of the cost of goods sold when the related inventory is sold. The Company accounts for revenue in accordance with ASC 606, Revenue from Contracts with Customers</t>
        </is>
      </c>
    </row>
    <row r="12">
      <c r="A12" s="4" t="inlineStr">
        <is>
          <t>Cash and Cash Equivalents</t>
        </is>
      </c>
      <c r="B12" s="4" t="inlineStr">
        <is>
          <t>Cash and Cash Equivalents The Company considers all highly 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14.3 million and $17.1 million are classified as accounts payable as of June 30, 2021 and 2020, respectively.</t>
        </is>
      </c>
    </row>
    <row r="13">
      <c r="A13" s="4" t="inlineStr">
        <is>
          <t>Concentration of Credit Risk</t>
        </is>
      </c>
      <c r="B13" s="4" t="inlineStr">
        <is>
          <t>Concentration of Credit Risk The Company sells to a large base of customers throughout the United States, Canada, Brazil and the UK. The Company performs ongoing credit evaluations of its customers’ financial condition. In certain cases, the Company will accept tangible assets as collateral to increase the trade credit of its customers. Sales to individual customers were less than 10% of the Company’s net sales for fiscal years 2021, 2020 and 2019. In the event that the Company does not collect payment on accounts receivable within the established trade terms for certain customers, the Company may establish arrangement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t>
        </is>
      </c>
    </row>
    <row r="14">
      <c r="A14" s="4" t="inlineStr">
        <is>
          <t>Derivative Financial Instruments</t>
        </is>
      </c>
      <c r="B14" s="4" t="inlineStr">
        <is>
          <t xml:space="preserve">Derivative Financial Instruments The Company uses derivative instruments to manage certain exposures related to fluctuations in foreign currency exchange rates and changes in interest rates in connection with borrowing activities. The Company records all derivative instruments as either assets or liabilities in the Consolidated Balance Sheet at fair value. The Company does not use derivative financial instruments for trading or speculative purposes. The Company’s exposure to changes in foreign currency exchange rates results from foreign currency denominated assets and liabilities, purchasing and selling internationally in several foreign currencies and from intercompany loans with foreign subsidiaries, including subsidiaries included in discontinued operations. The Company’s objective is to preserve the economic value of non-functional currency denominated cash flows. The Company's foreign currencies are denominated primarily in Brazilian reais, British pounds and Canadian dollar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t>
        </is>
      </c>
    </row>
    <row r="15">
      <c r="A15" s="4" t="inlineStr">
        <is>
          <t>Investments</t>
        </is>
      </c>
      <c r="B15" s="4" t="inlineStr">
        <is>
          <t>Investments The Company has investments that are held in a grantor trust formed by the Company related to the ScanSource, Inc. Nonqualified Deferred Compensation Plan and founder’s Supplemental Executive Retirement Plan. The Company has classified these investments as trading securities, and they are recorded at fair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31.2 million and $27.2 million as of June 30, 2021 and June 30, 2020,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t>
        </is>
      </c>
    </row>
    <row r="16">
      <c r="A16" s="4" t="inlineStr">
        <is>
          <t>Inventories</t>
        </is>
      </c>
      <c r="B16" s="4" t="inlineStr">
        <is>
          <t>Inventories Inventories (consisting entirely of finished goods) are stated at the lower of cost (first-in, first-out method) or net realizable value.</t>
        </is>
      </c>
    </row>
    <row r="17">
      <c r="A17" s="4" t="inlineStr">
        <is>
          <t>Supplier Concentration</t>
        </is>
      </c>
      <c r="B17" s="4" t="inlineStr">
        <is>
          <t>Supplier ConcentrationThe Company sells products from many suppliers; however, sales of products supplied by Cisco and Zebra each constituted more than 10% of the Company's net sales for the year ended June 30, 2021, 2020, and 2019.</t>
        </is>
      </c>
    </row>
    <row r="18">
      <c r="A18" s="4" t="inlineStr">
        <is>
          <t>Product Warranty</t>
        </is>
      </c>
      <c r="B18" s="4" t="inlineStr">
        <is>
          <t>Product Warranty The Company’s suppliers generally provide a warranty on the products provided by the Company and allow the Company to return defective products, including those that have been returned to the Company by its customers. In three of its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To maintain customer relations, the Company facilitates returns of defective products from the Company's customers by accepting for exchange, with the Company's prior approval, most defective products within 30 days of invoicing.</t>
        </is>
      </c>
    </row>
    <row r="19">
      <c r="A19" s="4" t="inlineStr">
        <is>
          <t>Property and Equipment</t>
        </is>
      </c>
      <c r="B19" s="4" t="inlineStr">
        <is>
          <t>Property and EquipmentProperty and equipment are recorded at cost. Depreciation is computed using the straight-line method over estimated useful lives of 3 to 10 years for furniture, equipment and computer software, 25 to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t>
        </is>
      </c>
    </row>
    <row r="20">
      <c r="A20" s="4" t="inlineStr">
        <is>
          <t>Capitalized Software</t>
        </is>
      </c>
      <c r="B20" s="4" t="inlineStr">
        <is>
          <t>Capitalized Software The Company accounts for capitalized software in accordance with ASC 350-40, Computer Software Developed for Internal Use,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t>
        </is>
      </c>
    </row>
    <row r="21">
      <c r="A21" s="4" t="inlineStr">
        <is>
          <t>Goodwill</t>
        </is>
      </c>
      <c r="B21" s="4" t="inlineStr">
        <is>
          <t>Goodwill The Company accounts for recorded goodwill in accordance with ASC 350, Goodwill and Other Intangible Assets , which requires that goodwill be reviewed annually for impairment or more frequently if impairment indicators exist. Goodwill testing utilizes an impairment analysis, whereby the Company compares the carrying value of each identified reporting unit to its fair value. The Company's goodwill reporting units align directly with its operating segments, Worldwide Barcode, Networking &amp; Security and Worldwide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operating and macroeconomic factors. Historical financial information, internal plans and projections and industry information are used in making such estimates. Under Accounting Standards Update ("ASU") 2017-04, if fair value of goodwill is determined to be less than carrying value, an impairment loss is recognized for the amount of the carrying value that exceeds the amount of the reporting units' fair value, not to exceed the total amount of goodwill allocated to the reporting unit. Additionally, the Company would consider income tax effects from any tax deductible goodwill on the carrying amount of the reporting unit when measuring the goodwill impairment loss, if applicable. The Company also assesses the recoverability of goodwill if facts and circumstances indicate goodwill may be impaired. In its most recent annual test, the Company estimated the fair value of its reporting units primarily based on the income approach utilizing the discounted cash flow method. The Company also corroborated the fair value estimates derived from the income approach by considering the implied market multiples of comparable transactions and companies. The discounted cash flow method required the Company to estimate future cash flows and discount those amounts to present value. The key assumptions utilized in determining fair value included: • Industry weighted-average cost of capital ("WACC"): The Company utilized a WACC relative to each reporting unit's respective geography and industry as the discount rate for estimated future cash flows. The WACC is intended to represent a rate of return that would be expected by a market participant in each respective geography. • Operating income: The Company utilized historical and expected revenue growth rates, gross margins and operating expense percentages, as well as the expected impact of COVID-19 and the Company's annualized expense reduction plan, which varied based on the projections of each reporting unit being evaluated. • Other cash flow adjustments: The Company utilized a projected cash flow impact pertaining to depreciation, capital expenditures and expected changes in working capital as each of its goodwill reporting units grow.</t>
        </is>
      </c>
    </row>
    <row r="22">
      <c r="A22" s="4" t="inlineStr">
        <is>
          <t>Intangible Assets</t>
        </is>
      </c>
      <c r="B22" s="4" t="inlineStr">
        <is>
          <t>Intangible AssetsIntangible assets consist of customer relationships, trade names, distributor agreements, supplier partner programs, developed technology, non-compete agreements and an encryption key library. Customer relationships, trade names, supplier partner programs, developed technology and the encryption key library are amortized using the straight-line method over their estimated useful lives, which range from 3 to 19 years. Non-compete agreements are amortized over their contract life.</t>
        </is>
      </c>
    </row>
    <row r="23">
      <c r="A23" s="4" t="inlineStr">
        <is>
          <t>Impairment of Long-Lived Assets</t>
        </is>
      </c>
      <c r="B23" s="4" t="inlineStr">
        <is>
          <t>Impairment of Long-Lived Assets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the Company uses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No intangible asset or other long-lived asset impairment charges were recognized for the fiscal years ended June 30, 2021 and 2019.</t>
        </is>
      </c>
    </row>
    <row r="24">
      <c r="A24" s="4" t="inlineStr">
        <is>
          <t>Fair Value of Financial Instruments</t>
        </is>
      </c>
      <c r="B24" s="4" t="inlineStr">
        <is>
          <t>Fair Value of Financial Instruments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t>
        </is>
      </c>
    </row>
    <row r="25">
      <c r="A25" s="4" t="inlineStr">
        <is>
          <t>Liability for Contingent Consideration</t>
        </is>
      </c>
      <c r="B25" s="4" t="inlineStr">
        <is>
          <t>Liability for Contingent Consideration In addition to the initial cash consideration paid to former shareholders of Intelisys and Network1, the Company agreed to make additional earnout payments based on future results through a specified date based on a multiple of the subsidiary’s pro forma earnings as defined in the respective purchase agreements. Future payments are to be paid in the functional currency of the acquired entity. The Company paid the final earnout payment to the former shareholders of Intelisys during fiscal year 2021. The Company also paid the final earnout payment to the former shareholders of Network1 during fiscal year 2019.</t>
        </is>
      </c>
    </row>
    <row r="26">
      <c r="A26" s="4" t="inlineStr">
        <is>
          <t>Contingencies</t>
        </is>
      </c>
      <c r="B26" s="4" t="inlineStr">
        <is>
          <t>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t>
        </is>
      </c>
    </row>
    <row r="27">
      <c r="A27" s="4" t="inlineStr">
        <is>
          <t>Advertising Costs</t>
        </is>
      </c>
      <c r="B27" s="4" t="inlineStr">
        <is>
          <t>Advertising CostsThe Company defers advertising-related costs until the advertising is first run in trade or other publications or, in the case of brochures, until the brochures are printed and available for distribution or posted online. Advertising costs, net of supplier reimbursement, are included in selling, general and administrative expenses and were not significant in any of the three fiscal years ended June 30, 2021, 2020 and 2019.</t>
        </is>
      </c>
    </row>
    <row r="28">
      <c r="A28" s="4" t="inlineStr">
        <is>
          <t>Foreign Currency</t>
        </is>
      </c>
      <c r="B28" s="4" t="inlineStr">
        <is>
          <t>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continuing operations functional currencies include U.S. dollars, Brazilian reais, British pounds, 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t>
        </is>
      </c>
    </row>
    <row r="29">
      <c r="A29" s="4" t="inlineStr">
        <is>
          <t>Income Taxes</t>
        </is>
      </c>
      <c r="B29" s="4" t="inlineStr">
        <is>
          <t>Income Taxes Income taxes are accounted for under the asset and liability method. Deferred income taxes reflect tax consequences on future years of differences between the tax bases of assets and liabilities and their financial reporting amounts. In accordance with ASC 740, Accounting for Income Taxes, valuation allowances are provided against deferred tax assets when it is more likely than not that an asset will not be realized .</t>
        </is>
      </c>
    </row>
    <row r="30">
      <c r="A30" s="4" t="inlineStr">
        <is>
          <t>Share-Based Payments</t>
        </is>
      </c>
      <c r="B30" s="4" t="inlineStr">
        <is>
          <t>Share-Based Payments The Company accounts for share-based compensation using the provisions of ASC 718, Accounting for Stock Compensation , which requires the recognition of the fair value of share-based compensation. Furthermore, the Company adopted ASU 2016-09, which simplified several aspects of the accounting for share-based compensation, including income tax effects, forfeitures, statutory withholding requirements and cash flow statement classifications. Share-based compensation is estimated at the grant date based on the fair value of the awards. Since this compensation cost is based on awards ultimately expected to vest, it has been reduced for estimated forfeitures. ASU 2016-09 allows companies to elect an accounting policy either to continue to estimate the total number of awards for which the requisite service period will not be rendered or to account for forfeitures when they occur. The Company has elected to maintain its current accounting policy, estimate the total number of awards expected to be forfeited at the time of grant and revise such estimates, if necessary, in subsequent periods if actual forfeitures differ. The Company has elected to expense grants of awards with graded vesting on a straight-line basis over the requisite service period for each separately vesting portion of the award.</t>
        </is>
      </c>
    </row>
    <row r="31">
      <c r="A31" s="4" t="inlineStr">
        <is>
          <t>Common stock repurchases</t>
        </is>
      </c>
      <c r="B31" s="4" t="inlineStr">
        <is>
          <t>Common stock repurchases Repurchases of common stock are accounted for at cost, which includes brokerage fees, and are included as a component of shareholder's equity on the Consolidated Balance Sheets.</t>
        </is>
      </c>
    </row>
    <row r="32">
      <c r="A32" s="4" t="inlineStr">
        <is>
          <t>Comprehensive Income</t>
        </is>
      </c>
      <c r="B32" s="4" t="inlineStr">
        <is>
          <t>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unrealized gains or losses on hedged transactions, net of tax and foreign currency translation adjustments arising from the consolidation of the Company’s foreign subsidiaries.</t>
        </is>
      </c>
    </row>
    <row r="33">
      <c r="A33" s="4" t="inlineStr">
        <is>
          <t>Recent Accounting Pronouncements</t>
        </is>
      </c>
      <c r="B33" s="4" t="inlineStr">
        <is>
          <t>Recent Accounting Pronouncements In February 2016, the FASB issued ASU 2016-02, Leases (ASC 842) requiring lessees to reflect most leases on their balance sheets and recognize expenses on their income statements in a manner similar to current guidance. Under the new guidance, lessees ar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is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is ASU was effective for the Company beginning in the first quarter of fiscal 2020. Entities are required to use the modified retrospective approach of adoption, with the option of applying the requirements of the standard either (1) retrospectively to each prior comparative reporting period presented or (2) retrospectively at the beginning of the period of adoption. The Company adopted the standard on July 1, 2019 and applied it at the beginning of the period of adoption. Therefore, upon adoption, financial information and disclosures are not updated for comparative reporting periods under the new standard. Additionally, the Company has elected the transition package of practical expedients upon adoption which, among other things, allows an entity to not reassess the historical lease classification. Upon adoption, the Company recognized right-of-use assets and corresponding lease liabilities for both operating and finance leases of approximately $37 million on the Condensed Consolidated Balance Sheets. The adoption of this standard was not material to the Company's Condensed Consolidated Income Statements. See Note 14 - Leases for additional lease disclosures. In June 2016, the FASB issued ASU 2016-13, Financial Instruments - Credit Losses (Topic 326). In November 2018, the FASB issued ASU 2018-19, Codification Improvements to Topic 326: Financial Instruments - Credit Losses, which provides supplemental guidance and clarification to ASU 2016-13 and must be adopted concurrently . The pronouncement revises the methodology for measuring credit losses on financial instruments and the timing of when such losses are recorded. The Company adopted this standard effective July 1, 2020, and it did not have a material impact on the Company's consolidated financial statements. See Note 2 - Trade Accounts and Notes Receivable for disclosures related to the adoption of ASU 2016-13. In August 2018, the FASB issued ASU 2018-13, Fair Value Measurement (ASC Topic 820) Disclosure Framework – Changes to the Disclosure Requirements for Fair Value Measurement. The pronouncement eliminates, modifies and adds disclosure requirements for fair value measurements. This guidance is effective for fiscal years beginning after December 15, 2019, and for interim periods within those fiscal years, with early adoption permitted. The Company adopted this standard effective July 1, 2020, and it had no impact on the Company'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Current assets:</t>
        </is>
      </c>
    </row>
    <row r="3">
      <c r="A3" s="4" t="inlineStr">
        <is>
          <t>Allowance for accounts receivable</t>
        </is>
      </c>
      <c r="B3" s="5" t="n">
        <v>19341</v>
      </c>
      <c r="C3" s="5" t="n">
        <v>21906</v>
      </c>
    </row>
    <row r="4">
      <c r="A4" s="3" t="inlineStr">
        <is>
          <t>Shareholders’ equity:</t>
        </is>
      </c>
    </row>
    <row r="5">
      <c r="A5" s="4" t="inlineStr">
        <is>
          <t>Preferred stock, shares authorized (in shares)</t>
        </is>
      </c>
      <c r="B5" s="6" t="n">
        <v>3000000</v>
      </c>
      <c r="C5" s="6" t="n">
        <v>3000000</v>
      </c>
    </row>
    <row r="6">
      <c r="A6" s="4" t="inlineStr">
        <is>
          <t>Preferred stock, shares issued (in shares)</t>
        </is>
      </c>
      <c r="B6" s="6" t="n">
        <v>0</v>
      </c>
      <c r="C6" s="6" t="n">
        <v>0</v>
      </c>
    </row>
    <row r="7">
      <c r="A7" s="4" t="inlineStr">
        <is>
          <t>Common stock, shares authorized (in shares)</t>
        </is>
      </c>
      <c r="B7" s="6" t="n">
        <v>45000000</v>
      </c>
      <c r="C7" s="6" t="n">
        <v>45000000</v>
      </c>
    </row>
    <row r="8">
      <c r="A8" s="4" t="inlineStr">
        <is>
          <t>Common stock, shares issued (in shares)</t>
        </is>
      </c>
      <c r="B8" s="6" t="n">
        <v>25499465</v>
      </c>
      <c r="C8" s="6" t="n">
        <v>25361298</v>
      </c>
    </row>
    <row r="9">
      <c r="A9" s="4" t="inlineStr">
        <is>
          <t>Common stock, shares outstanding (in shares)</t>
        </is>
      </c>
      <c r="B9" s="6" t="n">
        <v>25499465</v>
      </c>
      <c r="C9" s="6" t="n">
        <v>25361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ccounts and Notes Receivable, Net (Tables)</t>
        </is>
      </c>
      <c r="B1" s="2" t="inlineStr">
        <is>
          <t>12 Months Ended</t>
        </is>
      </c>
    </row>
    <row r="2">
      <c r="B2" s="2" t="inlineStr">
        <is>
          <t>Jun. 30, 2021</t>
        </is>
      </c>
    </row>
    <row r="3">
      <c r="A3" s="3" t="inlineStr">
        <is>
          <t>Receivables [Abstract]</t>
        </is>
      </c>
    </row>
    <row r="4">
      <c r="A4" s="4" t="inlineStr">
        <is>
          <t>Schedule of Changes in the Allowance for Doubtful Accounts</t>
        </is>
      </c>
      <c r="B4" s="4" t="inlineStr">
        <is>
          <t>The changes in the allowance for doubtful accounts for the fiscal years ended June 30, 2021, June 30, 2020 and June 30, 2019 are set forth in the tables below. Description Balance at Amounts Write-offs Other (1) Balance at Allowance for bad debt: Year ended June 30, 2019 $ 33,843 1,712 (9,005) 971 $ 27,521 Trade and current note receivable allowance $ 27,521 Year ended June 30, 2020 $ 27,521 1,621 (5,176) (2,060) $ 21,906 Trade and current note receivable allowance $ 21,906 Year ended June 30, 2021 $ 21,906 338 (4,556) 1,653 $ 19,341 Trade and current note receivable allowance $ 19,341 (1) "Other" amounts include recoveries and the effect of foreign currency fluctuations for the fiscal years ended June 30, 202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s represent the Company's disaggregation of revenue: Fiscal year ended June 30, 2021 (in thousands) Worldwide Barcode, Networking &amp; Security Segment Worldwide Communications &amp; Services Segment Total Revenue by product/service: Technology solutions $ 2,175,141 $ 910,722 $ 3,085,863 Intelisys — 64,943 64,943 $ 2,175,141 $ 975,665 $ 3,150,806 Fiscal year ended June 30, 2020 (in thousands) Worldwide Barcode, Networking &amp; Security Segment Worldwide Communications &amp; Services Segment Total Revenue by product/service: Technology solutions $ 2,093,217 $ 897,096 $ 2,990,313 Intelisys — 57,421 57,421 $ 2,093,217 $ 954,517 $ 3,047,734 Fiscal year ended June 30, 2019 (in thousands) Worldwide Barcode, Networking &amp; Security Segment Worldwide Communications &amp; Services Segment Total Revenue by product/service: Technology solutions $ 2,141,896 $ 1,058,176 $ 3,200,072 Intelisys — 49,727 49,727 $ 2,141,896 $ 1,107,903 $ 3,249,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Earnings per Share</t>
        </is>
      </c>
      <c r="B4" s="4" t="inlineStr">
        <is>
          <t>Fiscal year ended June 30, 2021 2020 2019 (in thousands, except per share data) Numerator: Net income (loss) from continuing operations $ 45,389 $ (79,227) $ 64,859 Net loss from discontinued operations (34,594) (113,427) (7,262) Net income (loss) $ 10,795 $ (192,654) $ 57,597 Denominator: Weighted-average shares, basic 25,423 25,378 25,642 Dilutive effect of share-based payments 95 — 92 Weighted-average shares, diluted (1) 25,518 25,378 25,734 Net income (loss) from continuing operations per common share, basic $ 1.79 $ (3.12) $ 2.53 Net loss from discontinued operations per common share, basic (1.36) (4.47) (0.28) Net income (loss) per common share, basic $ 0.42 $ (7.59) $ 2.25 Net income (loss) from continuing operations per common share, diluted $ 1.78 $ (3.12) $ 2.52 Net loss from discontinued operations per common share, diluted (1.36) (4.47) (0.28) Net income (loss) per common share, diluted $ 0.42 $ (7.59) $ 2.24 (1) The Company calculates weighted average shares of common stock in accordance with ASC 260, Earnings per Share . The Company's diluted weighted average shares for the year ended June 30, 2020 are the same as basic weighted average shares due to net loss from continuing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is comprised of the following: June 30, 2021 2020 (in thousands) Land $ 3,319 $ 3,331 Buildings and leasehold improvements 20,947 21,791 Computer software and equipment 74,432 75,008 Furniture, fixtures and equipment 15,359 17,775 Construction in progress 123 476 Rental equipment 9,379 10,207 123,559 128,588 Less accumulated depreciation (80,723) (72,947) $ 42,836 $ 55,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Liabilities, Current (Tables)</t>
        </is>
      </c>
      <c r="B1" s="2" t="inlineStr">
        <is>
          <t>12 Months Ended</t>
        </is>
      </c>
    </row>
    <row r="2">
      <c r="B2" s="2" t="inlineStr">
        <is>
          <t>Jun. 30, 2021</t>
        </is>
      </c>
    </row>
    <row r="3">
      <c r="A3" s="3" t="inlineStr">
        <is>
          <t>Other Assets And Liabilities [Abstract]</t>
        </is>
      </c>
    </row>
    <row r="4">
      <c r="A4" s="4" t="inlineStr">
        <is>
          <t>Schedule of Prepaid Expenses and Other Current Assets</t>
        </is>
      </c>
      <c r="B4" s="4" t="inlineStr">
        <is>
          <t xml:space="preserve">The table below details prepaid expenses and other current assets. June 30, 2021 2020 (in thousands) Other receivables $ 73,113 $ 56,266 Prepaid expense 23,641 16,660 Other taxes receivable 9,473 5,258 Other current assets 11,633 16,497 $ 117,860 $ 94,681 </t>
        </is>
      </c>
    </row>
    <row r="5">
      <c r="A5" s="4" t="inlineStr">
        <is>
          <t>Schedule of Accrued Expenses and Other Current Liabilities</t>
        </is>
      </c>
      <c r="B5" s="4" t="inlineStr">
        <is>
          <t xml:space="preserve">The table below details accrued expenses and other current liabilities. June 30, 2021 2020 (in thousands) Deferred warranty revenue $ 9,752 $ 12,101 Accrued compensation 27,340 13,616 Other taxes payable 15,183 15,756 Accrued marketing expense 5,536 5,667 Accrued freight 3,528 2,886 Short-term operating lease liability 4,284 4,476 Other accrued liabilities 22,167 22,184 $ 87,790 $ 76,686 </t>
        </is>
      </c>
    </row>
    <row r="6">
      <c r="A6" s="4" t="inlineStr">
        <is>
          <t>Schedule of Other Long-Term Liabilities</t>
        </is>
      </c>
      <c r="B6" s="4" t="inlineStr">
        <is>
          <t xml:space="preserve">The table below details other long-term liabilities. June 30, 2021 2020 (in thousands) Long-term deferred warranty revenue $ 2,958 $ 4,031 Long-term deferred compensation liability 26,229 24,572 Interest rate swap 6,280 9,433 Long-term income taxes payable 5,971 6,674 Long-term operating lease liability 16,550 20,760 Other long-term liabilities 10,281 14,598 $ 68,269 $ 80,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Jun. 30, 2021</t>
        </is>
      </c>
    </row>
    <row r="3">
      <c r="A3" s="3" t="inlineStr">
        <is>
          <t>Goodwill and Intangible Assets Disclosure [Abstract]</t>
        </is>
      </c>
    </row>
    <row r="4">
      <c r="A4" s="4" t="inlineStr">
        <is>
          <t>Schedule of Changes in Goodwill</t>
        </is>
      </c>
      <c r="B4" s="4" t="inlineStr">
        <is>
          <t xml:space="preserve">Changes in the carrying amount of goodwill for the years ended June 30, 2021 and 2020, by reportable segment, are set forth in the table below. Additions to goodwill for fiscal year 2020 are due to the recent acquisitions. Worldwide Barcode, Networking &amp; Security Segment Worldwide Communications &amp; Services Segment Total (in thousands) Balance at June 30, 2019 $ 135,965 $ 174,750 $ 310,715 Additions — 30,445 30,445 Goodwill impairment charges (119,037) — (119,037) Unrealized loss on foreign currency translation (558) (7,277) (7,835) Balance at June 30, 2020 $ 16,370 $ 197,918 $ 214,288 Unrealized gain on foreign currency translation — 4,589 4,589 Balance at June 30, 2021 $ 16,370 $ 202,507 $ 218,877 </t>
        </is>
      </c>
    </row>
    <row r="5">
      <c r="A5" s="4" t="inlineStr">
        <is>
          <t>Schedule of Identifiable Intangible Assets</t>
        </is>
      </c>
      <c r="B5" s="4" t="inlineStr">
        <is>
          <t xml:space="preserve">The following table shows the Company’s identifiable intangible assets as of June 30, 2021 and 2020, respectively. June 30, 2021 June 30, 2020 Gross Accumulated Net Gross Accumulated Net (in thousands) Amortized intangible assets: Customer relationships $ 139,262 $ 68,716 $ 70,546 $ 137,146 $ 56,107 $ 81,039 Trade names 19,750 10,102 9,648 19,509 7,617 11,892 Non-compete agreements 2,410 2,271 139 2,410 1,711 699 Supplier partner program 4,085 1,621 2,464 4,085 1,191 2,894 Encryption key library 19,900 9,743 10,157 19,900 7,255 12,645 Developed technology 15,165 3,259 11,906 14,004 1,626 12,378 Total intangibles $ 200,572 $ 95,712 $ 104,860 $ 197,054 $ 75,507 $ 121,547 </t>
        </is>
      </c>
    </row>
    <row r="6">
      <c r="A6" s="4" t="inlineStr">
        <is>
          <t>Schedule of Estimated Future Amortization Expense</t>
        </is>
      </c>
      <c r="B6" s="4" t="inlineStr">
        <is>
          <t xml:space="preserve">Estimated future amortization expense is as follows: Amortization (in thousands) Year Ended June 30, 2022 $ 17,962 2023 17,021 2024 16,917 2025 16,917 2026 13,032 Thereafter 23,011 Total $ 104,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 Term Borrowings and Long Term Debt (Tables)</t>
        </is>
      </c>
      <c r="B1" s="2" t="inlineStr">
        <is>
          <t>12 Months Ended</t>
        </is>
      </c>
    </row>
    <row r="2">
      <c r="B2" s="2" t="inlineStr">
        <is>
          <t>Jun. 30, 2021</t>
        </is>
      </c>
    </row>
    <row r="3">
      <c r="A3" s="3" t="inlineStr">
        <is>
          <t>Debt Disclosure [Abstract]</t>
        </is>
      </c>
    </row>
    <row r="4">
      <c r="A4" s="4" t="inlineStr">
        <is>
          <t>Schedule of Long-term Debt</t>
        </is>
      </c>
      <c r="B4" s="4" t="inlineStr">
        <is>
          <t>The following table shows the Company’s short-term and long-term debt as of June 30, 2021 and 2020, respectively. June 30, 2021 2020 (in thousands) Current portion of long-term debt $ 7,843 $ 7,839 Mississippi revenue bond, net of current portion 4,081 4,425 Senior secured term loan facility, net of current portion 131,250 138,750 Borrowings under revolving credit facility (a) — 67,714 Total debt $ 143,174 $ 218,728 (a) Borrowing under the revolving credit facility classified as held for sale in the Consolidated Balance Sheets for our discontinued operations totaled $24.7 million for the fiscal year ended June 30, 2020.</t>
        </is>
      </c>
    </row>
    <row r="5">
      <c r="A5" s="4" t="inlineStr">
        <is>
          <t>Schedule of Maturities of Revolving Credit Facility and Long-term Debt</t>
        </is>
      </c>
      <c r="B5" s="4" t="inlineStr">
        <is>
          <t xml:space="preserve">Scheduled maturities of the Company’s short-term borrowings, revolving credit facility from continuing operations and long-term debt at June 30, 2021 are as follows: Revolving Credit Facility Term Loan Facility Mississippi Bond (in thousands) Fiscal year: 2022 $ — $ 7,500 $ 343 2023 — 11,250 348 2024 — 120,000 352 2025 — — 357 2026 — — 361 Thereafter — — 2,663 Total principal payments $ — $ 138,750 $ 4,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1</t>
        </is>
      </c>
    </row>
    <row r="3">
      <c r="A3" s="3" t="inlineStr">
        <is>
          <t>General Discussion of Derivative Instruments and Hedging Activities [Abstract]</t>
        </is>
      </c>
    </row>
    <row r="4">
      <c r="A4" s="4" t="inlineStr">
        <is>
          <t>Schedule of Derivative Contracts and Changes in Underlying Value of the Foreign Currency Exposures</t>
        </is>
      </c>
      <c r="B4" s="4" t="inlineStr">
        <is>
          <t xml:space="preserve">Summarized financial information related to these derivative contracts and changes in the underlying value of the foreign currency exposures are as follows: Fiscal year ended June 30, 2021 2020 2019 (in thousands) Net foreign exchange derivative contract losses (gains) $ 3,462 $ (3,975) $ 235 Net foreign currency transactional and re-measurement (gains) losses (2,617) 4,500 400 Net foreign currency losses $ 845 $ 525 $ 635 </t>
        </is>
      </c>
    </row>
    <row r="5">
      <c r="A5" s="4" t="inlineStr">
        <is>
          <t>Schedule of Cash Flow Hedges Included in Accumulated Other Comprehensive Income (Loss)</t>
        </is>
      </c>
      <c r="B5" s="4" t="inlineStr">
        <is>
          <t>The components of the cash flow hedge included in accumulated other comprehensive (loss) income, net of income taxes, in the Consolidated Statements of Shareholders’ Equity, are as follows: Fiscal Year Ended June 30, 2021 2020 2019 (in thousands) Net interest expense (income) recognized as a result of interest rate swap $ 2,250 $ 799 $ (233) Unrealized gain (loss) in fair value of interest swap rates 731 (6,900) (4,159) Net increase in accumulated other comprehensive income (loss) 2,981 (6,101) (4,392) Income tax effect (732) 1,455 1,115 Net increase (decrease) in accumulated other comprehensive income, net of tax $ 2,249 $ (4,646) $ (3,277)</t>
        </is>
      </c>
    </row>
    <row r="6">
      <c r="A6" s="4" t="inlineStr">
        <is>
          <t>Schedule of Derivative Instruments</t>
        </is>
      </c>
      <c r="B6" s="4" t="inlineStr">
        <is>
          <t xml:space="preserve">The Company has the following derivative instruments for continuing operations located on the Consolidated Balance Sheets as of June 30, 2021, utilized for the risk management purposes detailed above: June 30, 2021 Balance Sheet Location Fair Value of Derivatives Fair Value of Derivatives (in thousands) Derivative assets: Foreign currency hedge Other current assets $ 187 $ — Derivative liabilities: Foreign exchange contracts Accrued expenses and other current liabilities $ — $ 5 Interest rate swap agreement Other current liabilities $ 6,280 $ — The Company has the following derivative instruments located on the Consolidated Balance Sheets as of June 30, 2020, utilized for the risk management purposes detailed above: June 30, 2020 Balance Sheet Location Fair Value of Derivatives Fair Value of Derivatives (in thousands) Derivative liabilities: Foreign exchange contracts Accrued expenses and other current liabilities $ — $ 26 Interest rate swap agreement Other current liabilities $ 9,43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Disclosures [Abstract]</t>
        </is>
      </c>
    </row>
    <row r="4">
      <c r="A4" s="4" t="inlineStr">
        <is>
          <t>Schedule of Assets and Liabilities Measured at Fair value</t>
        </is>
      </c>
      <c r="B4" s="4" t="inlineStr">
        <is>
          <t xml:space="preserve">The following table summarizes the valuation of the Company's remaining assets and liabilities measured at fair value on a recurring basis as of June 30, 2021: Total Quoted Significant Significant (in thousands) Assets: Deferred compensation plan investments, current and non-current portion $ 31,168 $ 31,168 $ — $ — Foreign currency hedge 187 — 187 — Total assets at fair value $ 31,355 $ 31,168 $ 187 $ — Liabilities: Deferred compensation plan investments, current and non-current portion $ 31,168 $ 31,168 $ — $ — Forward foreign currency exchange contracts 5 — 5 — Interest rate swap agreement 6,280 — 6,280 — Total liabilities at fair value $ 37,453 $ 31,168 $ 6,285 $ — The following table presents assets and liabilities measured at fair value on a recurring basis as of June 30, 2020: Total Quoted Significant Significant (in thousands) Assets: Deferred compensation plan investments, current and non-current portion $ 27,159 $ 27,159 $ — $ — Total assets at fair value $ 27,159 $ 27,159 $ — $ — Liabilities: Deferred compensation plan investments, current and non-current portion $ 27,159 $ 27,159 $ — $ — Forward foreign currency exchange contracts 26 — 26 — Interest rate swap agreement 9,433 — 9,433 — Liability for contingent consideration, current and non-current 46,334 — — 46,334 Total liabilities at fair value $ 82,952 $ 27,159 $ 9,459 $ 46,334 </t>
        </is>
      </c>
    </row>
    <row r="5">
      <c r="A5" s="4" t="inlineStr">
        <is>
          <t>Schedule of Changes in Fair Value Of Contingent Consideration</t>
        </is>
      </c>
      <c r="B5" s="4" t="inlineStr">
        <is>
          <t>The table below provides a summary of the changes in fair value of the Company's contingent considerations for the Intelisys earnout, which is measured at fair value on a recurring basis using significant unobservable inputs (Level 3) for the fiscal year ended June 30, 2021. The final earnout payment due to former shareholders of Intelisys was paid during the fiscal year ended June 30, 2021. June 30, 2021 Worldwide Communications &amp; Services Segment (in thousands) Fair value at beginning of period $ 46,334 Payments (46,850) Change in fair value 516 Fair value at end of period $ — The table below provides a summary of the changes in fair value of the Company's contingent consideration for the Network1 and Intelisys earnouts for the fiscal year ended June 30, 2020. June 30, 2020 Worldwide Communications &amp; Services Segment (in thousands) Fair value at beginning of period $ 77,925 Payments (38,532) Change in fair value 6,941 Fair value at end of period $ 46,334 Reporting Period Valuation Technique Significant Unobservable Inputs Weighted Average Rates (a) June 30, 2020 Discounted cash flow Weighted average cost of capital 3.0 % (a) Weighted average rates identified for each significant unobservable input relate to the valuation of the Intelisys contingent consideration. Since the earnout period for Intelisys closed on June 30, 2020 the weighted average cost of capital represents the cost the debt. There is no EBITDA growth to report in the current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Noncash Expense [Abstract]</t>
        </is>
      </c>
    </row>
    <row r="4">
      <c r="A4" s="4" t="inlineStr">
        <is>
          <t>Disclosure of Share-based Compensation Arrangements by Share-based Payment Award</t>
        </is>
      </c>
      <c r="B4" s="4" t="inlineStr">
        <is>
          <t xml:space="preserve">Total share-based compensation included as a component of selling, general and administrative expenses in our Consolidated Income Statements was as follows: Fiscal Year Ended June 30, 2021 2020 2019 (in thousands) Share-based compensation related to: Equity classified stock options $ 1,332 $ 508 $ 868 Equity classified restricted stock 6,707 4,970 5,177 Total share-based compensation $ 8,039 $ 5,478 $ 6,045 </t>
        </is>
      </c>
    </row>
    <row r="5">
      <c r="A5" s="4" t="inlineStr">
        <is>
          <t>Weighted Average Assumptions for the Options Granted During the Following Fiscal Years</t>
        </is>
      </c>
      <c r="B5" s="4" t="inlineStr">
        <is>
          <t xml:space="preserve">The Company used the following weighted-average assumptions for the options granted in fiscal years ended June 30, 2021 and 2019: Fiscal Year Ended June 30, 2021 2019 Expected term 5 years 4 years Expected volatility 42.78 % 32.93 % Risk-free interest rate 0.36 % 2.84 % Dividend yield 0.00 % 0.00 % Weighted-average fair value per option $ 9.01 $ 11.86 </t>
        </is>
      </c>
    </row>
    <row r="6">
      <c r="A6" s="4" t="inlineStr">
        <is>
          <t>Stock Option Plans</t>
        </is>
      </c>
      <c r="B6" s="4" t="inlineStr">
        <is>
          <t xml:space="preserve">A summary of activity under our stock option plans is presented below: Fiscal Year Ended June 30, 2021 Options Weighted- Weighted- Aggregate Outstanding, beginning of year 816,297 $ 37.99 Granted during the period 640,782 25.09 Exercised during the period (14,725) 29.80 Canceled, forfeited, or expired during the period (206,785) 35.35 Outstanding, end of year 1,235,569 31.84 6.78 $ 1,917,584 Vested and expected to vest at June 30, 2021 1,218,365 31.95 6.74 $ 1,852,340 Exercisable, end of year 601,987 $ 38.94 4.03 $ — </t>
        </is>
      </c>
    </row>
    <row r="7">
      <c r="A7" s="4" t="inlineStr">
        <is>
          <t>Unvested Shares</t>
        </is>
      </c>
      <c r="B7" s="4" t="inlineStr">
        <is>
          <t xml:space="preserve">A summary of the status of the Company’s shares subject to unvested options is presented below: Fiscal Year Ended June 30, 2021 Options Weighted Average Exercise Price Weighted Average Unvested, beginning of year 34,914 $ 34.19 $ 10.58 Granted 640,782 25.09 9.01 Vested (32,371) 34.17 10.58 Canceled or forfeited (9,743) 26.89 8.84 Unvested, end of year 633,582 $ 25.10 $ 9.02 </t>
        </is>
      </c>
    </row>
    <row r="8">
      <c r="A8" s="4" t="inlineStr">
        <is>
          <t>Stock Options Outstanding</t>
        </is>
      </c>
      <c r="B8" s="4" t="inlineStr">
        <is>
          <t xml:space="preserve">The following table summarizes information about stock options outstanding and exercisable as of June 30, 2021: Options Outstanding Options Exercisable Range of Exercise Prices Shares Weighted Weighted Average Number Exercisable Weighted Average $22.27 - $26.38 490,757 9.38 24.51 — — $26.38 - $30.49 142,825 9.40 27.14 — — $30.49 - $34.60 113,869 5.08 34.11 113,869 34.11 $34.60 - $38.71 208,669 4.84 37.71 208,669 37.71 $38.71 - $42.82 279,449 3.02 41.82 279,449 41.83 1,235,569 6.74 $ 31.84 601,987 $ 38.94 </t>
        </is>
      </c>
    </row>
    <row r="9">
      <c r="A9" s="4" t="inlineStr">
        <is>
          <t>Restricted Stock Outstanding</t>
        </is>
      </c>
      <c r="B9" s="4" t="inlineStr">
        <is>
          <t xml:space="preserve">During the fiscal year ended June 30, 2021, the Company granted 419,227 shares of restricted stock to employees and non-employee directors, all of which were issued in the form of RSUs: Fiscal Year Ended June 30, 2021 Shares Date granted Grant date Vesting period Employees Certain employees based on performance 224,409 November 12, 2020 $ 24.26 Annually over 3 years Certain employees based on performance 123,636 November 19, 2020 $ 24.68 Annually over 3 years Certain employee based upon hire 27,482 March 1, 2021 $ 29.11 Annually over 3 years Non-Employee Directors Certain Directors 43,700 November 19, 2020 $ 24.68 6 months A summary of the status of the Company’s outstanding restricted stock is presented below: Fiscal Year Ended June 30, 2021 Shares Weighted-Average Outstanding, beginning of year 438,456 $ 35.98 Granted during the period 419,227 24.75 Vested during the period (163,146) 31.89 Cancelled, forfeited, or expired during the period (156,554) 35.47 Outstanding, end of year 537,983 $ 2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5" t="n">
        <v>3150806</v>
      </c>
      <c r="C4" s="5" t="n">
        <v>3047734</v>
      </c>
      <c r="D4" s="5" t="n">
        <v>3249799</v>
      </c>
    </row>
    <row r="5">
      <c r="A5" s="4" t="inlineStr">
        <is>
          <t>Cost of goods sold</t>
        </is>
      </c>
      <c r="B5" s="6" t="n">
        <v>2800090</v>
      </c>
      <c r="C5" s="6" t="n">
        <v>2692165</v>
      </c>
      <c r="D5" s="6" t="n">
        <v>2856996</v>
      </c>
    </row>
    <row r="6">
      <c r="A6" s="4" t="inlineStr">
        <is>
          <t>Gross profit</t>
        </is>
      </c>
      <c r="B6" s="6" t="n">
        <v>350716</v>
      </c>
      <c r="C6" s="6" t="n">
        <v>355569</v>
      </c>
      <c r="D6" s="6" t="n">
        <v>392803</v>
      </c>
    </row>
    <row r="7">
      <c r="A7" s="4" t="inlineStr">
        <is>
          <t>Selling, general and administrative expenses</t>
        </is>
      </c>
      <c r="B7" s="6" t="n">
        <v>247438</v>
      </c>
      <c r="C7" s="6" t="n">
        <v>259535</v>
      </c>
      <c r="D7" s="6" t="n">
        <v>244294</v>
      </c>
    </row>
    <row r="8">
      <c r="A8" s="4" t="inlineStr">
        <is>
          <t>Depreciation expense</t>
        </is>
      </c>
      <c r="B8" s="6" t="n">
        <v>12533</v>
      </c>
      <c r="C8" s="6" t="n">
        <v>13033</v>
      </c>
      <c r="D8" s="6" t="n">
        <v>12028</v>
      </c>
    </row>
    <row r="9">
      <c r="A9" s="4" t="inlineStr">
        <is>
          <t>Intangible amortization expense</t>
        </is>
      </c>
      <c r="B9" s="6" t="n">
        <v>19488</v>
      </c>
      <c r="C9" s="6" t="n">
        <v>19953</v>
      </c>
      <c r="D9" s="6" t="n">
        <v>17893</v>
      </c>
    </row>
    <row r="10">
      <c r="A10" s="4" t="inlineStr">
        <is>
          <t>Restructuring and other charges</t>
        </is>
      </c>
      <c r="B10" s="6" t="n">
        <v>9258</v>
      </c>
      <c r="C10" s="6" t="n">
        <v>604</v>
      </c>
      <c r="D10" s="6" t="n">
        <v>8654</v>
      </c>
    </row>
    <row r="11">
      <c r="A11" s="4" t="inlineStr">
        <is>
          <t>Impairment charges</t>
        </is>
      </c>
      <c r="B11" s="6" t="n">
        <v>0</v>
      </c>
      <c r="C11" s="6" t="n">
        <v>120470</v>
      </c>
      <c r="D11" s="6" t="n">
        <v>0</v>
      </c>
    </row>
    <row r="12">
      <c r="A12" s="4" t="inlineStr">
        <is>
          <t>Change in fair value of contingent consideration</t>
        </is>
      </c>
      <c r="B12" s="6" t="n">
        <v>516</v>
      </c>
      <c r="C12" s="6" t="n">
        <v>6941</v>
      </c>
      <c r="D12" s="6" t="n">
        <v>15200</v>
      </c>
    </row>
    <row r="13">
      <c r="A13" s="4" t="inlineStr">
        <is>
          <t>Operating income (loss)</t>
        </is>
      </c>
      <c r="B13" s="6" t="n">
        <v>61483</v>
      </c>
      <c r="C13" s="6" t="n">
        <v>-64967</v>
      </c>
      <c r="D13" s="6" t="n">
        <v>94734</v>
      </c>
    </row>
    <row r="14">
      <c r="A14" s="4" t="inlineStr">
        <is>
          <t>Interest expense</t>
        </is>
      </c>
      <c r="B14" s="6" t="n">
        <v>6929</v>
      </c>
      <c r="C14" s="6" t="n">
        <v>12224</v>
      </c>
      <c r="D14" s="6" t="n">
        <v>13162</v>
      </c>
    </row>
    <row r="15">
      <c r="A15" s="4" t="inlineStr">
        <is>
          <t>Interest income</t>
        </is>
      </c>
      <c r="B15" s="6" t="n">
        <v>-3097</v>
      </c>
      <c r="C15" s="6" t="n">
        <v>-5826</v>
      </c>
      <c r="D15" s="6" t="n">
        <v>-1818</v>
      </c>
    </row>
    <row r="16">
      <c r="A16" s="4" t="inlineStr">
        <is>
          <t>Other expense (income), net</t>
        </is>
      </c>
      <c r="B16" s="6" t="n">
        <v>116</v>
      </c>
      <c r="C16" s="6" t="n">
        <v>411</v>
      </c>
      <c r="D16" s="6" t="n">
        <v>-247</v>
      </c>
    </row>
    <row r="17">
      <c r="A17" s="4" t="inlineStr">
        <is>
          <t>Income (loss) before income taxes</t>
        </is>
      </c>
      <c r="B17" s="6" t="n">
        <v>57535</v>
      </c>
      <c r="C17" s="6" t="n">
        <v>-71776</v>
      </c>
      <c r="D17" s="6" t="n">
        <v>83637</v>
      </c>
    </row>
    <row r="18">
      <c r="A18" s="4" t="inlineStr">
        <is>
          <t>Provision for income taxes</t>
        </is>
      </c>
      <c r="B18" s="6" t="n">
        <v>12146</v>
      </c>
      <c r="C18" s="6" t="n">
        <v>7451</v>
      </c>
      <c r="D18" s="6" t="n">
        <v>18778</v>
      </c>
    </row>
    <row r="19">
      <c r="A19" s="4" t="inlineStr">
        <is>
          <t>Net income (loss) from continuing operations</t>
        </is>
      </c>
      <c r="B19" s="6" t="n">
        <v>45389</v>
      </c>
      <c r="C19" s="6" t="n">
        <v>-79227</v>
      </c>
      <c r="D19" s="6" t="n">
        <v>64859</v>
      </c>
    </row>
    <row r="20">
      <c r="A20" s="4" t="inlineStr">
        <is>
          <t>Net loss from discontinued operations</t>
        </is>
      </c>
      <c r="B20" s="6" t="n">
        <v>-34594</v>
      </c>
      <c r="C20" s="6" t="n">
        <v>-113427</v>
      </c>
      <c r="D20" s="6" t="n">
        <v>-7262</v>
      </c>
    </row>
    <row r="21">
      <c r="A21" s="4" t="inlineStr">
        <is>
          <t>Net income (loss)</t>
        </is>
      </c>
      <c r="B21" s="5" t="n">
        <v>10795</v>
      </c>
      <c r="C21" s="5" t="n">
        <v>-192654</v>
      </c>
      <c r="D21" s="5" t="n">
        <v>57597</v>
      </c>
    </row>
    <row r="22">
      <c r="A22" s="3" t="inlineStr">
        <is>
          <t>Per share data:</t>
        </is>
      </c>
    </row>
    <row r="23">
      <c r="A23" s="4" t="inlineStr">
        <is>
          <t>Net income (loss) from continuing operations per common share, basic (in dollars per share)</t>
        </is>
      </c>
      <c r="B23" s="7" t="n">
        <v>1.79</v>
      </c>
      <c r="C23" s="7" t="n">
        <v>-3.12</v>
      </c>
      <c r="D23" s="7" t="n">
        <v>2.53</v>
      </c>
    </row>
    <row r="24">
      <c r="A24" s="4" t="inlineStr">
        <is>
          <t>Net loss from discontinued operations per common share, basic (in dollars per share)</t>
        </is>
      </c>
      <c r="B24" s="8" t="n">
        <v>-1.36</v>
      </c>
      <c r="C24" s="8" t="n">
        <v>-4.47</v>
      </c>
      <c r="D24" s="8" t="n">
        <v>-0.28</v>
      </c>
    </row>
    <row r="25">
      <c r="A25" s="4" t="inlineStr">
        <is>
          <t>Net income (loss) per common share, basic (in dollars per share)</t>
        </is>
      </c>
      <c r="B25" s="7" t="n">
        <v>0.42</v>
      </c>
      <c r="C25" s="7" t="n">
        <v>-7.59</v>
      </c>
      <c r="D25" s="7" t="n">
        <v>2.25</v>
      </c>
    </row>
    <row r="26">
      <c r="A26" s="4" t="inlineStr">
        <is>
          <t>Weighted-average shares outstanding, basic (in shares)</t>
        </is>
      </c>
      <c r="B26" s="6" t="n">
        <v>25423</v>
      </c>
      <c r="C26" s="6" t="n">
        <v>25378</v>
      </c>
      <c r="D26" s="6" t="n">
        <v>25642</v>
      </c>
    </row>
    <row r="27">
      <c r="A27" s="4" t="inlineStr">
        <is>
          <t>Net income (loss) from continuing operations per common share, diluted (in dollars per share)</t>
        </is>
      </c>
      <c r="B27" s="7" t="n">
        <v>1.78</v>
      </c>
      <c r="C27" s="7" t="n">
        <v>-3.12</v>
      </c>
      <c r="D27" s="7" t="n">
        <v>2.52</v>
      </c>
    </row>
    <row r="28">
      <c r="A28" s="4" t="inlineStr">
        <is>
          <t>Net loss from discontinued operations per common share, diluted (in dollars per share)</t>
        </is>
      </c>
      <c r="B28" s="8" t="n">
        <v>-1.36</v>
      </c>
      <c r="C28" s="8" t="n">
        <v>-4.47</v>
      </c>
      <c r="D28" s="8" t="n">
        <v>-0.28</v>
      </c>
    </row>
    <row r="29">
      <c r="A29" s="4" t="inlineStr">
        <is>
          <t>Net income (loss) per common share, diluted (in dollars per share)</t>
        </is>
      </c>
      <c r="B29" s="7" t="n">
        <v>0.42</v>
      </c>
      <c r="C29" s="7" t="n">
        <v>-7.59</v>
      </c>
      <c r="D29" s="7" t="n">
        <v>2.24</v>
      </c>
    </row>
    <row r="30">
      <c r="A30" s="4" t="inlineStr">
        <is>
          <t>Weighted-average shares outstanding, diluted (in shares)</t>
        </is>
      </c>
      <c r="B30" s="6" t="n">
        <v>25518</v>
      </c>
      <c r="C30" s="6" t="n">
        <v>25378</v>
      </c>
      <c r="D30" s="6" t="n">
        <v>257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1</t>
        </is>
      </c>
    </row>
    <row r="3">
      <c r="A3" s="3" t="inlineStr">
        <is>
          <t>Defined Benefit Plans and Other Postretirement Benefit Plans Disclosures [Abstract]</t>
        </is>
      </c>
    </row>
    <row r="4">
      <c r="A4" s="4" t="inlineStr">
        <is>
          <t>Employer Contributions</t>
        </is>
      </c>
      <c r="B4" s="4" t="inlineStr">
        <is>
          <t xml:space="preserve"> Fiscal Year Ended June 30, 2021 2020 2019 (in thousands) Matching contributions $ 1,262 $ 1,214 $ 1,262 Discretionary contributions — — 1,536 Total contributions $ 1,262 $ 1,214 $ 2,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Income Tax Expense (Benefit)</t>
        </is>
      </c>
      <c r="B4" s="4" t="inlineStr">
        <is>
          <t xml:space="preserve">Income tax expense (benefit) consists of: Fiscal Year Ended June 30, 2021 2020 2019 (in thousands) Current: Federal $ 9,132 $ 13,892 $ 18,223 State 1,261 3,244 4,459 Foreign 874 1,188 (2,342) Total current 11,267 18,324 20,340 Deferred: Federal 207 (8,526) (4,913) State (1,297) (2,667) (945) Foreign 1,969 320 4,296 Total deferred 879 (10,873) (1,562) Provision for income taxes $ 12,146 $ 7,451 $ 18,778 </t>
        </is>
      </c>
    </row>
    <row r="5">
      <c r="A5" s="4" t="inlineStr">
        <is>
          <t>Reconciliation of U.S.Federal Income Tax Expense</t>
        </is>
      </c>
      <c r="B5" s="4" t="inlineStr">
        <is>
          <t xml:space="preserve">A reconciliation is provided below of the U.S. Federal income tax expense for the fiscal years ended June 30, 2021, June 30, 2020 and June 30, 2019 with the applicable statutory rate of 21%. Fiscal Year Ended June 30, 2021 2020 2019 (in thousands) U.S. statutory rate 21.0 % 21.0 % 21.0 % U.S. Federal income tax at statutory rate $ 12,082 $ (15,073) $ 17,564 Increase (decrease) in income taxes due to: State and local income taxes, net of Federal benefit 996 1,316 2,864 Tax credits (170) (1,419) (1,324) Valuation allowance 3,472 1,699 57 Effect of varying statutory rates in foreign operations, net 1,051 1,374 1,938 Stock compensation 1,094 41 35 Capitalized acquisition costs — 59 69 Disallowed interest 86 1,639 1,600 Earnings from foreign subsidiaries 124 1,661 50 Net favorable recovery — (6,517) (3,112) Losses on dispositions (2,897) — — Global intangible low taxed income (GILTI) tax (45) (128) 365 Non-deductible goodwill impairment — 20,180 — Nontaxable income (1,628) — (822) U.S. Tax Reform transition tax — — (827) Notional interest deduction on net equity (568) — — Other jurisdictions impact of rate change on deferred taxes — — (20) Other (1,451) 2,619 341 Provision for income taxes $ 12,146 $ 7,451 $ 18,778 </t>
        </is>
      </c>
    </row>
    <row r="6">
      <c r="A6" s="4" t="inlineStr">
        <is>
          <t>Deferred Tax Assets and Liabilities</t>
        </is>
      </c>
      <c r="B6" s="4" t="inlineStr">
        <is>
          <t xml:space="preserve">The tax effects of temporary differences that give rise to significant portions of the deferred tax assets and liabilities are presented below: June 30, 2021 2020 (in thousands) Deferred tax assets derived from: Allowance for accounts receivable $ 5,557 $ 6,466 Inventories 5,577 3,226 Nondeductible accrued expenses 8,024 11,109 Net operating loss carryforwards 892 3,083 Tax credits 7,138 6,734 Timing of amortization deduction from goodwill — 12,516 Deferred compensation 7,893 7,247 Stock compensation 2,977 3,034 Capital loss carryforwards 7,633 — Timing of amortization deduction from intangible assets 4,880 4,145 Total deferred tax assets 50,571 57,560 Valuation allowance (13,996) (9,195) Total deferred tax assets, net of allowance 36,575 48,365 Deferred tax liabilities derived from: Timing of depreciation and other deductions from building and equipment (3,749) (3,347) Timing of amortization deduction from goodwill (582) (7,390) Timing of amortization deduction from intangible assets (14,345) (16,882) Total deferred tax liabilities (18,676) (27,619) Net deferred tax assets $ 17,899 $ 20,746 </t>
        </is>
      </c>
    </row>
    <row r="7">
      <c r="A7" s="4" t="inlineStr">
        <is>
          <t>Components of Pretax Earnings</t>
        </is>
      </c>
      <c r="B7" s="4" t="inlineStr">
        <is>
          <t xml:space="preserve">The components of pretax earnings are as follows: Fiscal Year Ended June 30, 2021 2020 2019 (in thousands) Domestic $ 39,511 $ (83,517) $ 68,675 Foreign 18,024 11,741 14,962 Worldwide pretax earnings $ 57,535 $ (71,776) $ 83,637 </t>
        </is>
      </c>
    </row>
    <row r="8">
      <c r="A8" s="4" t="inlineStr">
        <is>
          <t>Reconciliation of Unrecognized Tax Benefits</t>
        </is>
      </c>
      <c r="B8" s="4" t="inlineStr">
        <is>
          <t xml:space="preserve">A reconciliation of the beginning and ending amount of unrecognized tax benefits is as follows: June 30, 2021 2020 2019 (in thousands) Beginning Balance $ 1,156 $ 1,234 $ 1,703 Additions based on tax positions related to the current year 68 137 69 Reduction for tax positions of prior years (103) (215) (538) Ending Balance $ 1,121 $ 1,156 $ 1,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Assets And Liabilities Lessee</t>
        </is>
      </c>
      <c r="B4" s="4" t="inlineStr">
        <is>
          <t xml:space="preserve">The following table presents amounts recorded on the Condensed Consolidated Balance Sheet related to operating leases at June 30, 2021 and 2020: Operating leases Balance Sheet location June 30, 2021 June 30, 2020 (in thousands) Operating lease right-of-use assets Other non-current assets $ 19,246 $ 23,581 Current operating lease liabilities Accrued expenses and other current liabilities 4,284 4,476 Long-term operating lease liabilities Other long-term liabilities 16,550 20,760 </t>
        </is>
      </c>
    </row>
    <row r="5">
      <c r="A5" s="4" t="inlineStr">
        <is>
          <t>Lease, Cost</t>
        </is>
      </c>
      <c r="B5" s="4" t="inlineStr">
        <is>
          <t>The following table presents amounts recorded in operating lease expense as part of selling general and administrative expenses on the Condensed Consolidated Income Statements during the fiscal years ended June 30, 2021 and 2020. Operating lease costs contain immaterial amounts of short-term lease costs for leases with an initial term of 12 months or less. Fiscal year ended June 30, 2021 2020 (in thousands) Operating lease cost $ 5,256 $ 6,135 Variable lease cost 1,068 1,485 $ 6,324 $ 7,620 Supplemental cash flow information related to the Company's operating leases for the fiscal year ended June 30, 2021 are presented in the table below: Fiscal year ended June 30, 2021 2020 (in thousands) Cash paid for amounts in the measurement of lease liabilities $ 5,456 $ 5,773 Right-of-use assets obtained in exchange for lease obligations — 1,672 The weighted-average remaining lease term and discount rate at June 30, 2021 are presented in the table below: June 30, 2021 Weighted-average remaining lease term 5.22 Weighted-average discount rate 4.11 %</t>
        </is>
      </c>
    </row>
    <row r="6">
      <c r="A6" s="4" t="inlineStr">
        <is>
          <t>Lessee, Operating Lease, Liability, Maturity</t>
        </is>
      </c>
      <c r="B6" s="4" t="inlineStr">
        <is>
          <t xml:space="preserve">The following table presents the maturities of the Company's operating lease liabilities at June 30, 2021: Operating leases (in thousands) 2022 $ 5,040 2023 4,680 2024 4,158 2025 3,256 2026 2,721 Thereafter 3,269 Total future payments 23,124 Less: amounts representing interest 2,290 Present value of lease payments $ 20,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Pre-acquisition Contingencies and Corresponding Indemnifications Receivables</t>
        </is>
      </c>
      <c r="B4" s="4" t="inlineStr">
        <is>
          <t xml:space="preserve">The table below summarizes the balances and line item presentation of Network1's pre-acquisition contingencies and corresponding indemnification receivables in the Company's consolidated balance sheet: June 30, 2021 June 30, 2020 (in thousands) Assets Prepaid expenses and other assets (current) $ 16 $ 14 Other assets (noncurrent) $ 3,998 $ 3,652 Liabilities Other current liabilities $ 16 $ 14 Other long-term liabilities $ 3,998 $ 3,6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Measurement Disclosures [Abstract]</t>
        </is>
      </c>
    </row>
    <row r="4">
      <c r="A4" s="4" t="inlineStr">
        <is>
          <t>Financial Information by Segment</t>
        </is>
      </c>
      <c r="B4" s="4" t="inlineStr">
        <is>
          <t xml:space="preserve">Selected financial information for each business segment is presented below: Fiscal Year Ended June 30, 2021 2020 2019 (in thousands) Sales: Worldwide Barcode, Networking &amp; Security $ 2,175,141 $ 2,093,217 $ 2,141,896 Worldwide Communications &amp; Services 975,665 954,517 1,107,903 $ 3,150,806 $ 3,047,734 $ 3,249,799 Depreciation and amortization: Worldwide Barcode, Networking &amp; Security $ 15,557 $ 16,910 $ 17,274 Worldwide Communications &amp; Services 14,923 15,239 12,891 Corporate 3,027 3,179 3,488 $ 33,507 $ 35,328 $ 33,653 Change in fair value of contingent consideration: Worldwide Barcode, Networking &amp; Security $ — $ — $ — Worldwide Communications &amp; Services 516 6,941 15,200 $ 516 $ 6,941 $ 15,200 Operating income: Worldwide Barcode, Networking &amp; Security $ 28,402 $ (83,515) $ 57,019 Worldwide Communications &amp; Services 44,715 22,548 38,933 Corporate (1) (11,634) (4,000) (1,218) $ 61,483 $ (64,967) $ 94,734 Capital expenditures: Worldwide Barcode, Networking &amp; Security $ 1,251 $ 3,632 $ 3,660 Worldwide Communications &amp; Services 1,098 2,755 2,133 Corporate 14 — 4 $ 2,363 $ 6,387 $ 5,797 Sales by Geography Category: United States $ 2,854,178 $ 2,787,475 $ 2,949,725 International 310,075 292,600 332,019 Less intercompany sales (13,447) (32,341) (31,945) $ 3,150,806 $ 3,047,734 $ 3,249,799 (1) For the year ended June 30, 2021, the amounts shown above include acquisition, divestiture, and restructuring costs. For the year ended June 30, 2020, the amounts shown above include acquisition and divestiture costs. For the year ended June 30, 2019, the amounts shown above include acquisition costs. June 30, 2021 June 30, 2020 (in thousands) Assets: Worldwide Barcode, Networking &amp; Security $ 858,215 $ 875,882 Worldwide Communications &amp; Services 786,241 757,148 Corporate 27,228 59,064 $ 1,671,684 $ 1,692,094 Property and equipment, net by Geography Category: United States $ 39,930 $ 53,083 International 2,906 2,558 $ 42,836 $ 55,6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Jun. 30, 2021</t>
        </is>
      </c>
    </row>
    <row r="3">
      <c r="A3" s="3" t="inlineStr">
        <is>
          <t>Accumulated Other Comprehensive Income (Loss), Net of Tax [Abstract]</t>
        </is>
      </c>
    </row>
    <row r="4">
      <c r="A4" s="4" t="inlineStr">
        <is>
          <t>Schedule of Accumulated Other Comprehensive Income, Net Of Tax</t>
        </is>
      </c>
      <c r="B4" s="4" t="inlineStr">
        <is>
          <t>The components of accumulated other comprehensive loss, net of tax, are as follows: Fiscal Years Ended June 30, 2021 2020 2019 (in thousands) Currency translation adjustment $ (93,561) $ (125,974) $ (87,913) Unrealized loss on fair value of interest rate swap, net of tax (4,572) (6,821) (2,175) Accumulated other comprehensive loss $ (98,133) $ (132,795) $ (90,088)</t>
        </is>
      </c>
    </row>
    <row r="5">
      <c r="A5" s="4" t="inlineStr">
        <is>
          <t>Schedule of Other Comprehensive Income (Loss), Tax</t>
        </is>
      </c>
      <c r="B5" s="4" t="inlineStr">
        <is>
          <t>The tax effect of amounts in comprehensive loss reflect a tax expense or benefit as follows: Fiscal years ended June 30, 2021 2020 2019 (in thousands) Tax expense (benefit) $ 2,084 $ 1,025 $ (1,1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Schedule of Components of Discontinuing Operations</t>
        </is>
      </c>
      <c r="B4" s="4" t="inlineStr">
        <is>
          <t>Major components of net loss from discontinued operations for the years ended June 30, 2021, 2020 and 2019 were as follows: Fiscal Year Ended June 30, 2021 2020 2019 (in thousands) Net sales $ 213,373 $ 561,496 $ 623,312 Cost of goods sold 198,512 513,003 563,543 Gross profit 14,861 48,493 59,769 Selling, general and administrative expenses 17,291 53,946 61,574 Depreciation expense — 975 1,127 Intangible amortization expense — 1,403 1,839 Impairment charges — 13,747 — Operating loss (2,430) (21,578) (4,771) Interest expense, net 394 1,399 195 Loss on held for sale classification 34,597 88,923 — Other expense, net 310 1,124 763 Loss from discontinued operations before taxes (37,731) (113,024) (5,729) Income tax (benefit) expense (3,137) 403 1,533 Net loss from discontinued operations $ (34,594) $ (113,427) $ (7,262) June 30, 2021 June 30, 2020 (in thousands) Assets Current assets: Cash and cash equivalents $ — $ 4,970 Accounts receivable, net — 117,200 Inventories, net — 106,779 Prepaid expenses and other current assets — 23,808 Total current assets — 252,757 Property and equipment, net — 1,833 Goodwill — — Identifiable intangible assets, net — — Deferred income taxes — 9,349 Other non-current assets — 6,215 Total assets, before valuation allowance — 270,154 Less: valuation allowance — (88,923) Total assets, net of valuation allowance (1) $ — $ 181,231 Liabilities Current liabilities: Accounts payable $ — $ 56,098 Accrued expenses and other current liabilities — 14,815 Other taxes payable — 20,378 Short-term borrowings — 3,524 Income tax payable — 1,085 Total current liabilities — 95,900 Borrowings under revolving credit facility — 24,704 Other long-term liabilities — 7,418 Total liabilities (1) $ — $ 128,022 Significant non-cash operating items and capital expenditures reflected in the cash flows from discontinued operations for the fiscal years ended June 30, 2021, 2020 and 2019 were as follows: Fiscal Year Ended June 30, 2021 2020 2019 (in thousands) Loss on held for sale classification $ 34,597 $ 88,923 $ — Impairment charges — 13,747 — Depreciation and amortization — 2,378 2,966 Capital expenditures (58) (77) (1,4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1</t>
        </is>
      </c>
    </row>
    <row r="3">
      <c r="A3" s="3" t="inlineStr">
        <is>
          <t>Restructuring and Related Activities [Abstract]</t>
        </is>
      </c>
    </row>
    <row r="4">
      <c r="A4" s="4" t="inlineStr">
        <is>
          <t>Restructuring and Severance Costs</t>
        </is>
      </c>
      <c r="B4" s="4" t="inlineStr">
        <is>
          <t xml:space="preserve">The following table presents the restructuring and severance costs incurred for the fiscal year ended June 30, 2021: Fiscal year ended June 30, 2021 (in thousands) Severance and benefit costs $ 8,824 Other 434 Total restructuring and other charges $ 9,258 </t>
        </is>
      </c>
    </row>
    <row r="5">
      <c r="A5" s="4" t="inlineStr">
        <is>
          <t>Schedule of Restructuring Activity</t>
        </is>
      </c>
      <c r="B5" s="4" t="inlineStr">
        <is>
          <t xml:space="preserve">The following table represents activity for the fiscal year ended June 30, 2021: Accrued Expenses (in thousands) Balance at July 1, 2020 — Charged to expense $ 9,258 Cash payments (8,059) Balance at June 30, 2021 $ 1,1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Business and Summary of Significant Accounting Policies (Narrative) (Details)</t>
        </is>
      </c>
      <c r="B1" s="2" t="inlineStr">
        <is>
          <t>12 Months Ended</t>
        </is>
      </c>
    </row>
    <row r="2">
      <c r="B2" s="2" t="inlineStr">
        <is>
          <t>Jun. 30, 2021USD ($)product_linesegment</t>
        </is>
      </c>
      <c r="C2" s="2" t="inlineStr">
        <is>
          <t>Jun. 30, 2020USD ($)</t>
        </is>
      </c>
      <c r="D2" s="2" t="inlineStr">
        <is>
          <t>Jun. 30, 2019USD ($)</t>
        </is>
      </c>
      <c r="E2" s="2" t="inlineStr">
        <is>
          <t>Jul. 01, 2019USD ($)</t>
        </is>
      </c>
    </row>
    <row r="3">
      <c r="A3" s="4" t="inlineStr">
        <is>
          <t>Number of reportable segments | segment</t>
        </is>
      </c>
      <c r="B3" s="6" t="n">
        <v>2</v>
      </c>
    </row>
    <row r="4">
      <c r="A4" s="4" t="inlineStr">
        <is>
          <t>Amount of related party transactions</t>
        </is>
      </c>
      <c r="B4" s="5" t="n">
        <v>0</v>
      </c>
      <c r="C4" s="5" t="n">
        <v>0</v>
      </c>
      <c r="D4" s="5" t="n">
        <v>0</v>
      </c>
    </row>
    <row r="5">
      <c r="A5" s="4" t="inlineStr">
        <is>
          <t>Cash and cash equivalents</t>
        </is>
      </c>
      <c r="B5" s="5" t="n">
        <v>62718000</v>
      </c>
      <c r="C5" s="6" t="n">
        <v>29485000</v>
      </c>
    </row>
    <row r="6">
      <c r="A6" s="4" t="inlineStr">
        <is>
          <t>Derivative contract term</t>
        </is>
      </c>
      <c r="B6" s="4" t="inlineStr">
        <is>
          <t>90 days</t>
        </is>
      </c>
    </row>
    <row r="7">
      <c r="A7" s="4" t="inlineStr">
        <is>
          <t>Deferred compensation plan investments, current and non-current</t>
        </is>
      </c>
      <c r="B7" s="5" t="n">
        <v>31200000</v>
      </c>
      <c r="C7" s="6" t="n">
        <v>27200000</v>
      </c>
    </row>
    <row r="8">
      <c r="A8" s="4" t="inlineStr">
        <is>
          <t>Deferred compensation plan liabilities, current and non-current portion</t>
        </is>
      </c>
      <c r="B8" s="6" t="n">
        <v>31200000</v>
      </c>
      <c r="C8" s="6" t="n">
        <v>27200000</v>
      </c>
    </row>
    <row r="9">
      <c r="A9" s="4" t="inlineStr">
        <is>
          <t>Deferred compensation plan assets, current</t>
        </is>
      </c>
      <c r="B9" s="6" t="n">
        <v>4900000</v>
      </c>
      <c r="C9" s="6" t="n">
        <v>2600000</v>
      </c>
    </row>
    <row r="10">
      <c r="A10" s="4" t="inlineStr">
        <is>
          <t>Deferred compensation plan liabilities, current</t>
        </is>
      </c>
      <c r="B10" s="5" t="n">
        <v>4900000</v>
      </c>
      <c r="C10" s="6" t="n">
        <v>2600000</v>
      </c>
    </row>
    <row r="11">
      <c r="A11" s="4" t="inlineStr">
        <is>
          <t>Number of product lines with warranty programs | product_line</t>
        </is>
      </c>
      <c r="B11" s="6" t="n">
        <v>3</v>
      </c>
    </row>
    <row r="12">
      <c r="A12" s="4" t="inlineStr">
        <is>
          <t>Product warranty term</t>
        </is>
      </c>
      <c r="B12" s="4" t="inlineStr">
        <is>
          <t>30 days</t>
        </is>
      </c>
    </row>
    <row r="13">
      <c r="A13" s="4" t="inlineStr">
        <is>
          <t>Goodwill impairment charges</t>
        </is>
      </c>
      <c r="B13" s="5" t="n">
        <v>0</v>
      </c>
      <c r="C13" s="6" t="n">
        <v>119037000</v>
      </c>
      <c r="D13" s="6" t="n">
        <v>0</v>
      </c>
    </row>
    <row r="14">
      <c r="A14" s="4" t="inlineStr">
        <is>
          <t>Intangible assets, impairment charges</t>
        </is>
      </c>
      <c r="B14" s="6" t="n">
        <v>0</v>
      </c>
      <c r="C14" s="6" t="n">
        <v>1400000</v>
      </c>
      <c r="D14" s="5" t="n">
        <v>0</v>
      </c>
    </row>
    <row r="15">
      <c r="A15" s="4" t="inlineStr">
        <is>
          <t>Operating lease right-of-use assets</t>
        </is>
      </c>
      <c r="B15" s="6" t="n">
        <v>19246000</v>
      </c>
      <c r="C15" s="6" t="n">
        <v>23581000</v>
      </c>
    </row>
    <row r="16">
      <c r="A16" s="4" t="inlineStr">
        <is>
          <t>Present value of lease payments</t>
        </is>
      </c>
      <c r="B16" s="5" t="n">
        <v>20834000</v>
      </c>
    </row>
    <row r="17">
      <c r="A17" s="4" t="inlineStr">
        <is>
          <t>Worldwide Barcode, Networking &amp; Security Segment</t>
        </is>
      </c>
    </row>
    <row r="18">
      <c r="A18" s="4" t="inlineStr">
        <is>
          <t>Goodwill impairment charges</t>
        </is>
      </c>
      <c r="C18" s="5" t="n">
        <v>119037000</v>
      </c>
    </row>
    <row r="19">
      <c r="A19" s="4" t="inlineStr">
        <is>
          <t>Cumulative Effect, Period of Adoption, Adjustment</t>
        </is>
      </c>
    </row>
    <row r="20">
      <c r="A20" s="4" t="inlineStr">
        <is>
          <t>Operating lease right-of-use assets</t>
        </is>
      </c>
      <c r="E20" s="5" t="n">
        <v>37000000</v>
      </c>
    </row>
    <row r="21">
      <c r="A21" s="4" t="inlineStr">
        <is>
          <t>Present value of lease payments</t>
        </is>
      </c>
      <c r="E21" s="5" t="n">
        <v>37000000</v>
      </c>
    </row>
    <row r="22">
      <c r="A22" s="4" t="inlineStr">
        <is>
          <t>Building Improvements</t>
        </is>
      </c>
    </row>
    <row r="23">
      <c r="A23" s="4" t="inlineStr">
        <is>
          <t>Property and equipment, estimated useful life (years)</t>
        </is>
      </c>
      <c r="B23" s="4" t="inlineStr">
        <is>
          <t>15 years</t>
        </is>
      </c>
    </row>
    <row r="24">
      <c r="A24" s="4" t="inlineStr">
        <is>
          <t>Minimum</t>
        </is>
      </c>
    </row>
    <row r="25">
      <c r="A25" s="4" t="inlineStr">
        <is>
          <t>Intangible assets, estimated useful life (years)</t>
        </is>
      </c>
      <c r="B25" s="4" t="inlineStr">
        <is>
          <t>3 years</t>
        </is>
      </c>
    </row>
    <row r="26">
      <c r="A26" s="4" t="inlineStr">
        <is>
          <t>Minimum | Furniture</t>
        </is>
      </c>
    </row>
    <row r="27">
      <c r="A27" s="4" t="inlineStr">
        <is>
          <t>Property and equipment, estimated useful life (years)</t>
        </is>
      </c>
      <c r="B27" s="4" t="inlineStr">
        <is>
          <t>3 years</t>
        </is>
      </c>
    </row>
    <row r="28">
      <c r="A28" s="4" t="inlineStr">
        <is>
          <t>Minimum | Buildings</t>
        </is>
      </c>
    </row>
    <row r="29">
      <c r="A29" s="4" t="inlineStr">
        <is>
          <t>Property and equipment, estimated useful life (years)</t>
        </is>
      </c>
      <c r="B29" s="4" t="inlineStr">
        <is>
          <t>25 years</t>
        </is>
      </c>
    </row>
    <row r="30">
      <c r="A30" s="4" t="inlineStr">
        <is>
          <t>Minimum | Software Development</t>
        </is>
      </c>
    </row>
    <row r="31">
      <c r="A31" s="4" t="inlineStr">
        <is>
          <t>Property and equipment, estimated useful life (years)</t>
        </is>
      </c>
      <c r="B31" s="4" t="inlineStr">
        <is>
          <t>3 years</t>
        </is>
      </c>
    </row>
    <row r="32">
      <c r="A32" s="4" t="inlineStr">
        <is>
          <t>Maximum</t>
        </is>
      </c>
    </row>
    <row r="33">
      <c r="A33" s="4" t="inlineStr">
        <is>
          <t>Intangible assets, estimated useful life (years)</t>
        </is>
      </c>
      <c r="B33" s="4" t="inlineStr">
        <is>
          <t>19 years</t>
        </is>
      </c>
    </row>
    <row r="34">
      <c r="A34" s="4" t="inlineStr">
        <is>
          <t>Maximum | Furniture</t>
        </is>
      </c>
    </row>
    <row r="35">
      <c r="A35" s="4" t="inlineStr">
        <is>
          <t>Property and equipment, estimated useful life (years)</t>
        </is>
      </c>
      <c r="B35" s="4" t="inlineStr">
        <is>
          <t>10 years</t>
        </is>
      </c>
    </row>
    <row r="36">
      <c r="A36" s="4" t="inlineStr">
        <is>
          <t>Maximum | Buildings</t>
        </is>
      </c>
    </row>
    <row r="37">
      <c r="A37" s="4" t="inlineStr">
        <is>
          <t>Property and equipment, estimated useful life (years)</t>
        </is>
      </c>
      <c r="B37" s="4" t="inlineStr">
        <is>
          <t>40 years</t>
        </is>
      </c>
    </row>
    <row r="38">
      <c r="A38" s="4" t="inlineStr">
        <is>
          <t>Maximum | Software Development</t>
        </is>
      </c>
    </row>
    <row r="39">
      <c r="A39" s="4" t="inlineStr">
        <is>
          <t>Property and equipment, estimated useful life (years)</t>
        </is>
      </c>
      <c r="B39" s="4" t="inlineStr">
        <is>
          <t>10 years</t>
        </is>
      </c>
    </row>
    <row r="40">
      <c r="A40" s="4" t="inlineStr">
        <is>
          <t>Supplier Concentration Risk | Minimum | Revenue from Contract with Customer Benchmark | Cisco And Zebra</t>
        </is>
      </c>
    </row>
    <row r="41">
      <c r="A41" s="4" t="inlineStr">
        <is>
          <t>Concentration risk percentage</t>
        </is>
      </c>
      <c r="B41" s="4" t="inlineStr">
        <is>
          <t>10.00%</t>
        </is>
      </c>
      <c r="C41" s="4" t="inlineStr">
        <is>
          <t>10.00%</t>
        </is>
      </c>
      <c r="D41" s="4" t="inlineStr">
        <is>
          <t>10.00%</t>
        </is>
      </c>
    </row>
    <row r="42">
      <c r="A42" s="4" t="inlineStr">
        <is>
          <t>International</t>
        </is>
      </c>
    </row>
    <row r="43">
      <c r="A43" s="4" t="inlineStr">
        <is>
          <t>Cash and cash equivalents</t>
        </is>
      </c>
      <c r="B43" s="5" t="n">
        <v>52100000</v>
      </c>
      <c r="C43" s="5" t="n">
        <v>23600000</v>
      </c>
    </row>
    <row r="44">
      <c r="A44" s="4" t="inlineStr">
        <is>
          <t>Bank Overdrafts</t>
        </is>
      </c>
    </row>
    <row r="45">
      <c r="A45" s="4" t="inlineStr">
        <is>
          <t>Outstanding checks</t>
        </is>
      </c>
      <c r="B45" s="5" t="n">
        <v>14300000</v>
      </c>
      <c r="C45" s="5" t="n">
        <v>17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de Accounts and Notes Receivable, Net (Details) - USD ($) $ in Thousands</t>
        </is>
      </c>
      <c r="B1" s="2" t="inlineStr">
        <is>
          <t>12 Months Ended</t>
        </is>
      </c>
    </row>
    <row r="2">
      <c r="B2" s="2" t="inlineStr">
        <is>
          <t>Jun. 30, 2021</t>
        </is>
      </c>
      <c r="C2" s="2" t="inlineStr">
        <is>
          <t>Jun. 30, 2020</t>
        </is>
      </c>
      <c r="D2" s="2" t="inlineStr">
        <is>
          <t>Jun. 30, 2019</t>
        </is>
      </c>
    </row>
    <row r="3">
      <c r="A3" s="3" t="inlineStr">
        <is>
          <t>Accounts Receivable, Allowance for Credit Loss [Roll Forward]</t>
        </is>
      </c>
    </row>
    <row r="4">
      <c r="A4" s="4" t="inlineStr">
        <is>
          <t>Beginning Balance</t>
        </is>
      </c>
      <c r="B4" s="5" t="n">
        <v>21906</v>
      </c>
      <c r="C4" s="5" t="n">
        <v>27521</v>
      </c>
      <c r="D4" s="5" t="n">
        <v>33843</v>
      </c>
    </row>
    <row r="5">
      <c r="A5" s="4" t="inlineStr">
        <is>
          <t>Amounts Charged to Expense</t>
        </is>
      </c>
      <c r="B5" s="6" t="n">
        <v>338</v>
      </c>
      <c r="C5" s="6" t="n">
        <v>1621</v>
      </c>
      <c r="D5" s="6" t="n">
        <v>1712</v>
      </c>
    </row>
    <row r="6">
      <c r="A6" s="4" t="inlineStr">
        <is>
          <t>Write-offs</t>
        </is>
      </c>
      <c r="B6" s="6" t="n">
        <v>-4556</v>
      </c>
      <c r="C6" s="6" t="n">
        <v>-5176</v>
      </c>
      <c r="D6" s="6" t="n">
        <v>-9005</v>
      </c>
    </row>
    <row r="7">
      <c r="A7" s="4" t="inlineStr">
        <is>
          <t>Other</t>
        </is>
      </c>
      <c r="B7" s="6" t="n">
        <v>1653</v>
      </c>
      <c r="C7" s="6" t="n">
        <v>-2060</v>
      </c>
      <c r="D7" s="6" t="n">
        <v>971</v>
      </c>
    </row>
    <row r="8">
      <c r="A8" s="4" t="inlineStr">
        <is>
          <t>Ending Balance</t>
        </is>
      </c>
      <c r="B8" s="5" t="n">
        <v>19341</v>
      </c>
      <c r="C8" s="5" t="n">
        <v>21906</v>
      </c>
      <c r="D8" s="5" t="n">
        <v>275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income (loss)</t>
        </is>
      </c>
      <c r="B4" s="5" t="n">
        <v>10795</v>
      </c>
      <c r="C4" s="5" t="n">
        <v>-192654</v>
      </c>
      <c r="D4" s="5" t="n">
        <v>57597</v>
      </c>
    </row>
    <row r="5">
      <c r="A5" s="4" t="inlineStr">
        <is>
          <t>Unrealized gain (loss) on hedged transaction, net of tax</t>
        </is>
      </c>
      <c r="B5" s="6" t="n">
        <v>2249</v>
      </c>
      <c r="C5" s="6" t="n">
        <v>-4646</v>
      </c>
      <c r="D5" s="6" t="n">
        <v>-3277</v>
      </c>
    </row>
    <row r="6">
      <c r="A6" s="4" t="inlineStr">
        <is>
          <t>Foreign currency translation adjustment</t>
        </is>
      </c>
      <c r="B6" s="6" t="n">
        <v>20778</v>
      </c>
      <c r="C6" s="6" t="n">
        <v>-38061</v>
      </c>
      <c r="D6" s="6" t="n">
        <v>-2634</v>
      </c>
    </row>
    <row r="7">
      <c r="A7" s="4" t="inlineStr">
        <is>
          <t>Realized foreign currency loss from discontinued operations</t>
        </is>
      </c>
      <c r="B7" s="6" t="n">
        <v>11635</v>
      </c>
      <c r="C7" s="6" t="n">
        <v>0</v>
      </c>
      <c r="D7" s="6" t="n">
        <v>0</v>
      </c>
    </row>
    <row r="8">
      <c r="A8" s="4" t="inlineStr">
        <is>
          <t>Comprehensive income (loss)</t>
        </is>
      </c>
      <c r="B8" s="5" t="n">
        <v>45457</v>
      </c>
      <c r="C8" s="5" t="n">
        <v>-235361</v>
      </c>
      <c r="D8" s="5" t="n">
        <v>51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Revenues</t>
        </is>
      </c>
      <c r="B4" s="5" t="n">
        <v>3150806</v>
      </c>
      <c r="C4" s="5" t="n">
        <v>3047734</v>
      </c>
      <c r="D4" s="5" t="n">
        <v>3249799</v>
      </c>
    </row>
    <row r="5">
      <c r="A5" s="4" t="inlineStr">
        <is>
          <t>Technology solutions</t>
        </is>
      </c>
    </row>
    <row r="6">
      <c r="A6" s="3" t="inlineStr">
        <is>
          <t>Disaggregation of Revenue [Line Items]</t>
        </is>
      </c>
    </row>
    <row r="7">
      <c r="A7" s="4" t="inlineStr">
        <is>
          <t>Revenues</t>
        </is>
      </c>
      <c r="B7" s="6" t="n">
        <v>3085863</v>
      </c>
      <c r="C7" s="6" t="n">
        <v>2990313</v>
      </c>
      <c r="D7" s="6" t="n">
        <v>3200072</v>
      </c>
    </row>
    <row r="8">
      <c r="A8" s="4" t="inlineStr">
        <is>
          <t>Intelisys</t>
        </is>
      </c>
    </row>
    <row r="9">
      <c r="A9" s="3" t="inlineStr">
        <is>
          <t>Disaggregation of Revenue [Line Items]</t>
        </is>
      </c>
    </row>
    <row r="10">
      <c r="A10" s="4" t="inlineStr">
        <is>
          <t>Revenues</t>
        </is>
      </c>
      <c r="B10" s="6" t="n">
        <v>64943</v>
      </c>
      <c r="C10" s="6" t="n">
        <v>57421</v>
      </c>
      <c r="D10" s="6" t="n">
        <v>49727</v>
      </c>
    </row>
    <row r="11">
      <c r="A11" s="4" t="inlineStr">
        <is>
          <t>Worldwide Barcode, Networking &amp; Security Segment</t>
        </is>
      </c>
    </row>
    <row r="12">
      <c r="A12" s="3" t="inlineStr">
        <is>
          <t>Disaggregation of Revenue [Line Items]</t>
        </is>
      </c>
    </row>
    <row r="13">
      <c r="A13" s="4" t="inlineStr">
        <is>
          <t>Revenues</t>
        </is>
      </c>
      <c r="B13" s="6" t="n">
        <v>2175141</v>
      </c>
      <c r="C13" s="6" t="n">
        <v>2093217</v>
      </c>
      <c r="D13" s="6" t="n">
        <v>2141896</v>
      </c>
    </row>
    <row r="14">
      <c r="A14" s="4" t="inlineStr">
        <is>
          <t>Worldwide Barcode, Networking &amp; Security Segment | Technology solutions</t>
        </is>
      </c>
    </row>
    <row r="15">
      <c r="A15" s="3" t="inlineStr">
        <is>
          <t>Disaggregation of Revenue [Line Items]</t>
        </is>
      </c>
    </row>
    <row r="16">
      <c r="A16" s="4" t="inlineStr">
        <is>
          <t>Revenues</t>
        </is>
      </c>
      <c r="B16" s="6" t="n">
        <v>2175141</v>
      </c>
      <c r="C16" s="6" t="n">
        <v>2093217</v>
      </c>
      <c r="D16" s="6" t="n">
        <v>2141896</v>
      </c>
    </row>
    <row r="17">
      <c r="A17" s="4" t="inlineStr">
        <is>
          <t>Worldwide Barcode, Networking &amp; Security Segment | Intelisys</t>
        </is>
      </c>
    </row>
    <row r="18">
      <c r="A18" s="3" t="inlineStr">
        <is>
          <t>Disaggregation of Revenue [Line Items]</t>
        </is>
      </c>
    </row>
    <row r="19">
      <c r="A19" s="4" t="inlineStr">
        <is>
          <t>Revenues</t>
        </is>
      </c>
      <c r="B19" s="6" t="n">
        <v>0</v>
      </c>
      <c r="C19" s="6" t="n">
        <v>0</v>
      </c>
      <c r="D19" s="6" t="n">
        <v>0</v>
      </c>
    </row>
    <row r="20">
      <c r="A20" s="4" t="inlineStr">
        <is>
          <t>Worldwide Communications &amp; Services Segment</t>
        </is>
      </c>
    </row>
    <row r="21">
      <c r="A21" s="3" t="inlineStr">
        <is>
          <t>Disaggregation of Revenue [Line Items]</t>
        </is>
      </c>
    </row>
    <row r="22">
      <c r="A22" s="4" t="inlineStr">
        <is>
          <t>Revenues</t>
        </is>
      </c>
      <c r="B22" s="6" t="n">
        <v>975665</v>
      </c>
      <c r="C22" s="6" t="n">
        <v>954517</v>
      </c>
      <c r="D22" s="6" t="n">
        <v>1107903</v>
      </c>
    </row>
    <row r="23">
      <c r="A23" s="4" t="inlineStr">
        <is>
          <t>Worldwide Communications &amp; Services Segment | Technology solutions</t>
        </is>
      </c>
    </row>
    <row r="24">
      <c r="A24" s="3" t="inlineStr">
        <is>
          <t>Disaggregation of Revenue [Line Items]</t>
        </is>
      </c>
    </row>
    <row r="25">
      <c r="A25" s="4" t="inlineStr">
        <is>
          <t>Revenues</t>
        </is>
      </c>
      <c r="B25" s="6" t="n">
        <v>910722</v>
      </c>
      <c r="C25" s="6" t="n">
        <v>897096</v>
      </c>
      <c r="D25" s="6" t="n">
        <v>1058176</v>
      </c>
    </row>
    <row r="26">
      <c r="A26" s="4" t="inlineStr">
        <is>
          <t>Worldwide Communications &amp; Services Segment | Intelisys</t>
        </is>
      </c>
    </row>
    <row r="27">
      <c r="A27" s="3" t="inlineStr">
        <is>
          <t>Disaggregation of Revenue [Line Items]</t>
        </is>
      </c>
    </row>
    <row r="28">
      <c r="A28" s="4" t="inlineStr">
        <is>
          <t>Revenues</t>
        </is>
      </c>
      <c r="B28" s="5" t="n">
        <v>64943</v>
      </c>
      <c r="C28" s="5" t="n">
        <v>57421</v>
      </c>
      <c r="D28" s="5" t="n">
        <v>497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un. 30, 2021</t>
        </is>
      </c>
      <c r="C2" s="2" t="inlineStr">
        <is>
          <t>Jun. 30, 2020</t>
        </is>
      </c>
      <c r="D2" s="2" t="inlineStr">
        <is>
          <t>Jun. 30, 2019</t>
        </is>
      </c>
    </row>
    <row r="3">
      <c r="A3" s="3" t="inlineStr">
        <is>
          <t>Numerator:</t>
        </is>
      </c>
    </row>
    <row r="4">
      <c r="A4" s="4" t="inlineStr">
        <is>
          <t>Net income (loss) from continuing operations</t>
        </is>
      </c>
      <c r="B4" s="5" t="n">
        <v>45389</v>
      </c>
      <c r="C4" s="5" t="n">
        <v>-79227</v>
      </c>
      <c r="D4" s="5" t="n">
        <v>64859</v>
      </c>
    </row>
    <row r="5">
      <c r="A5" s="4" t="inlineStr">
        <is>
          <t>Net loss from discontinued operations</t>
        </is>
      </c>
      <c r="B5" s="6" t="n">
        <v>-34594</v>
      </c>
      <c r="C5" s="6" t="n">
        <v>-113427</v>
      </c>
      <c r="D5" s="6" t="n">
        <v>-7262</v>
      </c>
    </row>
    <row r="6">
      <c r="A6" s="4" t="inlineStr">
        <is>
          <t>Net income (loss)</t>
        </is>
      </c>
      <c r="B6" s="5" t="n">
        <v>10795</v>
      </c>
      <c r="C6" s="5" t="n">
        <v>-192654</v>
      </c>
      <c r="D6" s="5" t="n">
        <v>57597</v>
      </c>
    </row>
    <row r="7">
      <c r="A7" s="3" t="inlineStr">
        <is>
          <t>Denominator:</t>
        </is>
      </c>
    </row>
    <row r="8">
      <c r="A8" s="4" t="inlineStr">
        <is>
          <t>Weighted-average shares, basic (in shares)</t>
        </is>
      </c>
      <c r="B8" s="6" t="n">
        <v>25423000</v>
      </c>
      <c r="C8" s="6" t="n">
        <v>25378000</v>
      </c>
      <c r="D8" s="6" t="n">
        <v>25642000</v>
      </c>
    </row>
    <row r="9">
      <c r="A9" s="4" t="inlineStr">
        <is>
          <t>Dilutive effect of share-based payments (in shares)</t>
        </is>
      </c>
      <c r="B9" s="6" t="n">
        <v>95000</v>
      </c>
      <c r="C9" s="6" t="n">
        <v>0</v>
      </c>
      <c r="D9" s="6" t="n">
        <v>92000</v>
      </c>
    </row>
    <row r="10">
      <c r="A10" s="4" t="inlineStr">
        <is>
          <t>Weighted-average shares, diluted (in shares)</t>
        </is>
      </c>
      <c r="B10" s="6" t="n">
        <v>25518000</v>
      </c>
      <c r="C10" s="6" t="n">
        <v>25378000</v>
      </c>
      <c r="D10" s="6" t="n">
        <v>25734000</v>
      </c>
    </row>
    <row r="11">
      <c r="A11" s="4" t="inlineStr">
        <is>
          <t>Net income (loss) from continuing operations per common share, basic (in dollars per share)</t>
        </is>
      </c>
      <c r="B11" s="7" t="n">
        <v>1.79</v>
      </c>
      <c r="C11" s="7" t="n">
        <v>-3.12</v>
      </c>
      <c r="D11" s="7" t="n">
        <v>2.53</v>
      </c>
    </row>
    <row r="12">
      <c r="A12" s="4" t="inlineStr">
        <is>
          <t>Net loss from discontinued operations per common share, basic (in dollars per share)</t>
        </is>
      </c>
      <c r="B12" s="8" t="n">
        <v>-1.36</v>
      </c>
      <c r="C12" s="8" t="n">
        <v>-4.47</v>
      </c>
      <c r="D12" s="8" t="n">
        <v>-0.28</v>
      </c>
    </row>
    <row r="13">
      <c r="A13" s="4" t="inlineStr">
        <is>
          <t>Net income (loss) per common share, basic (in dollars per share)</t>
        </is>
      </c>
      <c r="B13" s="8" t="n">
        <v>0.42</v>
      </c>
      <c r="C13" s="8" t="n">
        <v>-7.59</v>
      </c>
      <c r="D13" s="8" t="n">
        <v>2.25</v>
      </c>
    </row>
    <row r="14">
      <c r="A14" s="4" t="inlineStr">
        <is>
          <t>Net income (loss) from continuing operations per common share, diluted (in dollars per share)</t>
        </is>
      </c>
      <c r="B14" s="8" t="n">
        <v>1.78</v>
      </c>
      <c r="C14" s="8" t="n">
        <v>-3.12</v>
      </c>
      <c r="D14" s="8" t="n">
        <v>2.52</v>
      </c>
    </row>
    <row r="15">
      <c r="A15" s="4" t="inlineStr">
        <is>
          <t>Net loss from discontinued operations per common share, diluted (in dollars per share)</t>
        </is>
      </c>
      <c r="B15" s="8" t="n">
        <v>-1.36</v>
      </c>
      <c r="C15" s="8" t="n">
        <v>-4.47</v>
      </c>
      <c r="D15" s="8" t="n">
        <v>-0.28</v>
      </c>
    </row>
    <row r="16">
      <c r="A16" s="4" t="inlineStr">
        <is>
          <t>Net income (loss) per common share, diluted (in dollars per share)</t>
        </is>
      </c>
      <c r="B16" s="7" t="n">
        <v>0.42</v>
      </c>
      <c r="C16" s="7" t="n">
        <v>-7.59</v>
      </c>
      <c r="D16" s="7" t="n">
        <v>2.24</v>
      </c>
    </row>
    <row r="17">
      <c r="A17" s="4" t="inlineStr">
        <is>
          <t>Weighted average shares excluded from the computation of diluted earnings per share (in shares)</t>
        </is>
      </c>
      <c r="B17" s="6" t="n">
        <v>1297214</v>
      </c>
      <c r="C17" s="6" t="n">
        <v>1040226</v>
      </c>
      <c r="D17" s="6" t="n">
        <v>5828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Jun. 30, 2021</t>
        </is>
      </c>
      <c r="C1" s="2" t="inlineStr">
        <is>
          <t>Jun. 30, 2020</t>
        </is>
      </c>
    </row>
    <row r="2">
      <c r="A2" s="3" t="inlineStr">
        <is>
          <t>Property, Plant and Equipment [Line Items]</t>
        </is>
      </c>
    </row>
    <row r="3">
      <c r="A3" s="4" t="inlineStr">
        <is>
          <t>Rental equipment</t>
        </is>
      </c>
      <c r="B3" s="5" t="n">
        <v>9379</v>
      </c>
      <c r="C3" s="5" t="n">
        <v>10207</v>
      </c>
    </row>
    <row r="4">
      <c r="A4" s="4" t="inlineStr">
        <is>
          <t>Property and equipment, gross</t>
        </is>
      </c>
      <c r="B4" s="6" t="n">
        <v>123559</v>
      </c>
      <c r="C4" s="6" t="n">
        <v>128588</v>
      </c>
    </row>
    <row r="5">
      <c r="A5" s="4" t="inlineStr">
        <is>
          <t>Less accumulated depreciation</t>
        </is>
      </c>
      <c r="B5" s="6" t="n">
        <v>-80723</v>
      </c>
      <c r="C5" s="6" t="n">
        <v>-72947</v>
      </c>
    </row>
    <row r="6">
      <c r="A6" s="4" t="inlineStr">
        <is>
          <t>Property and equipment, net</t>
        </is>
      </c>
      <c r="B6" s="6" t="n">
        <v>42836</v>
      </c>
      <c r="C6" s="6" t="n">
        <v>55641</v>
      </c>
    </row>
    <row r="7">
      <c r="A7" s="4" t="inlineStr">
        <is>
          <t>Land</t>
        </is>
      </c>
    </row>
    <row r="8">
      <c r="A8" s="3" t="inlineStr">
        <is>
          <t>Property, Plant and Equipment [Line Items]</t>
        </is>
      </c>
    </row>
    <row r="9">
      <c r="A9" s="4" t="inlineStr">
        <is>
          <t>Property and equipment, gross</t>
        </is>
      </c>
      <c r="B9" s="6" t="n">
        <v>3319</v>
      </c>
      <c r="C9" s="6" t="n">
        <v>3331</v>
      </c>
    </row>
    <row r="10">
      <c r="A10" s="4" t="inlineStr">
        <is>
          <t>Buildings and leasehold improvements</t>
        </is>
      </c>
    </row>
    <row r="11">
      <c r="A11" s="3" t="inlineStr">
        <is>
          <t>Property, Plant and Equipment [Line Items]</t>
        </is>
      </c>
    </row>
    <row r="12">
      <c r="A12" s="4" t="inlineStr">
        <is>
          <t>Property and equipment, gross</t>
        </is>
      </c>
      <c r="B12" s="6" t="n">
        <v>20947</v>
      </c>
      <c r="C12" s="6" t="n">
        <v>21791</v>
      </c>
    </row>
    <row r="13">
      <c r="A13" s="4" t="inlineStr">
        <is>
          <t>Computer software and equipment</t>
        </is>
      </c>
    </row>
    <row r="14">
      <c r="A14" s="3" t="inlineStr">
        <is>
          <t>Property, Plant and Equipment [Line Items]</t>
        </is>
      </c>
    </row>
    <row r="15">
      <c r="A15" s="4" t="inlineStr">
        <is>
          <t>Property and equipment, gross</t>
        </is>
      </c>
      <c r="B15" s="6" t="n">
        <v>74432</v>
      </c>
      <c r="C15" s="6" t="n">
        <v>75008</v>
      </c>
    </row>
    <row r="16">
      <c r="A16" s="4" t="inlineStr">
        <is>
          <t>Furniture, fixtures and equipment</t>
        </is>
      </c>
    </row>
    <row r="17">
      <c r="A17" s="3" t="inlineStr">
        <is>
          <t>Property, Plant and Equipment [Line Items]</t>
        </is>
      </c>
    </row>
    <row r="18">
      <c r="A18" s="4" t="inlineStr">
        <is>
          <t>Property and equipment, gross</t>
        </is>
      </c>
      <c r="B18" s="6" t="n">
        <v>15359</v>
      </c>
      <c r="C18" s="6" t="n">
        <v>17775</v>
      </c>
    </row>
    <row r="19">
      <c r="A19" s="4" t="inlineStr">
        <is>
          <t>Construction in progress</t>
        </is>
      </c>
    </row>
    <row r="20">
      <c r="A20" s="3" t="inlineStr">
        <is>
          <t>Property, Plant and Equipment [Line Items]</t>
        </is>
      </c>
    </row>
    <row r="21">
      <c r="A21" s="4" t="inlineStr">
        <is>
          <t>Property and equipment, gross</t>
        </is>
      </c>
      <c r="B21" s="5" t="n">
        <v>123</v>
      </c>
      <c r="C21" s="5" t="n">
        <v>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Depreciation expense</t>
        </is>
      </c>
      <c r="B4" s="5" t="n">
        <v>12533</v>
      </c>
      <c r="C4" s="5" t="n">
        <v>13033</v>
      </c>
      <c r="D4" s="5" t="n">
        <v>12028</v>
      </c>
    </row>
    <row r="5">
      <c r="A5" s="4" t="inlineStr">
        <is>
          <t>Deprecation expense recorded as cost of goods sold</t>
        </is>
      </c>
      <c r="B5" s="6" t="n">
        <v>1500</v>
      </c>
      <c r="C5" s="6" t="n">
        <v>2300</v>
      </c>
      <c r="D5" s="6" t="n">
        <v>3700</v>
      </c>
    </row>
    <row r="6">
      <c r="A6" s="4" t="inlineStr">
        <is>
          <t>Selling, General and Administrative Expenses</t>
        </is>
      </c>
    </row>
    <row r="7">
      <c r="A7" s="3" t="inlineStr">
        <is>
          <t>Property, Plant and Equipment [Line Items]</t>
        </is>
      </c>
    </row>
    <row r="8">
      <c r="A8" s="4" t="inlineStr">
        <is>
          <t>Depreciation expense</t>
        </is>
      </c>
      <c r="B8" s="5" t="n">
        <v>12500</v>
      </c>
      <c r="C8" s="5" t="n">
        <v>13000</v>
      </c>
      <c r="D8" s="5" t="n">
        <v>1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Prepaid Expenses and Other Current Assets) (Details) - USD ($) $ in Thousands</t>
        </is>
      </c>
      <c r="B1" s="2" t="inlineStr">
        <is>
          <t>Jun. 30, 2021</t>
        </is>
      </c>
      <c r="C1" s="2" t="inlineStr">
        <is>
          <t>Jun. 30, 2020</t>
        </is>
      </c>
    </row>
    <row r="2">
      <c r="A2" s="3" t="inlineStr">
        <is>
          <t>Other Assets And Liabilities [Abstract]</t>
        </is>
      </c>
    </row>
    <row r="3">
      <c r="A3" s="4" t="inlineStr">
        <is>
          <t>Other receivables</t>
        </is>
      </c>
      <c r="B3" s="5" t="n">
        <v>73113</v>
      </c>
      <c r="C3" s="5" t="n">
        <v>56266</v>
      </c>
    </row>
    <row r="4">
      <c r="A4" s="4" t="inlineStr">
        <is>
          <t>Prepaid expense</t>
        </is>
      </c>
      <c r="B4" s="6" t="n">
        <v>23641</v>
      </c>
      <c r="C4" s="6" t="n">
        <v>16660</v>
      </c>
    </row>
    <row r="5">
      <c r="A5" s="4" t="inlineStr">
        <is>
          <t>Other taxes receivable</t>
        </is>
      </c>
      <c r="B5" s="6" t="n">
        <v>9473</v>
      </c>
      <c r="C5" s="6" t="n">
        <v>5258</v>
      </c>
    </row>
    <row r="6">
      <c r="A6" s="4" t="inlineStr">
        <is>
          <t>Other current assets</t>
        </is>
      </c>
      <c r="B6" s="6" t="n">
        <v>11633</v>
      </c>
      <c r="C6" s="6" t="n">
        <v>16497</v>
      </c>
    </row>
    <row r="7">
      <c r="A7" s="4" t="inlineStr">
        <is>
          <t>Prepaid expenses and other current assets</t>
        </is>
      </c>
      <c r="B7" s="5" t="n">
        <v>117860</v>
      </c>
      <c r="C7" s="5" t="n">
        <v>946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ccrued Expenses and Other Current Liabilities) (Details) - USD ($) $ in Thousands</t>
        </is>
      </c>
      <c r="B1" s="2" t="inlineStr">
        <is>
          <t>Jun. 30, 2021</t>
        </is>
      </c>
      <c r="C1" s="2" t="inlineStr">
        <is>
          <t>Jun. 30, 2020</t>
        </is>
      </c>
    </row>
    <row r="2">
      <c r="A2" s="3" t="inlineStr">
        <is>
          <t>Other Assets And Liabilities [Abstract]</t>
        </is>
      </c>
    </row>
    <row r="3">
      <c r="A3" s="4" t="inlineStr">
        <is>
          <t>Deferred warranty revenue</t>
        </is>
      </c>
      <c r="B3" s="5" t="n">
        <v>9752</v>
      </c>
      <c r="C3" s="5" t="n">
        <v>12101</v>
      </c>
    </row>
    <row r="4">
      <c r="A4" s="4" t="inlineStr">
        <is>
          <t>Accrued compensation</t>
        </is>
      </c>
      <c r="B4" s="6" t="n">
        <v>27340</v>
      </c>
      <c r="C4" s="6" t="n">
        <v>13616</v>
      </c>
    </row>
    <row r="5">
      <c r="A5" s="4" t="inlineStr">
        <is>
          <t>Other taxes payable</t>
        </is>
      </c>
      <c r="B5" s="6" t="n">
        <v>15183</v>
      </c>
      <c r="C5" s="6" t="n">
        <v>15756</v>
      </c>
    </row>
    <row r="6">
      <c r="A6" s="4" t="inlineStr">
        <is>
          <t>Accrued marketing expense</t>
        </is>
      </c>
      <c r="B6" s="6" t="n">
        <v>5536</v>
      </c>
      <c r="C6" s="6" t="n">
        <v>5667</v>
      </c>
    </row>
    <row r="7">
      <c r="A7" s="4" t="inlineStr">
        <is>
          <t>Accrued freight</t>
        </is>
      </c>
      <c r="B7" s="6" t="n">
        <v>3528</v>
      </c>
      <c r="C7" s="6" t="n">
        <v>2886</v>
      </c>
    </row>
    <row r="8">
      <c r="A8" s="4" t="inlineStr">
        <is>
          <t>Short-term operating lease liability</t>
        </is>
      </c>
      <c r="B8" s="6" t="n">
        <v>4284</v>
      </c>
      <c r="C8" s="6" t="n">
        <v>4476</v>
      </c>
    </row>
    <row r="9">
      <c r="A9" s="4" t="inlineStr">
        <is>
          <t>Other accrued liabilities</t>
        </is>
      </c>
      <c r="B9" s="6" t="n">
        <v>22167</v>
      </c>
      <c r="C9" s="6" t="n">
        <v>22184</v>
      </c>
    </row>
    <row r="10">
      <c r="A10" s="4" t="inlineStr">
        <is>
          <t>Accrued expensed and other current liabilities</t>
        </is>
      </c>
      <c r="B10" s="5" t="n">
        <v>87790</v>
      </c>
      <c r="C10" s="5" t="n">
        <v>76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Other Long-Term Liabilities) (Details) - USD ($) $ in Thousands</t>
        </is>
      </c>
      <c r="B1" s="2" t="inlineStr">
        <is>
          <t>Jun. 30, 2021</t>
        </is>
      </c>
      <c r="C1" s="2" t="inlineStr">
        <is>
          <t>Jun. 30, 2020</t>
        </is>
      </c>
    </row>
    <row r="2">
      <c r="A2" s="3" t="inlineStr">
        <is>
          <t>Other Assets And Liabilities [Abstract]</t>
        </is>
      </c>
    </row>
    <row r="3">
      <c r="A3" s="4" t="inlineStr">
        <is>
          <t>Long-term deferred warranty revenue</t>
        </is>
      </c>
      <c r="B3" s="5" t="n">
        <v>2958</v>
      </c>
      <c r="C3" s="5" t="n">
        <v>4031</v>
      </c>
    </row>
    <row r="4">
      <c r="A4" s="4" t="inlineStr">
        <is>
          <t>Long-term deferred compensation liability</t>
        </is>
      </c>
      <c r="B4" s="6" t="n">
        <v>26229</v>
      </c>
      <c r="C4" s="6" t="n">
        <v>24572</v>
      </c>
    </row>
    <row r="5">
      <c r="A5" s="4" t="inlineStr">
        <is>
          <t>Interest rate swap</t>
        </is>
      </c>
      <c r="B5" s="6" t="n">
        <v>6280</v>
      </c>
      <c r="C5" s="6" t="n">
        <v>9433</v>
      </c>
    </row>
    <row r="6">
      <c r="A6" s="4" t="inlineStr">
        <is>
          <t>Long-term income taxes payable</t>
        </is>
      </c>
      <c r="B6" s="6" t="n">
        <v>5971</v>
      </c>
      <c r="C6" s="6" t="n">
        <v>6674</v>
      </c>
    </row>
    <row r="7">
      <c r="A7" s="4" t="inlineStr">
        <is>
          <t>Long-term operating lease liability</t>
        </is>
      </c>
      <c r="B7" s="6" t="n">
        <v>16550</v>
      </c>
      <c r="C7" s="6" t="n">
        <v>20760</v>
      </c>
    </row>
    <row r="8">
      <c r="A8" s="4" t="inlineStr">
        <is>
          <t>Other long-term liabilities</t>
        </is>
      </c>
      <c r="B8" s="6" t="n">
        <v>10281</v>
      </c>
      <c r="C8" s="6" t="n">
        <v>14598</v>
      </c>
    </row>
    <row r="9">
      <c r="A9" s="4" t="inlineStr">
        <is>
          <t>Other liabilities, noncurrent</t>
        </is>
      </c>
      <c r="B9" s="5" t="n">
        <v>68269</v>
      </c>
      <c r="C9" s="5" t="n">
        <v>80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Jul. 01, 2019</t>
        </is>
      </c>
      <c r="C1" s="2" t="inlineStr">
        <is>
          <t>Jun. 30, 2021</t>
        </is>
      </c>
      <c r="D1" s="2" t="inlineStr">
        <is>
          <t>Jun. 30, 2020</t>
        </is>
      </c>
      <c r="E1" s="2" t="inlineStr">
        <is>
          <t>Jun. 30, 2019</t>
        </is>
      </c>
    </row>
    <row r="2">
      <c r="A2" s="3" t="inlineStr">
        <is>
          <t>Business Acquisition [Line Items]</t>
        </is>
      </c>
    </row>
    <row r="3">
      <c r="A3" s="4" t="inlineStr">
        <is>
          <t>Cash paid for business acquisitions, net of cash acquired</t>
        </is>
      </c>
      <c r="C3" s="5" t="n">
        <v>0</v>
      </c>
      <c r="D3" s="5" t="n">
        <v>48921</v>
      </c>
      <c r="E3" s="5" t="n">
        <v>32161</v>
      </c>
    </row>
    <row r="4">
      <c r="A4" s="4" t="inlineStr">
        <is>
          <t>intY</t>
        </is>
      </c>
    </row>
    <row r="5">
      <c r="A5" s="3" t="inlineStr">
        <is>
          <t>Business Acquisition [Line Items]</t>
        </is>
      </c>
    </row>
    <row r="6">
      <c r="A6" s="4" t="inlineStr">
        <is>
          <t>Cash paid for business acquisitions, net of cash acquired</t>
        </is>
      </c>
      <c r="B6" s="5" t="n">
        <v>48900</v>
      </c>
    </row>
    <row r="7">
      <c r="A7" s="4" t="inlineStr">
        <is>
          <t>Acquisition-related costs</t>
        </is>
      </c>
      <c r="D7" s="5" t="n">
        <v>300</v>
      </c>
      <c r="E7" s="5"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Narrative) (Details) - USD ($)</t>
        </is>
      </c>
      <c r="B1" s="2" t="inlineStr">
        <is>
          <t>12 Months Ended</t>
        </is>
      </c>
    </row>
    <row r="2">
      <c r="B2" s="2" t="inlineStr">
        <is>
          <t>Jun. 30, 2021</t>
        </is>
      </c>
      <c r="C2" s="2" t="inlineStr">
        <is>
          <t>Jun. 30, 2020</t>
        </is>
      </c>
      <c r="D2" s="2" t="inlineStr">
        <is>
          <t>Jun. 30, 2019</t>
        </is>
      </c>
    </row>
    <row r="3">
      <c r="A3" s="3" t="inlineStr">
        <is>
          <t>Goodwill [Line Items]</t>
        </is>
      </c>
    </row>
    <row r="4">
      <c r="A4" s="4" t="inlineStr">
        <is>
          <t>Goodwill impairment charges</t>
        </is>
      </c>
      <c r="B4" s="5" t="n">
        <v>0</v>
      </c>
      <c r="C4" s="5" t="n">
        <v>119037000</v>
      </c>
      <c r="D4" s="5" t="n">
        <v>0</v>
      </c>
    </row>
    <row r="5">
      <c r="A5" s="4" t="inlineStr">
        <is>
          <t>Intangible assets, impairment charges</t>
        </is>
      </c>
      <c r="B5" s="5" t="n">
        <v>0</v>
      </c>
      <c r="C5" s="5" t="n">
        <v>1400000</v>
      </c>
      <c r="D5" s="5" t="n">
        <v>0</v>
      </c>
    </row>
    <row r="6">
      <c r="A6" s="4" t="inlineStr">
        <is>
          <t>Weighted average amortization period</t>
        </is>
      </c>
      <c r="B6" s="4" t="inlineStr">
        <is>
          <t>10 years</t>
        </is>
      </c>
      <c r="C6" s="4" t="inlineStr">
        <is>
          <t>10 years</t>
        </is>
      </c>
      <c r="D6" s="4" t="inlineStr">
        <is>
          <t>9 years</t>
        </is>
      </c>
    </row>
    <row r="7">
      <c r="A7" s="4" t="inlineStr">
        <is>
          <t>Amortization expense of intangible assets</t>
        </is>
      </c>
      <c r="B7" s="5" t="n">
        <v>19488000</v>
      </c>
      <c r="C7" s="5" t="n">
        <v>19953000</v>
      </c>
      <c r="D7" s="5" t="n">
        <v>17893000</v>
      </c>
    </row>
    <row r="8">
      <c r="A8" s="4" t="inlineStr">
        <is>
          <t>Worldwide Barcode, Networking &amp; Security Segment</t>
        </is>
      </c>
    </row>
    <row r="9">
      <c r="A9" s="3" t="inlineStr">
        <is>
          <t>Goodwill [Line Items]</t>
        </is>
      </c>
    </row>
    <row r="10">
      <c r="A10" s="4" t="inlineStr">
        <is>
          <t>Goodwill impairment charges</t>
        </is>
      </c>
      <c r="C10" s="6" t="n">
        <v>119037000</v>
      </c>
    </row>
    <row r="11">
      <c r="A11" s="4" t="inlineStr">
        <is>
          <t>Worldwide Communications &amp; Services Segment</t>
        </is>
      </c>
    </row>
    <row r="12">
      <c r="A12" s="3" t="inlineStr">
        <is>
          <t>Goodwill [Line Items]</t>
        </is>
      </c>
    </row>
    <row r="13">
      <c r="A13" s="4" t="inlineStr">
        <is>
          <t>Goodwill impairment charges</t>
        </is>
      </c>
      <c r="C13"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Changes in the Carrying Amount of Goodwill) (Details) - USD ($)</t>
        </is>
      </c>
      <c r="B1" s="2" t="inlineStr">
        <is>
          <t>12 Months Ended</t>
        </is>
      </c>
    </row>
    <row r="2">
      <c r="B2" s="2" t="inlineStr">
        <is>
          <t>Jun. 30, 2021</t>
        </is>
      </c>
      <c r="C2" s="2" t="inlineStr">
        <is>
          <t>Jun. 30, 2020</t>
        </is>
      </c>
      <c r="D2" s="2" t="inlineStr">
        <is>
          <t>Jun. 30, 2019</t>
        </is>
      </c>
    </row>
    <row r="3">
      <c r="A3" s="3" t="inlineStr">
        <is>
          <t>Goodwill [Roll Forward]</t>
        </is>
      </c>
    </row>
    <row r="4">
      <c r="A4" s="4" t="inlineStr">
        <is>
          <t>Goodwill, beginning balance</t>
        </is>
      </c>
      <c r="B4" s="5" t="n">
        <v>214288000</v>
      </c>
      <c r="C4" s="5" t="n">
        <v>310715000</v>
      </c>
    </row>
    <row r="5">
      <c r="A5" s="4" t="inlineStr">
        <is>
          <t>Additions</t>
        </is>
      </c>
      <c r="C5" s="6" t="n">
        <v>30445000</v>
      </c>
    </row>
    <row r="6">
      <c r="A6" s="4" t="inlineStr">
        <is>
          <t>Goodwill impairment charges</t>
        </is>
      </c>
      <c r="B6" s="6" t="n">
        <v>0</v>
      </c>
      <c r="C6" s="6" t="n">
        <v>-119037000</v>
      </c>
      <c r="D6" s="5" t="n">
        <v>0</v>
      </c>
    </row>
    <row r="7">
      <c r="A7" s="4" t="inlineStr">
        <is>
          <t>Unrealized gain (loss) on foreign currency translation</t>
        </is>
      </c>
      <c r="B7" s="6" t="n">
        <v>4589000</v>
      </c>
      <c r="C7" s="6" t="n">
        <v>-7835000</v>
      </c>
    </row>
    <row r="8">
      <c r="A8" s="4" t="inlineStr">
        <is>
          <t>Goodwill, ending balance</t>
        </is>
      </c>
      <c r="B8" s="6" t="n">
        <v>218877000</v>
      </c>
      <c r="C8" s="6" t="n">
        <v>214288000</v>
      </c>
      <c r="D8" s="6" t="n">
        <v>310715000</v>
      </c>
    </row>
    <row r="9">
      <c r="A9" s="4" t="inlineStr">
        <is>
          <t>Worldwide Barcode, Networking &amp; Security Segment</t>
        </is>
      </c>
    </row>
    <row r="10">
      <c r="A10" s="3" t="inlineStr">
        <is>
          <t>Goodwill [Roll Forward]</t>
        </is>
      </c>
    </row>
    <row r="11">
      <c r="A11" s="4" t="inlineStr">
        <is>
          <t>Goodwill, beginning balance</t>
        </is>
      </c>
      <c r="B11" s="6" t="n">
        <v>16370000</v>
      </c>
      <c r="C11" s="6" t="n">
        <v>135965000</v>
      </c>
    </row>
    <row r="12">
      <c r="A12" s="4" t="inlineStr">
        <is>
          <t>Additions</t>
        </is>
      </c>
      <c r="C12" s="6" t="n">
        <v>0</v>
      </c>
    </row>
    <row r="13">
      <c r="A13" s="4" t="inlineStr">
        <is>
          <t>Goodwill impairment charges</t>
        </is>
      </c>
      <c r="C13" s="6" t="n">
        <v>-119037000</v>
      </c>
    </row>
    <row r="14">
      <c r="A14" s="4" t="inlineStr">
        <is>
          <t>Unrealized gain (loss) on foreign currency translation</t>
        </is>
      </c>
      <c r="B14" s="6" t="n">
        <v>0</v>
      </c>
      <c r="C14" s="6" t="n">
        <v>-558000</v>
      </c>
    </row>
    <row r="15">
      <c r="A15" s="4" t="inlineStr">
        <is>
          <t>Goodwill, ending balance</t>
        </is>
      </c>
      <c r="B15" s="6" t="n">
        <v>16370000</v>
      </c>
      <c r="C15" s="6" t="n">
        <v>16370000</v>
      </c>
      <c r="D15" s="6" t="n">
        <v>135965000</v>
      </c>
    </row>
    <row r="16">
      <c r="A16" s="4" t="inlineStr">
        <is>
          <t>Worldwide Communications &amp; Services Segment</t>
        </is>
      </c>
    </row>
    <row r="17">
      <c r="A17" s="3" t="inlineStr">
        <is>
          <t>Goodwill [Roll Forward]</t>
        </is>
      </c>
    </row>
    <row r="18">
      <c r="A18" s="4" t="inlineStr">
        <is>
          <t>Goodwill, beginning balance</t>
        </is>
      </c>
      <c r="B18" s="6" t="n">
        <v>197918000</v>
      </c>
      <c r="C18" s="6" t="n">
        <v>174750000</v>
      </c>
    </row>
    <row r="19">
      <c r="A19" s="4" t="inlineStr">
        <is>
          <t>Additions</t>
        </is>
      </c>
      <c r="C19" s="6" t="n">
        <v>30445000</v>
      </c>
    </row>
    <row r="20">
      <c r="A20" s="4" t="inlineStr">
        <is>
          <t>Goodwill impairment charges</t>
        </is>
      </c>
      <c r="C20" s="6" t="n">
        <v>0</v>
      </c>
    </row>
    <row r="21">
      <c r="A21" s="4" t="inlineStr">
        <is>
          <t>Unrealized gain (loss) on foreign currency translation</t>
        </is>
      </c>
      <c r="B21" s="6" t="n">
        <v>4589000</v>
      </c>
      <c r="C21" s="6" t="n">
        <v>-7277000</v>
      </c>
    </row>
    <row r="22">
      <c r="A22" s="4" t="inlineStr">
        <is>
          <t>Goodwill, ending balance</t>
        </is>
      </c>
      <c r="B22" s="5" t="n">
        <v>202507000</v>
      </c>
      <c r="C22" s="5" t="n">
        <v>197918000</v>
      </c>
      <c r="D22" s="5" t="n">
        <v>17475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Jun. 30, 2018</t>
        </is>
      </c>
      <c r="C2" s="6" t="n">
        <v>25593122</v>
      </c>
    </row>
    <row r="3">
      <c r="A3" s="4" t="inlineStr">
        <is>
          <t>Beginning balance, amount at Jun. 30, 2018</t>
        </is>
      </c>
      <c r="B3" s="5" t="n">
        <v>866376</v>
      </c>
      <c r="C3" s="5" t="n">
        <v>68220</v>
      </c>
      <c r="D3" s="5" t="n">
        <v>882333</v>
      </c>
      <c r="E3" s="5" t="n">
        <v>-84177</v>
      </c>
    </row>
    <row r="4">
      <c r="A4" s="3" t="inlineStr">
        <is>
          <t>Increase (Decrease) in Stockholders' Equity [Roll Forward]</t>
        </is>
      </c>
    </row>
    <row r="5">
      <c r="A5" s="4" t="inlineStr">
        <is>
          <t>Net income (loss)</t>
        </is>
      </c>
      <c r="B5" s="6" t="n">
        <v>57597</v>
      </c>
      <c r="D5" s="6" t="n">
        <v>57597</v>
      </c>
    </row>
    <row r="6">
      <c r="A6" s="4" t="inlineStr">
        <is>
          <t>Unrealized gain (loss) on hedged transaction, net of tax</t>
        </is>
      </c>
      <c r="B6" s="6" t="n">
        <v>-3277</v>
      </c>
      <c r="E6" s="6" t="n">
        <v>-3277</v>
      </c>
    </row>
    <row r="7">
      <c r="A7" s="4" t="inlineStr">
        <is>
          <t>Foreign currency translation adjustment</t>
        </is>
      </c>
      <c r="B7" s="6" t="n">
        <v>-2634</v>
      </c>
      <c r="E7" s="6" t="n">
        <v>-2634</v>
      </c>
    </row>
    <row r="8">
      <c r="A8" s="4" t="inlineStr">
        <is>
          <t>Realized foreign currency loss from discontinued operations</t>
        </is>
      </c>
      <c r="B8" s="6" t="n">
        <v>0</v>
      </c>
    </row>
    <row r="9">
      <c r="A9" s="4" t="inlineStr">
        <is>
          <t>Exercise of stock options and shares issued under share-based compensation plans, net of shares withheld for employee taxes (in shares)</t>
        </is>
      </c>
      <c r="C9" s="6" t="n">
        <v>139107</v>
      </c>
    </row>
    <row r="10">
      <c r="A10" s="4" t="inlineStr">
        <is>
          <t>Exercise of stock options and shares issued under share-based compensation plans, net of shares withheld for employee taxes</t>
        </is>
      </c>
      <c r="B10" s="6" t="n">
        <v>103</v>
      </c>
      <c r="C10" s="5" t="n">
        <v>103</v>
      </c>
    </row>
    <row r="11">
      <c r="A11" s="4" t="inlineStr">
        <is>
          <t>Common stock repurchased (in shares)</t>
        </is>
      </c>
      <c r="C11" s="6" t="n">
        <v>-323832</v>
      </c>
    </row>
    <row r="12">
      <c r="A12" s="4" t="inlineStr">
        <is>
          <t>Common stock repurchased</t>
        </is>
      </c>
      <c r="B12" s="6" t="n">
        <v>-10129</v>
      </c>
      <c r="C12" s="5" t="n">
        <v>-10129</v>
      </c>
    </row>
    <row r="13">
      <c r="A13" s="4" t="inlineStr">
        <is>
          <t>Share-based compensation</t>
        </is>
      </c>
      <c r="B13" s="6" t="n">
        <v>6093</v>
      </c>
      <c r="C13" s="5" t="n">
        <v>6093</v>
      </c>
    </row>
    <row r="14">
      <c r="A14" s="4" t="inlineStr">
        <is>
          <t>Ending Balance (in shares) at Jun. 30, 2019</t>
        </is>
      </c>
      <c r="C14" s="6" t="n">
        <v>25408397</v>
      </c>
    </row>
    <row r="15">
      <c r="A15" s="4" t="inlineStr">
        <is>
          <t>Ending balance, amount at Jun. 30, 2019</t>
        </is>
      </c>
      <c r="B15" s="6" t="n">
        <v>914129</v>
      </c>
      <c r="C15" s="5" t="n">
        <v>64287</v>
      </c>
      <c r="D15" s="6" t="n">
        <v>939930</v>
      </c>
      <c r="E15" s="6" t="n">
        <v>-90088</v>
      </c>
    </row>
    <row r="16">
      <c r="A16" s="3" t="inlineStr">
        <is>
          <t>Increase (Decrease) in Stockholders' Equity [Roll Forward]</t>
        </is>
      </c>
    </row>
    <row r="17">
      <c r="A17" s="4" t="inlineStr">
        <is>
          <t>Net income (loss)</t>
        </is>
      </c>
      <c r="B17" s="6" t="n">
        <v>-192654</v>
      </c>
      <c r="D17" s="6" t="n">
        <v>-192654</v>
      </c>
    </row>
    <row r="18">
      <c r="A18" s="4" t="inlineStr">
        <is>
          <t>Unrealized gain (loss) on hedged transaction, net of tax</t>
        </is>
      </c>
      <c r="B18" s="6" t="n">
        <v>-4646</v>
      </c>
      <c r="E18" s="6" t="n">
        <v>-4646</v>
      </c>
    </row>
    <row r="19">
      <c r="A19" s="4" t="inlineStr">
        <is>
          <t>Foreign currency translation adjustment</t>
        </is>
      </c>
      <c r="B19" s="6" t="n">
        <v>-38061</v>
      </c>
      <c r="E19" s="6" t="n">
        <v>-38061</v>
      </c>
    </row>
    <row r="20">
      <c r="A20" s="4" t="inlineStr">
        <is>
          <t>Realized foreign currency loss from discontinued operations</t>
        </is>
      </c>
      <c r="B20" s="6" t="n">
        <v>0</v>
      </c>
    </row>
    <row r="21">
      <c r="A21" s="4" t="inlineStr">
        <is>
          <t>Exercise of stock options and shares issued under share-based compensation plans, net of shares withheld for employee taxes (in shares)</t>
        </is>
      </c>
      <c r="C21" s="6" t="n">
        <v>120969</v>
      </c>
    </row>
    <row r="22">
      <c r="A22" s="4" t="inlineStr">
        <is>
          <t>Exercise of stock options and shares issued under share-based compensation plans, net of shares withheld for employee taxes</t>
        </is>
      </c>
      <c r="B22" s="6" t="n">
        <v>-599</v>
      </c>
      <c r="C22" s="5" t="n">
        <v>-599</v>
      </c>
    </row>
    <row r="23">
      <c r="A23" s="4" t="inlineStr">
        <is>
          <t>Common stock repurchased (in shares)</t>
        </is>
      </c>
      <c r="C23" s="6" t="n">
        <v>-168068</v>
      </c>
    </row>
    <row r="24">
      <c r="A24" s="4" t="inlineStr">
        <is>
          <t>Common stock repurchased</t>
        </is>
      </c>
      <c r="B24" s="6" t="n">
        <v>-5432</v>
      </c>
      <c r="C24" s="5" t="n">
        <v>-5432</v>
      </c>
    </row>
    <row r="25">
      <c r="A25" s="4" t="inlineStr">
        <is>
          <t>Share-based compensation</t>
        </is>
      </c>
      <c r="B25" s="6" t="n">
        <v>5509</v>
      </c>
      <c r="C25" s="5" t="n">
        <v>5509</v>
      </c>
    </row>
    <row r="26">
      <c r="A26" s="4" t="inlineStr">
        <is>
          <t>Ending Balance (in shares) at Jun. 30, 2020</t>
        </is>
      </c>
      <c r="C26" s="6" t="n">
        <v>25361298</v>
      </c>
    </row>
    <row r="27">
      <c r="A27" s="4" t="inlineStr">
        <is>
          <t>Ending balance, amount at Jun. 30, 2020</t>
        </is>
      </c>
      <c r="B27" s="6" t="n">
        <v>678246</v>
      </c>
      <c r="C27" s="5" t="n">
        <v>63765</v>
      </c>
      <c r="D27" s="6" t="n">
        <v>747276</v>
      </c>
      <c r="E27" s="6" t="n">
        <v>-132795</v>
      </c>
    </row>
    <row r="28">
      <c r="A28" s="3" t="inlineStr">
        <is>
          <t>Increase (Decrease) in Stockholders' Equity [Roll Forward]</t>
        </is>
      </c>
    </row>
    <row r="29">
      <c r="A29" s="4" t="inlineStr">
        <is>
          <t>Net income (loss)</t>
        </is>
      </c>
      <c r="B29" s="6" t="n">
        <v>10795</v>
      </c>
      <c r="D29" s="6" t="n">
        <v>10795</v>
      </c>
    </row>
    <row r="30">
      <c r="A30" s="4" t="inlineStr">
        <is>
          <t>Unrealized gain (loss) on hedged transaction, net of tax</t>
        </is>
      </c>
      <c r="B30" s="6" t="n">
        <v>2249</v>
      </c>
      <c r="E30" s="6" t="n">
        <v>2249</v>
      </c>
    </row>
    <row r="31">
      <c r="A31" s="4" t="inlineStr">
        <is>
          <t>Foreign currency translation adjustment</t>
        </is>
      </c>
      <c r="B31" s="6" t="n">
        <v>20778</v>
      </c>
      <c r="E31" s="6" t="n">
        <v>20778</v>
      </c>
    </row>
    <row r="32">
      <c r="A32" s="4" t="inlineStr">
        <is>
          <t>Realized foreign currency loss from discontinued operations</t>
        </is>
      </c>
      <c r="B32" s="6" t="n">
        <v>11635</v>
      </c>
      <c r="E32" s="6" t="n">
        <v>11635</v>
      </c>
    </row>
    <row r="33">
      <c r="A33" s="4" t="inlineStr">
        <is>
          <t>Exercise of stock options and shares issued under share-based compensation plans, net of shares withheld for employee taxes (in shares)</t>
        </is>
      </c>
      <c r="C33" s="6" t="n">
        <v>138167</v>
      </c>
    </row>
    <row r="34">
      <c r="A34" s="4" t="inlineStr">
        <is>
          <t>Exercise of stock options and shares issued under share-based compensation plans, net of shares withheld for employee taxes</t>
        </is>
      </c>
      <c r="B34" s="6" t="n">
        <v>-585</v>
      </c>
      <c r="C34" s="5" t="n">
        <v>-585</v>
      </c>
    </row>
    <row r="35">
      <c r="A35" s="4" t="inlineStr">
        <is>
          <t>Share-based compensation</t>
        </is>
      </c>
      <c r="B35" s="6" t="n">
        <v>8073</v>
      </c>
      <c r="C35" s="5" t="n">
        <v>8073</v>
      </c>
    </row>
    <row r="36">
      <c r="A36" s="4" t="inlineStr">
        <is>
          <t>Ending Balance (in shares) at Jun. 30, 2021</t>
        </is>
      </c>
      <c r="C36" s="6" t="n">
        <v>25499465</v>
      </c>
    </row>
    <row r="37">
      <c r="A37" s="4" t="inlineStr">
        <is>
          <t>Ending balance, amount at Jun. 30, 2021</t>
        </is>
      </c>
      <c r="B37" s="5" t="n">
        <v>731191</v>
      </c>
      <c r="C37" s="5" t="n">
        <v>71253</v>
      </c>
      <c r="D37" s="5" t="n">
        <v>758071</v>
      </c>
      <c r="E37" s="5" t="n">
        <v>-98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Identifiable Intangible Assets) (Details) - USD ($) $ in Thousands</t>
        </is>
      </c>
      <c r="B1" s="2" t="inlineStr">
        <is>
          <t>Jun. 30, 2021</t>
        </is>
      </c>
      <c r="C1" s="2" t="inlineStr">
        <is>
          <t>Jun. 30, 2020</t>
        </is>
      </c>
    </row>
    <row r="2">
      <c r="A2" s="3" t="inlineStr">
        <is>
          <t>Finite-Lived Intangible Assets [Line Items]</t>
        </is>
      </c>
    </row>
    <row r="3">
      <c r="A3" s="4" t="inlineStr">
        <is>
          <t>Gross Carrying Amount</t>
        </is>
      </c>
      <c r="B3" s="5" t="n">
        <v>200572</v>
      </c>
      <c r="C3" s="5" t="n">
        <v>197054</v>
      </c>
    </row>
    <row r="4">
      <c r="A4" s="4" t="inlineStr">
        <is>
          <t>Accumulated Amortization</t>
        </is>
      </c>
      <c r="B4" s="6" t="n">
        <v>95712</v>
      </c>
      <c r="C4" s="6" t="n">
        <v>75507</v>
      </c>
    </row>
    <row r="5">
      <c r="A5" s="4" t="inlineStr">
        <is>
          <t>Total</t>
        </is>
      </c>
      <c r="B5" s="6" t="n">
        <v>104860</v>
      </c>
      <c r="C5" s="6" t="n">
        <v>121547</v>
      </c>
    </row>
    <row r="6">
      <c r="A6" s="4" t="inlineStr">
        <is>
          <t>Customer relationships</t>
        </is>
      </c>
    </row>
    <row r="7">
      <c r="A7" s="3" t="inlineStr">
        <is>
          <t>Finite-Lived Intangible Assets [Line Items]</t>
        </is>
      </c>
    </row>
    <row r="8">
      <c r="A8" s="4" t="inlineStr">
        <is>
          <t>Gross Carrying Amount</t>
        </is>
      </c>
      <c r="B8" s="6" t="n">
        <v>139262</v>
      </c>
      <c r="C8" s="6" t="n">
        <v>137146</v>
      </c>
    </row>
    <row r="9">
      <c r="A9" s="4" t="inlineStr">
        <is>
          <t>Accumulated Amortization</t>
        </is>
      </c>
      <c r="B9" s="6" t="n">
        <v>68716</v>
      </c>
      <c r="C9" s="6" t="n">
        <v>56107</v>
      </c>
    </row>
    <row r="10">
      <c r="A10" s="4" t="inlineStr">
        <is>
          <t>Total</t>
        </is>
      </c>
      <c r="B10" s="6" t="n">
        <v>70546</v>
      </c>
      <c r="C10" s="6" t="n">
        <v>81039</v>
      </c>
    </row>
    <row r="11">
      <c r="A11" s="4" t="inlineStr">
        <is>
          <t>Trade names</t>
        </is>
      </c>
    </row>
    <row r="12">
      <c r="A12" s="3" t="inlineStr">
        <is>
          <t>Finite-Lived Intangible Assets [Line Items]</t>
        </is>
      </c>
    </row>
    <row r="13">
      <c r="A13" s="4" t="inlineStr">
        <is>
          <t>Gross Carrying Amount</t>
        </is>
      </c>
      <c r="B13" s="6" t="n">
        <v>19750</v>
      </c>
      <c r="C13" s="6" t="n">
        <v>19509</v>
      </c>
    </row>
    <row r="14">
      <c r="A14" s="4" t="inlineStr">
        <is>
          <t>Accumulated Amortization</t>
        </is>
      </c>
      <c r="B14" s="6" t="n">
        <v>10102</v>
      </c>
      <c r="C14" s="6" t="n">
        <v>7617</v>
      </c>
    </row>
    <row r="15">
      <c r="A15" s="4" t="inlineStr">
        <is>
          <t>Total</t>
        </is>
      </c>
      <c r="B15" s="6" t="n">
        <v>9648</v>
      </c>
      <c r="C15" s="6" t="n">
        <v>11892</v>
      </c>
    </row>
    <row r="16">
      <c r="A16" s="4" t="inlineStr">
        <is>
          <t>Non-compete agreements</t>
        </is>
      </c>
    </row>
    <row r="17">
      <c r="A17" s="3" t="inlineStr">
        <is>
          <t>Finite-Lived Intangible Assets [Line Items]</t>
        </is>
      </c>
    </row>
    <row r="18">
      <c r="A18" s="4" t="inlineStr">
        <is>
          <t>Gross Carrying Amount</t>
        </is>
      </c>
      <c r="B18" s="6" t="n">
        <v>2410</v>
      </c>
      <c r="C18" s="6" t="n">
        <v>2410</v>
      </c>
    </row>
    <row r="19">
      <c r="A19" s="4" t="inlineStr">
        <is>
          <t>Accumulated Amortization</t>
        </is>
      </c>
      <c r="B19" s="6" t="n">
        <v>2271</v>
      </c>
      <c r="C19" s="6" t="n">
        <v>1711</v>
      </c>
    </row>
    <row r="20">
      <c r="A20" s="4" t="inlineStr">
        <is>
          <t>Total</t>
        </is>
      </c>
      <c r="B20" s="6" t="n">
        <v>139</v>
      </c>
      <c r="C20" s="6" t="n">
        <v>699</v>
      </c>
    </row>
    <row r="21">
      <c r="A21" s="4" t="inlineStr">
        <is>
          <t>Supplier partner program</t>
        </is>
      </c>
    </row>
    <row r="22">
      <c r="A22" s="3" t="inlineStr">
        <is>
          <t>Finite-Lived Intangible Assets [Line Items]</t>
        </is>
      </c>
    </row>
    <row r="23">
      <c r="A23" s="4" t="inlineStr">
        <is>
          <t>Gross Carrying Amount</t>
        </is>
      </c>
      <c r="B23" s="6" t="n">
        <v>4085</v>
      </c>
      <c r="C23" s="6" t="n">
        <v>4085</v>
      </c>
    </row>
    <row r="24">
      <c r="A24" s="4" t="inlineStr">
        <is>
          <t>Accumulated Amortization</t>
        </is>
      </c>
      <c r="B24" s="6" t="n">
        <v>1621</v>
      </c>
      <c r="C24" s="6" t="n">
        <v>1191</v>
      </c>
    </row>
    <row r="25">
      <c r="A25" s="4" t="inlineStr">
        <is>
          <t>Total</t>
        </is>
      </c>
      <c r="B25" s="6" t="n">
        <v>2464</v>
      </c>
      <c r="C25" s="6" t="n">
        <v>2894</v>
      </c>
    </row>
    <row r="26">
      <c r="A26" s="4" t="inlineStr">
        <is>
          <t>Encryption key library</t>
        </is>
      </c>
    </row>
    <row r="27">
      <c r="A27" s="3" t="inlineStr">
        <is>
          <t>Finite-Lived Intangible Assets [Line Items]</t>
        </is>
      </c>
    </row>
    <row r="28">
      <c r="A28" s="4" t="inlineStr">
        <is>
          <t>Gross Carrying Amount</t>
        </is>
      </c>
      <c r="B28" s="6" t="n">
        <v>19900</v>
      </c>
      <c r="C28" s="6" t="n">
        <v>19900</v>
      </c>
    </row>
    <row r="29">
      <c r="A29" s="4" t="inlineStr">
        <is>
          <t>Accumulated Amortization</t>
        </is>
      </c>
      <c r="B29" s="6" t="n">
        <v>9743</v>
      </c>
      <c r="C29" s="6" t="n">
        <v>7255</v>
      </c>
    </row>
    <row r="30">
      <c r="A30" s="4" t="inlineStr">
        <is>
          <t>Total</t>
        </is>
      </c>
      <c r="B30" s="6" t="n">
        <v>10157</v>
      </c>
      <c r="C30" s="6" t="n">
        <v>12645</v>
      </c>
    </row>
    <row r="31">
      <c r="A31" s="4" t="inlineStr">
        <is>
          <t>Developed technology</t>
        </is>
      </c>
    </row>
    <row r="32">
      <c r="A32" s="3" t="inlineStr">
        <is>
          <t>Finite-Lived Intangible Assets [Line Items]</t>
        </is>
      </c>
    </row>
    <row r="33">
      <c r="A33" s="4" t="inlineStr">
        <is>
          <t>Gross Carrying Amount</t>
        </is>
      </c>
      <c r="B33" s="6" t="n">
        <v>15165</v>
      </c>
      <c r="C33" s="6" t="n">
        <v>14004</v>
      </c>
    </row>
    <row r="34">
      <c r="A34" s="4" t="inlineStr">
        <is>
          <t>Accumulated Amortization</t>
        </is>
      </c>
      <c r="B34" s="6" t="n">
        <v>3259</v>
      </c>
      <c r="C34" s="6" t="n">
        <v>1626</v>
      </c>
    </row>
    <row r="35">
      <c r="A35" s="4" t="inlineStr">
        <is>
          <t>Total</t>
        </is>
      </c>
      <c r="B35" s="5" t="n">
        <v>11906</v>
      </c>
      <c r="C35" s="5" t="n">
        <v>123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Estimated Future Amortization Expense) (Details) - USD ($) $ in Thousands</t>
        </is>
      </c>
      <c r="B1" s="2" t="inlineStr">
        <is>
          <t>Jun. 30, 2021</t>
        </is>
      </c>
      <c r="C1" s="2" t="inlineStr">
        <is>
          <t>Jun. 30, 2020</t>
        </is>
      </c>
    </row>
    <row r="2">
      <c r="A2" s="3" t="inlineStr">
        <is>
          <t>Goodwill and Intangible Assets Disclosure [Abstract]</t>
        </is>
      </c>
    </row>
    <row r="3">
      <c r="A3" s="4" t="inlineStr">
        <is>
          <t>2022</t>
        </is>
      </c>
      <c r="B3" s="5" t="n">
        <v>17962</v>
      </c>
    </row>
    <row r="4">
      <c r="A4" s="4" t="inlineStr">
        <is>
          <t>2023</t>
        </is>
      </c>
      <c r="B4" s="6" t="n">
        <v>17021</v>
      </c>
    </row>
    <row r="5">
      <c r="A5" s="4" t="inlineStr">
        <is>
          <t>2024</t>
        </is>
      </c>
      <c r="B5" s="6" t="n">
        <v>16917</v>
      </c>
    </row>
    <row r="6">
      <c r="A6" s="4" t="inlineStr">
        <is>
          <t>2025</t>
        </is>
      </c>
      <c r="B6" s="6" t="n">
        <v>16917</v>
      </c>
    </row>
    <row r="7">
      <c r="A7" s="4" t="inlineStr">
        <is>
          <t>2026</t>
        </is>
      </c>
      <c r="B7" s="6" t="n">
        <v>13032</v>
      </c>
    </row>
    <row r="8">
      <c r="A8" s="4" t="inlineStr">
        <is>
          <t>Thereafter</t>
        </is>
      </c>
      <c r="B8" s="6" t="n">
        <v>23011</v>
      </c>
    </row>
    <row r="9">
      <c r="A9" s="4" t="inlineStr">
        <is>
          <t>Total</t>
        </is>
      </c>
      <c r="B9" s="5" t="n">
        <v>104860</v>
      </c>
      <c r="C9" s="5" t="n">
        <v>1215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Term Borrowings and Long Term Debt (Long-term Debt) (Details) - USD ($)</t>
        </is>
      </c>
      <c r="B1" s="2" t="inlineStr">
        <is>
          <t>Jun. 30, 2021</t>
        </is>
      </c>
      <c r="C1" s="2" t="inlineStr">
        <is>
          <t>Jun. 30, 2020</t>
        </is>
      </c>
      <c r="D1" s="2" t="inlineStr">
        <is>
          <t>Apr. 30, 2019</t>
        </is>
      </c>
    </row>
    <row r="2">
      <c r="A2" s="3" t="inlineStr">
        <is>
          <t>Debt Instrument [Line Items]</t>
        </is>
      </c>
    </row>
    <row r="3">
      <c r="A3" s="4" t="inlineStr">
        <is>
          <t>Current portion of long-term debt</t>
        </is>
      </c>
      <c r="B3" s="5" t="n">
        <v>7843000</v>
      </c>
      <c r="C3" s="5" t="n">
        <v>7839000</v>
      </c>
    </row>
    <row r="4">
      <c r="A4" s="4" t="inlineStr">
        <is>
          <t>Long-term debt, excluding current maturities</t>
        </is>
      </c>
      <c r="B4" s="6" t="n">
        <v>135331000</v>
      </c>
      <c r="C4" s="6" t="n">
        <v>143175000</v>
      </c>
    </row>
    <row r="5">
      <c r="A5" s="4" t="inlineStr">
        <is>
          <t>Borrowings under revolving credit facility</t>
        </is>
      </c>
      <c r="B5" s="6" t="n">
        <v>0</v>
      </c>
      <c r="C5" s="6" t="n">
        <v>67714000</v>
      </c>
    </row>
    <row r="6">
      <c r="A6" s="4" t="inlineStr">
        <is>
          <t>Total debt</t>
        </is>
      </c>
      <c r="B6" s="6" t="n">
        <v>143174000</v>
      </c>
      <c r="C6" s="6" t="n">
        <v>218728000</v>
      </c>
    </row>
    <row r="7">
      <c r="A7" s="4" t="inlineStr">
        <is>
          <t>Discontinued Operations, Held-for-sale</t>
        </is>
      </c>
    </row>
    <row r="8">
      <c r="A8" s="3" t="inlineStr">
        <is>
          <t>Debt Instrument [Line Items]</t>
        </is>
      </c>
    </row>
    <row r="9">
      <c r="A9" s="4" t="inlineStr">
        <is>
          <t>Borrowings under revolving credit facility</t>
        </is>
      </c>
      <c r="B9" s="6" t="n">
        <v>0</v>
      </c>
      <c r="C9" s="6" t="n">
        <v>24704000</v>
      </c>
    </row>
    <row r="10">
      <c r="A10" s="4" t="inlineStr">
        <is>
          <t>Senior secured term loan facility, net of current portion</t>
        </is>
      </c>
    </row>
    <row r="11">
      <c r="A11" s="3" t="inlineStr">
        <is>
          <t>Debt Instrument [Line Items]</t>
        </is>
      </c>
    </row>
    <row r="12">
      <c r="A12" s="4" t="inlineStr">
        <is>
          <t>Long-term debt, excluding current maturities</t>
        </is>
      </c>
      <c r="B12" s="6" t="n">
        <v>131250000</v>
      </c>
      <c r="C12" s="6" t="n">
        <v>138750000</v>
      </c>
      <c r="D12" s="5" t="n">
        <v>150000000</v>
      </c>
    </row>
    <row r="13">
      <c r="A13" s="4" t="inlineStr">
        <is>
          <t>Multi-Currency Revolving Credit Facility</t>
        </is>
      </c>
    </row>
    <row r="14">
      <c r="A14" s="3" t="inlineStr">
        <is>
          <t>Debt Instrument [Line Items]</t>
        </is>
      </c>
    </row>
    <row r="15">
      <c r="A15" s="4" t="inlineStr">
        <is>
          <t>Borrowings under revolving credit facility</t>
        </is>
      </c>
      <c r="B15" s="6" t="n">
        <v>0</v>
      </c>
      <c r="C15" s="6" t="n">
        <v>67714000</v>
      </c>
    </row>
    <row r="16">
      <c r="A16" s="4" t="inlineStr">
        <is>
          <t>Multi-Currency Revolving Credit Facility | Discontinued Operations, Held-for-sale</t>
        </is>
      </c>
    </row>
    <row r="17">
      <c r="A17" s="3" t="inlineStr">
        <is>
          <t>Debt Instrument [Line Items]</t>
        </is>
      </c>
    </row>
    <row r="18">
      <c r="A18" s="4" t="inlineStr">
        <is>
          <t>Borrowings under revolving credit facility</t>
        </is>
      </c>
      <c r="C18" s="6" t="n">
        <v>24700000</v>
      </c>
    </row>
    <row r="19">
      <c r="A19" s="4" t="inlineStr">
        <is>
          <t>Mississippi revenue bond, net of current portion</t>
        </is>
      </c>
    </row>
    <row r="20">
      <c r="A20" s="3" t="inlineStr">
        <is>
          <t>Debt Instrument [Line Items]</t>
        </is>
      </c>
    </row>
    <row r="21">
      <c r="A21" s="4" t="inlineStr">
        <is>
          <t>Long-term debt, excluding current maturities</t>
        </is>
      </c>
      <c r="B21" s="5" t="n">
        <v>4081000</v>
      </c>
      <c r="C21" s="5" t="n">
        <v>44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hort Term Borrowings and Long Term Debt (Narrative) (Details)</t>
        </is>
      </c>
      <c r="B1" s="2" t="inlineStr">
        <is>
          <t>Apr. 30, 2019USD ($)</t>
        </is>
      </c>
      <c r="C1" s="2" t="inlineStr">
        <is>
          <t>Jun. 30, 2021USD ($)quarter</t>
        </is>
      </c>
      <c r="D1" s="2" t="inlineStr">
        <is>
          <t>Jun. 30, 2020USD ($)</t>
        </is>
      </c>
    </row>
    <row r="2">
      <c r="A2" s="3" t="inlineStr">
        <is>
          <t>Debt Instrument [Line Items]</t>
        </is>
      </c>
    </row>
    <row r="3">
      <c r="A3" s="4" t="inlineStr">
        <is>
          <t>Secured debt, term loan</t>
        </is>
      </c>
      <c r="C3" s="5" t="n">
        <v>135331000</v>
      </c>
      <c r="D3" s="5" t="n">
        <v>143175000</v>
      </c>
    </row>
    <row r="4">
      <c r="A4" s="4" t="inlineStr">
        <is>
          <t>Debt issuance costs with the credit facility and bonds</t>
        </is>
      </c>
      <c r="C4" s="5" t="n">
        <v>1200000</v>
      </c>
    </row>
    <row r="5">
      <c r="A5" s="4" t="inlineStr">
        <is>
          <t>Mississippi revenue bond, net of current portion</t>
        </is>
      </c>
    </row>
    <row r="6">
      <c r="A6" s="3" t="inlineStr">
        <is>
          <t>Debt Instrument [Line Items]</t>
        </is>
      </c>
    </row>
    <row r="7">
      <c r="A7" s="4" t="inlineStr">
        <is>
          <t>Debt instrument, basis spread on variable rate</t>
        </is>
      </c>
      <c r="C7" s="4" t="inlineStr">
        <is>
          <t>0.85%</t>
        </is>
      </c>
    </row>
    <row r="8">
      <c r="A8" s="4" t="inlineStr">
        <is>
          <t>Maximum time period of interest (in years)</t>
        </is>
      </c>
      <c r="C8" s="4" t="inlineStr">
        <is>
          <t>10 years</t>
        </is>
      </c>
    </row>
    <row r="9">
      <c r="A9" s="4" t="inlineStr">
        <is>
          <t>Debt instrument, exercisable option limitation, period</t>
        </is>
      </c>
      <c r="C9" s="4" t="inlineStr">
        <is>
          <t>180 days</t>
        </is>
      </c>
    </row>
    <row r="10">
      <c r="A10" s="4" t="inlineStr">
        <is>
          <t>Debt instrument, anniversary, options exercisable, period</t>
        </is>
      </c>
      <c r="C10" s="4" t="inlineStr">
        <is>
          <t>5 years</t>
        </is>
      </c>
    </row>
    <row r="11">
      <c r="A11" s="4" t="inlineStr">
        <is>
          <t>Debt instrument, redemption price, percentage</t>
        </is>
      </c>
      <c r="C11" s="4" t="inlineStr">
        <is>
          <t>100.00%</t>
        </is>
      </c>
    </row>
    <row r="12">
      <c r="A12" s="4" t="inlineStr">
        <is>
          <t>Variable interest rate of debt</t>
        </is>
      </c>
      <c r="C12" s="4" t="inlineStr">
        <is>
          <t>0.94%</t>
        </is>
      </c>
      <c r="D12" s="4" t="inlineStr">
        <is>
          <t>1.03%</t>
        </is>
      </c>
    </row>
    <row r="13">
      <c r="A13" s="4" t="inlineStr">
        <is>
          <t>Multi-Currency Revolving Credit Facility, Amended Credit Agreement</t>
        </is>
      </c>
    </row>
    <row r="14">
      <c r="A14" s="3" t="inlineStr">
        <is>
          <t>Debt Instrument [Line Items]</t>
        </is>
      </c>
    </row>
    <row r="15">
      <c r="A15" s="4" t="inlineStr">
        <is>
          <t>Secured revolving credit facility period</t>
        </is>
      </c>
      <c r="B15" s="4" t="inlineStr">
        <is>
          <t>5 years</t>
        </is>
      </c>
    </row>
    <row r="16">
      <c r="A16" s="4" t="inlineStr">
        <is>
          <t>Borrowing capacity under credit facility</t>
        </is>
      </c>
      <c r="B16" s="5" t="n">
        <v>350000000</v>
      </c>
    </row>
    <row r="17">
      <c r="A17" s="4" t="inlineStr">
        <is>
          <t>Line of credit facility, accordion feature, higher borrowing capacity</t>
        </is>
      </c>
      <c r="B17" s="6" t="n">
        <v>250000000</v>
      </c>
    </row>
    <row r="18">
      <c r="A18" s="4" t="inlineStr">
        <is>
          <t>Letters of credit available for issuance</t>
        </is>
      </c>
      <c r="C18" s="5" t="n">
        <v>0</v>
      </c>
      <c r="D18" s="5" t="n">
        <v>300000</v>
      </c>
    </row>
    <row r="19">
      <c r="A19" s="4" t="inlineStr">
        <is>
          <t>Debt issuance costs</t>
        </is>
      </c>
      <c r="B19" s="5" t="n">
        <v>1100000</v>
      </c>
    </row>
    <row r="20">
      <c r="A20" s="4" t="inlineStr">
        <is>
          <t>Cash</t>
        </is>
      </c>
      <c r="C20" s="5" t="n">
        <v>15000000</v>
      </c>
    </row>
    <row r="21">
      <c r="A21" s="4" t="inlineStr">
        <is>
          <t>Debt instrument, covenant requirement, leverage ratio, EBITDA, number of quarters in measurement period | quarter</t>
        </is>
      </c>
      <c r="C21" s="6" t="n">
        <v>4</v>
      </c>
    </row>
    <row r="22">
      <c r="A22" s="4" t="inlineStr">
        <is>
          <t>Line of credit facility, unused capacity, commitment fee percentage</t>
        </is>
      </c>
      <c r="C22" s="4" t="inlineStr">
        <is>
          <t>0.25%</t>
        </is>
      </c>
    </row>
    <row r="23">
      <c r="A23" s="4" t="inlineStr">
        <is>
          <t>Percentage of capital stock or other equity interest pledged per credit agreement</t>
        </is>
      </c>
      <c r="C23" s="4" t="inlineStr">
        <is>
          <t>65.00%</t>
        </is>
      </c>
    </row>
    <row r="24">
      <c r="A24" s="4" t="inlineStr">
        <is>
          <t>Average daily balance on revolving credit facility</t>
        </is>
      </c>
      <c r="C24" s="5" t="n">
        <v>54600000</v>
      </c>
      <c r="D24" s="6" t="n">
        <v>235400000</v>
      </c>
    </row>
    <row r="25">
      <c r="A25" s="4" t="inlineStr">
        <is>
          <t>Amount available for additional borrowings</t>
        </is>
      </c>
      <c r="C25" s="6" t="n">
        <v>350000000</v>
      </c>
      <c r="D25" s="6" t="n">
        <v>257300000</v>
      </c>
    </row>
    <row r="26">
      <c r="A26" s="4" t="inlineStr">
        <is>
          <t>Line of credit facility, available for additional borrowings</t>
        </is>
      </c>
      <c r="C26" s="5" t="n">
        <v>281600000</v>
      </c>
    </row>
    <row r="27">
      <c r="A27" s="4" t="inlineStr">
        <is>
          <t>Multi-Currency Revolving Credit Facility, Amended Credit Agreement | Maximum</t>
        </is>
      </c>
    </row>
    <row r="28">
      <c r="A28" s="3" t="inlineStr">
        <is>
          <t>Debt Instrument [Line Items]</t>
        </is>
      </c>
    </row>
    <row r="29">
      <c r="A29" s="4" t="inlineStr">
        <is>
          <t>Line of credit facility, unused capacity, commitment fee percentage</t>
        </is>
      </c>
      <c r="C29" s="4" t="inlineStr">
        <is>
          <t>0.30%</t>
        </is>
      </c>
    </row>
    <row r="30">
      <c r="A30" s="4" t="inlineStr">
        <is>
          <t>Line of credit facility, leverage ratio</t>
        </is>
      </c>
      <c r="C30" s="8" t="n">
        <v>3.5</v>
      </c>
    </row>
    <row r="31">
      <c r="A31" s="4" t="inlineStr">
        <is>
          <t>Multi-Currency Revolving Credit Facility, Amended Credit Agreement | Minimum</t>
        </is>
      </c>
    </row>
    <row r="32">
      <c r="A32" s="3" t="inlineStr">
        <is>
          <t>Debt Instrument [Line Items]</t>
        </is>
      </c>
    </row>
    <row r="33">
      <c r="A33" s="4" t="inlineStr">
        <is>
          <t>Line of credit facility, unused capacity, commitment fee percentage</t>
        </is>
      </c>
      <c r="C33" s="4" t="inlineStr">
        <is>
          <t>0.15%</t>
        </is>
      </c>
    </row>
    <row r="34">
      <c r="A34" s="4" t="inlineStr">
        <is>
          <t>Line of credit facility, interest coverage ratio</t>
        </is>
      </c>
      <c r="C34" s="6" t="n">
        <v>3</v>
      </c>
    </row>
    <row r="35">
      <c r="A35" s="4" t="inlineStr">
        <is>
          <t>Multi-Currency Revolving Credit Facility, Amended Credit Agreement | London Interbank Offered Rate (LIBOR)</t>
        </is>
      </c>
    </row>
    <row r="36">
      <c r="A36" s="3" t="inlineStr">
        <is>
          <t>Debt Instrument [Line Items]</t>
        </is>
      </c>
    </row>
    <row r="37">
      <c r="A37" s="4" t="inlineStr">
        <is>
          <t>Debt instrument, basis spread on variable rate</t>
        </is>
      </c>
      <c r="C37" s="4" t="inlineStr">
        <is>
          <t>1.50%</t>
        </is>
      </c>
    </row>
    <row r="38">
      <c r="A38" s="4" t="inlineStr">
        <is>
          <t>Multi-Currency Revolving Credit Facility, Amended Credit Agreement | London Interbank Offered Rate (LIBOR) | Maximum</t>
        </is>
      </c>
    </row>
    <row r="39">
      <c r="A39" s="3" t="inlineStr">
        <is>
          <t>Debt Instrument [Line Items]</t>
        </is>
      </c>
    </row>
    <row r="40">
      <c r="A40" s="4" t="inlineStr">
        <is>
          <t>Debt instrument, basis spread on variable rate</t>
        </is>
      </c>
      <c r="C40" s="4" t="inlineStr">
        <is>
          <t>1.75%</t>
        </is>
      </c>
    </row>
    <row r="41">
      <c r="A41" s="4" t="inlineStr">
        <is>
          <t>Multi-Currency Revolving Credit Facility, Amended Credit Agreement | London Interbank Offered Rate (LIBOR) | Minimum</t>
        </is>
      </c>
    </row>
    <row r="42">
      <c r="A42" s="3" t="inlineStr">
        <is>
          <t>Debt Instrument [Line Items]</t>
        </is>
      </c>
    </row>
    <row r="43">
      <c r="A43" s="4" t="inlineStr">
        <is>
          <t>Debt instrument, basis spread on variable rate</t>
        </is>
      </c>
      <c r="C43" s="4" t="inlineStr">
        <is>
          <t>1.00%</t>
        </is>
      </c>
    </row>
    <row r="44">
      <c r="A44" s="4" t="inlineStr">
        <is>
          <t>Multi-Currency Revolving Credit Facility, Amended Credit Agreement | Alternate Base Rate Loans</t>
        </is>
      </c>
    </row>
    <row r="45">
      <c r="A45" s="3" t="inlineStr">
        <is>
          <t>Debt Instrument [Line Items]</t>
        </is>
      </c>
    </row>
    <row r="46">
      <c r="A46" s="4" t="inlineStr">
        <is>
          <t>Debt instrument, basis spread on variable rate</t>
        </is>
      </c>
      <c r="C46" s="4" t="inlineStr">
        <is>
          <t>0.50%</t>
        </is>
      </c>
    </row>
    <row r="47">
      <c r="A47" s="4" t="inlineStr">
        <is>
          <t>Multi-Currency Revolving Credit Facility, Amended Credit Agreement | Alternate Base Rate Loans | Maximum</t>
        </is>
      </c>
    </row>
    <row r="48">
      <c r="A48" s="3" t="inlineStr">
        <is>
          <t>Debt Instrument [Line Items]</t>
        </is>
      </c>
    </row>
    <row r="49">
      <c r="A49" s="4" t="inlineStr">
        <is>
          <t>Debt instrument, basis spread on variable rate</t>
        </is>
      </c>
      <c r="C49" s="4" t="inlineStr">
        <is>
          <t>0.75%</t>
        </is>
      </c>
    </row>
    <row r="50">
      <c r="A50" s="4" t="inlineStr">
        <is>
          <t>Multi-Currency Revolving Credit Facility, Amended Credit Agreement | Alternate Base Rate Loans | Minimum</t>
        </is>
      </c>
    </row>
    <row r="51">
      <c r="A51" s="3" t="inlineStr">
        <is>
          <t>Debt Instrument [Line Items]</t>
        </is>
      </c>
    </row>
    <row r="52">
      <c r="A52" s="4" t="inlineStr">
        <is>
          <t>Debt instrument, basis spread on variable rate</t>
        </is>
      </c>
      <c r="C52" s="4" t="inlineStr">
        <is>
          <t>0.00%</t>
        </is>
      </c>
    </row>
    <row r="53">
      <c r="A53" s="4" t="inlineStr">
        <is>
          <t>Senior secured term loan facility, net of current portion</t>
        </is>
      </c>
    </row>
    <row r="54">
      <c r="A54" s="3" t="inlineStr">
        <is>
          <t>Debt Instrument [Line Items]</t>
        </is>
      </c>
    </row>
    <row r="55">
      <c r="A55" s="4" t="inlineStr">
        <is>
          <t>Secured revolving credit facility period</t>
        </is>
      </c>
      <c r="B55" s="4" t="inlineStr">
        <is>
          <t>5 years</t>
        </is>
      </c>
    </row>
    <row r="56">
      <c r="A56" s="4" t="inlineStr">
        <is>
          <t>Secured debt, term loan</t>
        </is>
      </c>
      <c r="B56" s="5" t="n">
        <v>150000000</v>
      </c>
      <c r="C56" s="5" t="n">
        <v>131250000</v>
      </c>
      <c r="D56" s="5" t="n">
        <v>138750000</v>
      </c>
    </row>
    <row r="57">
      <c r="A57" s="4" t="inlineStr">
        <is>
          <t>Multi-Currency Revolving Credit Facility, Combined with Accordion Feature</t>
        </is>
      </c>
    </row>
    <row r="58">
      <c r="A58" s="3" t="inlineStr">
        <is>
          <t>Debt Instrument [Line Items]</t>
        </is>
      </c>
    </row>
    <row r="59">
      <c r="A59" s="4" t="inlineStr">
        <is>
          <t>Borrowing capacity under credit facility</t>
        </is>
      </c>
      <c r="B59" s="6" t="n">
        <v>750000000</v>
      </c>
    </row>
    <row r="60">
      <c r="A60" s="4" t="inlineStr">
        <is>
          <t>Letter of Credit</t>
        </is>
      </c>
    </row>
    <row r="61">
      <c r="A61" s="3" t="inlineStr">
        <is>
          <t>Debt Instrument [Line Items]</t>
        </is>
      </c>
    </row>
    <row r="62">
      <c r="A62" s="4" t="inlineStr">
        <is>
          <t>Letters of credit available for issuance</t>
        </is>
      </c>
      <c r="B62" s="5" t="n">
        <v>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hort Term Borrowings and Long Term Debt (Maturities of Revolving Credit Facility and Long-term Debt) (Details) $ in Thousands</t>
        </is>
      </c>
      <c r="B1" s="2" t="inlineStr">
        <is>
          <t>Jun. 30, 2021USD ($)</t>
        </is>
      </c>
    </row>
    <row r="2">
      <c r="A2" s="4" t="inlineStr">
        <is>
          <t>Mississippi Bond</t>
        </is>
      </c>
    </row>
    <row r="3">
      <c r="A3" s="3" t="inlineStr">
        <is>
          <t>Debt Instrument [Line Items]</t>
        </is>
      </c>
    </row>
    <row r="4">
      <c r="A4" s="4" t="inlineStr">
        <is>
          <t>2022</t>
        </is>
      </c>
      <c r="B4" s="5" t="n">
        <v>343</v>
      </c>
    </row>
    <row r="5">
      <c r="A5" s="4" t="inlineStr">
        <is>
          <t>2023</t>
        </is>
      </c>
      <c r="B5" s="6" t="n">
        <v>348</v>
      </c>
    </row>
    <row r="6">
      <c r="A6" s="4" t="inlineStr">
        <is>
          <t>2024</t>
        </is>
      </c>
      <c r="B6" s="6" t="n">
        <v>352</v>
      </c>
    </row>
    <row r="7">
      <c r="A7" s="4" t="inlineStr">
        <is>
          <t>2025</t>
        </is>
      </c>
      <c r="B7" s="6" t="n">
        <v>357</v>
      </c>
    </row>
    <row r="8">
      <c r="A8" s="4" t="inlineStr">
        <is>
          <t>2026</t>
        </is>
      </c>
      <c r="B8" s="6" t="n">
        <v>361</v>
      </c>
    </row>
    <row r="9">
      <c r="A9" s="4" t="inlineStr">
        <is>
          <t>Thereafter</t>
        </is>
      </c>
      <c r="B9" s="6" t="n">
        <v>2663</v>
      </c>
    </row>
    <row r="10">
      <c r="A10" s="4" t="inlineStr">
        <is>
          <t>Total principal payments, long-term debt</t>
        </is>
      </c>
      <c r="B10" s="6" t="n">
        <v>4424</v>
      </c>
    </row>
    <row r="11">
      <c r="A11" s="4" t="inlineStr">
        <is>
          <t>Revolving Credit Facility</t>
        </is>
      </c>
    </row>
    <row r="12">
      <c r="A12" s="3" t="inlineStr">
        <is>
          <t>Debt Instrument [Line Items]</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principal payments, long-term debt</t>
        </is>
      </c>
      <c r="B19" s="6" t="n">
        <v>0</v>
      </c>
    </row>
    <row r="20">
      <c r="A20" s="4" t="inlineStr">
        <is>
          <t>Term Loan Facility</t>
        </is>
      </c>
    </row>
    <row r="21">
      <c r="A21" s="3" t="inlineStr">
        <is>
          <t>Debt Instrument [Line Items]</t>
        </is>
      </c>
    </row>
    <row r="22">
      <c r="A22" s="4" t="inlineStr">
        <is>
          <t>2022</t>
        </is>
      </c>
      <c r="B22" s="6" t="n">
        <v>7500</v>
      </c>
    </row>
    <row r="23">
      <c r="A23" s="4" t="inlineStr">
        <is>
          <t>2023</t>
        </is>
      </c>
      <c r="B23" s="6" t="n">
        <v>11250</v>
      </c>
    </row>
    <row r="24">
      <c r="A24" s="4" t="inlineStr">
        <is>
          <t>2024</t>
        </is>
      </c>
      <c r="B24" s="6" t="n">
        <v>120000</v>
      </c>
    </row>
    <row r="25">
      <c r="A25" s="4" t="inlineStr">
        <is>
          <t>2025</t>
        </is>
      </c>
      <c r="B25" s="6" t="n">
        <v>0</v>
      </c>
    </row>
    <row r="26">
      <c r="A26" s="4" t="inlineStr">
        <is>
          <t>2026</t>
        </is>
      </c>
      <c r="B26" s="6" t="n">
        <v>0</v>
      </c>
    </row>
    <row r="27">
      <c r="A27" s="4" t="inlineStr">
        <is>
          <t>Thereafter</t>
        </is>
      </c>
      <c r="B27" s="6" t="n">
        <v>0</v>
      </c>
    </row>
    <row r="28">
      <c r="A28" s="4" t="inlineStr">
        <is>
          <t>Total principal payments, long-term debt</t>
        </is>
      </c>
      <c r="B28" s="5" t="n">
        <v>138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oreign Currency Derivatives Narrative) (Details) - USD ($) $ in Millions</t>
        </is>
      </c>
      <c r="B1" s="2" t="inlineStr">
        <is>
          <t>Jun. 30, 2021</t>
        </is>
      </c>
      <c r="C1" s="2" t="inlineStr">
        <is>
          <t>Jun. 30, 2020</t>
        </is>
      </c>
    </row>
    <row r="2">
      <c r="A2" s="4" t="inlineStr">
        <is>
          <t>Foreign exchange contracts</t>
        </is>
      </c>
    </row>
    <row r="3">
      <c r="A3" s="3" t="inlineStr">
        <is>
          <t>Derivative [Line Items]</t>
        </is>
      </c>
    </row>
    <row r="4">
      <c r="A4" s="4" t="inlineStr">
        <is>
          <t>Notional amount of foreign currency contracts outstanding</t>
        </is>
      </c>
      <c r="B4" s="9" t="n">
        <v>27.9</v>
      </c>
      <c r="C4" s="9" t="n">
        <v>1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Contracts and Changes in Underlying Value of the Foreign Currency Exposures) (Details) - USD ($) $ in Thousands</t>
        </is>
      </c>
      <c r="B1" s="2" t="inlineStr">
        <is>
          <t>12 Months Ended</t>
        </is>
      </c>
    </row>
    <row r="2">
      <c r="B2" s="2" t="inlineStr">
        <is>
          <t>Jun. 30, 2021</t>
        </is>
      </c>
      <c r="C2" s="2" t="inlineStr">
        <is>
          <t>Jun. 30, 2020</t>
        </is>
      </c>
      <c r="D2" s="2" t="inlineStr">
        <is>
          <t>Jun. 30, 2019</t>
        </is>
      </c>
    </row>
    <row r="3">
      <c r="A3" s="3" t="inlineStr">
        <is>
          <t>General Discussion of Derivative Instruments and Hedging Activities [Abstract]</t>
        </is>
      </c>
    </row>
    <row r="4">
      <c r="A4" s="4" t="inlineStr">
        <is>
          <t>Net foreign exchange derivative contract losses (gains)</t>
        </is>
      </c>
      <c r="B4" s="5" t="n">
        <v>3462</v>
      </c>
      <c r="C4" s="5" t="n">
        <v>-3975</v>
      </c>
      <c r="D4" s="5" t="n">
        <v>235</v>
      </c>
    </row>
    <row r="5">
      <c r="A5" s="4" t="inlineStr">
        <is>
          <t>Net foreign currency transactional and re-measurement (gains) losses</t>
        </is>
      </c>
      <c r="B5" s="6" t="n">
        <v>-2617</v>
      </c>
      <c r="C5" s="6" t="n">
        <v>4500</v>
      </c>
      <c r="D5" s="6" t="n">
        <v>400</v>
      </c>
    </row>
    <row r="6">
      <c r="A6" s="4" t="inlineStr">
        <is>
          <t>Net foreign currency losses</t>
        </is>
      </c>
      <c r="B6" s="5" t="n">
        <v>845</v>
      </c>
      <c r="C6" s="5" t="n">
        <v>525</v>
      </c>
      <c r="D6" s="5" t="n">
        <v>6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Interest Rates Narrative) (Details) $ in Millions</t>
        </is>
      </c>
      <c r="B1" s="2" t="inlineStr">
        <is>
          <t>Apr. 30, 2019USD ($)</t>
        </is>
      </c>
    </row>
    <row r="2">
      <c r="A2" s="4" t="inlineStr">
        <is>
          <t>Interest rate swap agreement</t>
        </is>
      </c>
    </row>
    <row r="3">
      <c r="A3" s="3" t="inlineStr">
        <is>
          <t>Derivative [Line Items]</t>
        </is>
      </c>
    </row>
    <row r="4">
      <c r="A4" s="4" t="inlineStr">
        <is>
          <t>Derivative, notional amount</t>
        </is>
      </c>
      <c r="B4" s="5" t="n">
        <v>100</v>
      </c>
    </row>
    <row r="5">
      <c r="A5" s="4" t="inlineStr">
        <is>
          <t>Interest Rate Swap, Maturing April 30, 2024</t>
        </is>
      </c>
    </row>
    <row r="6">
      <c r="A6" s="3" t="inlineStr">
        <is>
          <t>Derivative [Line Items]</t>
        </is>
      </c>
    </row>
    <row r="7">
      <c r="A7" s="4" t="inlineStr">
        <is>
          <t>Derivative, notional amount</t>
        </is>
      </c>
      <c r="B7" s="6" t="n">
        <v>50</v>
      </c>
    </row>
    <row r="8">
      <c r="A8" s="4" t="inlineStr">
        <is>
          <t>Interest Rate Swap, Maturing April 30, 2026</t>
        </is>
      </c>
    </row>
    <row r="9">
      <c r="A9" s="3" t="inlineStr">
        <is>
          <t>Derivative [Line Items]</t>
        </is>
      </c>
    </row>
    <row r="10">
      <c r="A10" s="4" t="inlineStr">
        <is>
          <t>Derivative, notional amount</t>
        </is>
      </c>
      <c r="B10" s="5"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Cash Flow Hedge Included in Accumulated Other Comprehensive Income (Loss)) (Details) - USD ($) $ in Thousands</t>
        </is>
      </c>
      <c r="B1" s="2" t="inlineStr">
        <is>
          <t>12 Months Ended</t>
        </is>
      </c>
    </row>
    <row r="2">
      <c r="B2" s="2" t="inlineStr">
        <is>
          <t>Jun. 30, 2021</t>
        </is>
      </c>
      <c r="C2" s="2" t="inlineStr">
        <is>
          <t>Jun. 30, 2020</t>
        </is>
      </c>
      <c r="D2" s="2" t="inlineStr">
        <is>
          <t>Jun. 30, 2019</t>
        </is>
      </c>
    </row>
    <row r="3">
      <c r="A3" s="3" t="inlineStr">
        <is>
          <t>Derivative Instruments, Gain (Loss) [Line Items]</t>
        </is>
      </c>
    </row>
    <row r="4">
      <c r="A4" s="4" t="inlineStr">
        <is>
          <t>Net increase (decrease) in accumulated other comprehensive income, net of tax</t>
        </is>
      </c>
      <c r="B4" s="5" t="n">
        <v>2249</v>
      </c>
      <c r="C4" s="5" t="n">
        <v>-4646</v>
      </c>
      <c r="D4" s="5" t="n">
        <v>-3277</v>
      </c>
    </row>
    <row r="5">
      <c r="A5" s="4" t="inlineStr">
        <is>
          <t>Interest rate swap agreement</t>
        </is>
      </c>
    </row>
    <row r="6">
      <c r="A6" s="3" t="inlineStr">
        <is>
          <t>Derivative Instruments, Gain (Loss) [Line Items]</t>
        </is>
      </c>
    </row>
    <row r="7">
      <c r="A7" s="4" t="inlineStr">
        <is>
          <t>Net interest expense (income) recognized as a result of interest rate swap</t>
        </is>
      </c>
      <c r="B7" s="6" t="n">
        <v>2250</v>
      </c>
      <c r="C7" s="6" t="n">
        <v>799</v>
      </c>
      <c r="D7" s="6" t="n">
        <v>-233</v>
      </c>
    </row>
    <row r="8">
      <c r="A8" s="4" t="inlineStr">
        <is>
          <t>Unrealized gain (loss) in fair value of interest swap rates</t>
        </is>
      </c>
      <c r="B8" s="6" t="n">
        <v>731</v>
      </c>
      <c r="C8" s="6" t="n">
        <v>-6900</v>
      </c>
      <c r="D8" s="6" t="n">
        <v>-4159</v>
      </c>
    </row>
    <row r="9">
      <c r="A9" s="4" t="inlineStr">
        <is>
          <t>Net increase in accumulated other comprehensive income (loss)</t>
        </is>
      </c>
      <c r="B9" s="6" t="n">
        <v>2981</v>
      </c>
      <c r="C9" s="6" t="n">
        <v>-6101</v>
      </c>
      <c r="D9" s="6" t="n">
        <v>-4392</v>
      </c>
    </row>
    <row r="10">
      <c r="A10" s="4" t="inlineStr">
        <is>
          <t>Income tax effect</t>
        </is>
      </c>
      <c r="B10" s="6" t="n">
        <v>-732</v>
      </c>
      <c r="C10" s="6" t="n">
        <v>1455</v>
      </c>
      <c r="D10" s="6" t="n">
        <v>1115</v>
      </c>
    </row>
    <row r="11">
      <c r="A11" s="4" t="inlineStr">
        <is>
          <t>Net increase (decrease) in accumulated other comprehensive income, net of tax</t>
        </is>
      </c>
      <c r="B11" s="5" t="n">
        <v>2249</v>
      </c>
      <c r="C11" s="5" t="n">
        <v>-4646</v>
      </c>
      <c r="D11" s="5" t="n">
        <v>-32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Instruments) (Details) - USD ($) $ in Thousands</t>
        </is>
      </c>
      <c r="B1" s="2" t="inlineStr">
        <is>
          <t>Jun. 30, 2021</t>
        </is>
      </c>
      <c r="C1" s="2" t="inlineStr">
        <is>
          <t>Jun. 30, 2020</t>
        </is>
      </c>
    </row>
    <row r="2">
      <c r="A2" s="4" t="inlineStr">
        <is>
          <t>Other current assets | Fair Value of  Derivatives Designated as  Hedge Instruments | Foreign currency hedge</t>
        </is>
      </c>
    </row>
    <row r="3">
      <c r="A3" s="3" t="inlineStr">
        <is>
          <t>Derivatives, Fair Value [Line Items]</t>
        </is>
      </c>
    </row>
    <row r="4">
      <c r="A4" s="4" t="inlineStr">
        <is>
          <t>Derivative assets</t>
        </is>
      </c>
      <c r="B4" s="5" t="n">
        <v>187</v>
      </c>
    </row>
    <row r="5">
      <c r="A5" s="4" t="inlineStr">
        <is>
          <t>Other current assets | Fair Value of  Derivatives Not Designated as Hedge Instruments | Foreign currency hedge</t>
        </is>
      </c>
    </row>
    <row r="6">
      <c r="A6" s="3" t="inlineStr">
        <is>
          <t>Derivatives, Fair Value [Line Items]</t>
        </is>
      </c>
    </row>
    <row r="7">
      <c r="A7" s="4" t="inlineStr">
        <is>
          <t>Derivative assets</t>
        </is>
      </c>
      <c r="B7" s="6" t="n">
        <v>0</v>
      </c>
    </row>
    <row r="8">
      <c r="A8" s="4" t="inlineStr">
        <is>
          <t>Accrued expenses and other current liabilities | Fair Value of  Derivatives Designated as  Hedge Instruments | Foreign exchange contracts</t>
        </is>
      </c>
    </row>
    <row r="9">
      <c r="A9" s="3" t="inlineStr">
        <is>
          <t>Derivatives, Fair Value [Line Items]</t>
        </is>
      </c>
    </row>
    <row r="10">
      <c r="A10" s="4" t="inlineStr">
        <is>
          <t>Derivative liabilities</t>
        </is>
      </c>
      <c r="B10" s="6" t="n">
        <v>0</v>
      </c>
      <c r="C10" s="5" t="n">
        <v>0</v>
      </c>
    </row>
    <row r="11">
      <c r="A11" s="4" t="inlineStr">
        <is>
          <t>Accrued expenses and other current liabilities | Fair Value of  Derivatives Not Designated as Hedge Instruments | Foreign exchange contracts</t>
        </is>
      </c>
    </row>
    <row r="12">
      <c r="A12" s="3" t="inlineStr">
        <is>
          <t>Derivatives, Fair Value [Line Items]</t>
        </is>
      </c>
    </row>
    <row r="13">
      <c r="A13" s="4" t="inlineStr">
        <is>
          <t>Derivative liabilities</t>
        </is>
      </c>
      <c r="B13" s="6" t="n">
        <v>5</v>
      </c>
      <c r="C13" s="6" t="n">
        <v>26</v>
      </c>
    </row>
    <row r="14">
      <c r="A14" s="4" t="inlineStr">
        <is>
          <t>Other current liabilities | Fair Value of  Derivatives Designated as  Hedge Instruments | Interest rate swap agreement</t>
        </is>
      </c>
    </row>
    <row r="15">
      <c r="A15" s="3" t="inlineStr">
        <is>
          <t>Derivatives, Fair Value [Line Items]</t>
        </is>
      </c>
    </row>
    <row r="16">
      <c r="A16" s="4" t="inlineStr">
        <is>
          <t>Derivative liabilities</t>
        </is>
      </c>
      <c r="B16" s="6" t="n">
        <v>6280</v>
      </c>
      <c r="C16" s="6" t="n">
        <v>9433</v>
      </c>
    </row>
    <row r="17">
      <c r="A17" s="4" t="inlineStr">
        <is>
          <t>Other current liabilities | Fair Value of  Derivatives Not Designated as Hedge Instruments | Interest rate swap agreement</t>
        </is>
      </c>
    </row>
    <row r="18">
      <c r="A18" s="3" t="inlineStr">
        <is>
          <t>Derivatives, Fair Value [Line Items]</t>
        </is>
      </c>
    </row>
    <row r="19">
      <c r="A19" s="4" t="inlineStr">
        <is>
          <t>Derivative liabilities</t>
        </is>
      </c>
      <c r="B19" s="5" t="n">
        <v>0</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loss)</t>
        </is>
      </c>
      <c r="B4" s="5" t="n">
        <v>10795</v>
      </c>
      <c r="C4" s="5" t="n">
        <v>-192654</v>
      </c>
      <c r="D4" s="5" t="n">
        <v>57597</v>
      </c>
    </row>
    <row r="5">
      <c r="A5" s="4" t="inlineStr">
        <is>
          <t>Net loss from discontinued operations</t>
        </is>
      </c>
      <c r="B5" s="6" t="n">
        <v>-34594</v>
      </c>
      <c r="C5" s="6" t="n">
        <v>-113427</v>
      </c>
      <c r="D5" s="6" t="n">
        <v>-7262</v>
      </c>
    </row>
    <row r="6">
      <c r="A6" s="4" t="inlineStr">
        <is>
          <t>Net income (loss) from continuing operations</t>
        </is>
      </c>
      <c r="B6" s="6" t="n">
        <v>45389</v>
      </c>
      <c r="C6" s="6" t="n">
        <v>-79227</v>
      </c>
      <c r="D6" s="6" t="n">
        <v>64859</v>
      </c>
    </row>
    <row r="7">
      <c r="A7" s="3" t="inlineStr">
        <is>
          <t>Adjustments to reconcile net income to net cash provided by operating activities of continuing operations:</t>
        </is>
      </c>
    </row>
    <row r="8">
      <c r="A8" s="4" t="inlineStr">
        <is>
          <t>Depreciation and amortization</t>
        </is>
      </c>
      <c r="B8" s="6" t="n">
        <v>33507</v>
      </c>
      <c r="C8" s="6" t="n">
        <v>35328</v>
      </c>
      <c r="D8" s="6" t="n">
        <v>33652</v>
      </c>
    </row>
    <row r="9">
      <c r="A9" s="4" t="inlineStr">
        <is>
          <t>Amortization of debt issue costs</t>
        </is>
      </c>
      <c r="B9" s="6" t="n">
        <v>417</v>
      </c>
      <c r="C9" s="6" t="n">
        <v>417</v>
      </c>
      <c r="D9" s="6" t="n">
        <v>350</v>
      </c>
    </row>
    <row r="10">
      <c r="A10" s="4" t="inlineStr">
        <is>
          <t>Provision for doubtful accounts</t>
        </is>
      </c>
      <c r="B10" s="6" t="n">
        <v>338</v>
      </c>
      <c r="C10" s="6" t="n">
        <v>1621</v>
      </c>
      <c r="D10" s="6" t="n">
        <v>1712</v>
      </c>
    </row>
    <row r="11">
      <c r="A11" s="4" t="inlineStr">
        <is>
          <t>Share-based compensation</t>
        </is>
      </c>
      <c r="B11" s="6" t="n">
        <v>8039</v>
      </c>
      <c r="C11" s="6" t="n">
        <v>5478</v>
      </c>
      <c r="D11" s="6" t="n">
        <v>6045</v>
      </c>
    </row>
    <row r="12">
      <c r="A12" s="4" t="inlineStr">
        <is>
          <t>Impairment charges</t>
        </is>
      </c>
      <c r="B12" s="6" t="n">
        <v>0</v>
      </c>
      <c r="C12" s="6" t="n">
        <v>120470</v>
      </c>
      <c r="D12" s="6" t="n">
        <v>0</v>
      </c>
    </row>
    <row r="13">
      <c r="A13" s="4" t="inlineStr">
        <is>
          <t>Deferred income taxes</t>
        </is>
      </c>
      <c r="B13" s="6" t="n">
        <v>2916</v>
      </c>
      <c r="C13" s="6" t="n">
        <v>-12193</v>
      </c>
      <c r="D13" s="6" t="n">
        <v>-2757</v>
      </c>
    </row>
    <row r="14">
      <c r="A14" s="4" t="inlineStr">
        <is>
          <t>Change in fair value of contingent consideration</t>
        </is>
      </c>
      <c r="B14" s="6" t="n">
        <v>516</v>
      </c>
      <c r="C14" s="6" t="n">
        <v>6941</v>
      </c>
      <c r="D14" s="6" t="n">
        <v>15200</v>
      </c>
    </row>
    <row r="15">
      <c r="A15" s="4" t="inlineStr">
        <is>
          <t>Contingent consideration payments excess</t>
        </is>
      </c>
      <c r="B15" s="6" t="n">
        <v>-5457</v>
      </c>
      <c r="C15" s="6" t="n">
        <v>-3050</v>
      </c>
      <c r="D15" s="6" t="n">
        <v>-10190</v>
      </c>
    </row>
    <row r="16">
      <c r="A16" s="4" t="inlineStr">
        <is>
          <t>Finance lease interest</t>
        </is>
      </c>
      <c r="B16" s="6" t="n">
        <v>119</v>
      </c>
      <c r="C16" s="6" t="n">
        <v>85</v>
      </c>
      <c r="D16" s="6" t="n">
        <v>0</v>
      </c>
    </row>
    <row r="17">
      <c r="A17" s="3" t="inlineStr">
        <is>
          <t>Changes in operating assets and liabilities, net of acquisitions:</t>
        </is>
      </c>
    </row>
    <row r="18">
      <c r="A18" s="4" t="inlineStr">
        <is>
          <t>Accounts receivable</t>
        </is>
      </c>
      <c r="B18" s="6" t="n">
        <v>-118859</v>
      </c>
      <c r="C18" s="6" t="n">
        <v>57477</v>
      </c>
      <c r="D18" s="6" t="n">
        <v>-5490</v>
      </c>
    </row>
    <row r="19">
      <c r="A19" s="4" t="inlineStr">
        <is>
          <t>Inventories</t>
        </is>
      </c>
      <c r="B19" s="6" t="n">
        <v>-12301</v>
      </c>
      <c r="C19" s="6" t="n">
        <v>86177</v>
      </c>
      <c r="D19" s="6" t="n">
        <v>-85862</v>
      </c>
    </row>
    <row r="20">
      <c r="A20" s="4" t="inlineStr">
        <is>
          <t>Prepaid expenses and other assets</t>
        </is>
      </c>
      <c r="B20" s="6" t="n">
        <v>-18753</v>
      </c>
      <c r="C20" s="6" t="n">
        <v>-13880</v>
      </c>
      <c r="D20" s="6" t="n">
        <v>-10091</v>
      </c>
    </row>
    <row r="21">
      <c r="A21" s="4" t="inlineStr">
        <is>
          <t>Other non-current assets</t>
        </is>
      </c>
      <c r="B21" s="6" t="n">
        <v>9948</v>
      </c>
      <c r="C21" s="6" t="n">
        <v>-13563</v>
      </c>
      <c r="D21" s="6" t="n">
        <v>-2438</v>
      </c>
    </row>
    <row r="22">
      <c r="A22" s="4" t="inlineStr">
        <is>
          <t>Accounts payable</t>
        </is>
      </c>
      <c r="B22" s="6" t="n">
        <v>175120</v>
      </c>
      <c r="C22" s="6" t="n">
        <v>-20846</v>
      </c>
      <c r="D22" s="6" t="n">
        <v>16134</v>
      </c>
    </row>
    <row r="23">
      <c r="A23" s="4" t="inlineStr">
        <is>
          <t>Accrued expenses and other liabilities</t>
        </is>
      </c>
      <c r="B23" s="6" t="n">
        <v>-493</v>
      </c>
      <c r="C23" s="6" t="n">
        <v>11239</v>
      </c>
      <c r="D23" s="6" t="n">
        <v>2377</v>
      </c>
    </row>
    <row r="24">
      <c r="A24" s="4" t="inlineStr">
        <is>
          <t>Income taxes payable</t>
        </is>
      </c>
      <c r="B24" s="6" t="n">
        <v>-3679</v>
      </c>
      <c r="C24" s="6" t="n">
        <v>-441</v>
      </c>
      <c r="D24" s="6" t="n">
        <v>-7469</v>
      </c>
    </row>
    <row r="25">
      <c r="A25" s="4" t="inlineStr">
        <is>
          <t>Net cash provided by operating activities of continuing operations</t>
        </is>
      </c>
      <c r="B25" s="6" t="n">
        <v>116767</v>
      </c>
      <c r="C25" s="6" t="n">
        <v>182033</v>
      </c>
      <c r="D25" s="6" t="n">
        <v>16032</v>
      </c>
    </row>
    <row r="26">
      <c r="A26" s="3" t="inlineStr">
        <is>
          <t>Cash flows from investing activities of continuing operations:</t>
        </is>
      </c>
    </row>
    <row r="27">
      <c r="A27" s="4" t="inlineStr">
        <is>
          <t>Capital expenditures</t>
        </is>
      </c>
      <c r="B27" s="6" t="n">
        <v>-2363</v>
      </c>
      <c r="C27" s="6" t="n">
        <v>-6387</v>
      </c>
      <c r="D27" s="6" t="n">
        <v>-5797</v>
      </c>
    </row>
    <row r="28">
      <c r="A28" s="4" t="inlineStr">
        <is>
          <t>Cash paid for business acquisitions, net of cash acquired</t>
        </is>
      </c>
      <c r="B28" s="6" t="n">
        <v>0</v>
      </c>
      <c r="C28" s="6" t="n">
        <v>-48921</v>
      </c>
      <c r="D28" s="6" t="n">
        <v>-32161</v>
      </c>
    </row>
    <row r="29">
      <c r="A29" s="4" t="inlineStr">
        <is>
          <t>Cash received for business disposal</t>
        </is>
      </c>
      <c r="B29" s="6" t="n">
        <v>34356</v>
      </c>
      <c r="C29" s="6" t="n">
        <v>0</v>
      </c>
      <c r="D29" s="6" t="n">
        <v>0</v>
      </c>
    </row>
    <row r="30">
      <c r="A30" s="4" t="inlineStr">
        <is>
          <t>Net cash provided by (used in) investing activities of continuing operations</t>
        </is>
      </c>
      <c r="B30" s="6" t="n">
        <v>31993</v>
      </c>
      <c r="C30" s="6" t="n">
        <v>-55308</v>
      </c>
      <c r="D30" s="6" t="n">
        <v>-37958</v>
      </c>
    </row>
    <row r="31">
      <c r="A31" s="3" t="inlineStr">
        <is>
          <t>Cash flows from financing activities of continuing operations:</t>
        </is>
      </c>
    </row>
    <row r="32">
      <c r="A32" s="4" t="inlineStr">
        <is>
          <t>Borrowings on revolving credit, net of expenses</t>
        </is>
      </c>
      <c r="B32" s="6" t="n">
        <v>1881679</v>
      </c>
      <c r="C32" s="6" t="n">
        <v>2085918</v>
      </c>
      <c r="D32" s="6" t="n">
        <v>2061090</v>
      </c>
    </row>
    <row r="33">
      <c r="A33" s="4" t="inlineStr">
        <is>
          <t>Repayments on revolving credit, net of expenses</t>
        </is>
      </c>
      <c r="B33" s="6" t="n">
        <v>-1949392</v>
      </c>
      <c r="C33" s="6" t="n">
        <v>-2190595</v>
      </c>
      <c r="D33" s="6" t="n">
        <v>-2132702</v>
      </c>
    </row>
    <row r="34">
      <c r="A34" s="4" t="inlineStr">
        <is>
          <t>Borrowings on long-term debt, net</t>
        </is>
      </c>
      <c r="B34" s="6" t="n">
        <v>-7839</v>
      </c>
      <c r="C34" s="6" t="n">
        <v>-4085</v>
      </c>
      <c r="D34" s="6" t="n">
        <v>149670</v>
      </c>
    </row>
    <row r="35">
      <c r="A35" s="4" t="inlineStr">
        <is>
          <t>Repayments of finance lease obligations</t>
        </is>
      </c>
      <c r="B35" s="6" t="n">
        <v>-1294</v>
      </c>
      <c r="C35" s="6" t="n">
        <v>-1765</v>
      </c>
      <c r="D35" s="6" t="n">
        <v>-662</v>
      </c>
    </row>
    <row r="36">
      <c r="A36" s="4" t="inlineStr">
        <is>
          <t>Debt issuance costs</t>
        </is>
      </c>
      <c r="B36" s="6" t="n">
        <v>0</v>
      </c>
      <c r="C36" s="6" t="n">
        <v>0</v>
      </c>
      <c r="D36" s="6" t="n">
        <v>-1096</v>
      </c>
    </row>
    <row r="37">
      <c r="A37" s="4" t="inlineStr">
        <is>
          <t>Contingent consideration payments</t>
        </is>
      </c>
      <c r="B37" s="6" t="n">
        <v>-41393</v>
      </c>
      <c r="C37" s="6" t="n">
        <v>-35482</v>
      </c>
      <c r="D37" s="6" t="n">
        <v>-35606</v>
      </c>
    </row>
    <row r="38">
      <c r="A38" s="4" t="inlineStr">
        <is>
          <t>Exercise of stock options</t>
        </is>
      </c>
      <c r="B38" s="6" t="n">
        <v>451</v>
      </c>
      <c r="C38" s="6" t="n">
        <v>754</v>
      </c>
      <c r="D38" s="6" t="n">
        <v>1509</v>
      </c>
    </row>
    <row r="39">
      <c r="A39" s="4" t="inlineStr">
        <is>
          <t>Taxes paid on settlement of equity awards</t>
        </is>
      </c>
      <c r="B39" s="6" t="n">
        <v>-1036</v>
      </c>
      <c r="C39" s="6" t="n">
        <v>-1353</v>
      </c>
      <c r="D39" s="6" t="n">
        <v>-1406</v>
      </c>
    </row>
    <row r="40">
      <c r="A40" s="4" t="inlineStr">
        <is>
          <t>Repurchase of common stock</t>
        </is>
      </c>
      <c r="B40" s="6" t="n">
        <v>0</v>
      </c>
      <c r="C40" s="6" t="n">
        <v>-6078</v>
      </c>
      <c r="D40" s="6" t="n">
        <v>-9483</v>
      </c>
    </row>
    <row r="41">
      <c r="A41" s="4" t="inlineStr">
        <is>
          <t>Net cash (used in) provided by financing activities of continuing operations</t>
        </is>
      </c>
      <c r="B41" s="6" t="n">
        <v>-118824</v>
      </c>
      <c r="C41" s="6" t="n">
        <v>-152686</v>
      </c>
      <c r="D41" s="6" t="n">
        <v>31314</v>
      </c>
    </row>
    <row r="42">
      <c r="A42" s="3" t="inlineStr">
        <is>
          <t>Cash flows from discontinued operations:</t>
        </is>
      </c>
    </row>
    <row r="43">
      <c r="A43" s="4" t="inlineStr">
        <is>
          <t>Net cash flows provided by (used in) operating activities of discontinued operations</t>
        </is>
      </c>
      <c r="B43" s="6" t="n">
        <v>24173</v>
      </c>
      <c r="C43" s="6" t="n">
        <v>44238</v>
      </c>
      <c r="D43" s="6" t="n">
        <v>-43159</v>
      </c>
    </row>
    <row r="44">
      <c r="A44" s="4" t="inlineStr">
        <is>
          <t>Net cash flows used in investing activities of discontinued operations</t>
        </is>
      </c>
      <c r="B44" s="6" t="n">
        <v>-58</v>
      </c>
      <c r="C44" s="6" t="n">
        <v>-77</v>
      </c>
      <c r="D44" s="6" t="n">
        <v>-1416</v>
      </c>
    </row>
    <row r="45">
      <c r="A45" s="4" t="inlineStr">
        <is>
          <t>Net cash flows (used in) provided by financing activities of discontinued operations</t>
        </is>
      </c>
      <c r="B45" s="6" t="n">
        <v>-29494</v>
      </c>
      <c r="C45" s="6" t="n">
        <v>-3921</v>
      </c>
      <c r="D45" s="6" t="n">
        <v>32917</v>
      </c>
    </row>
    <row r="46">
      <c r="A46" s="4" t="inlineStr">
        <is>
          <t>Net cash flows (used in) provided by discontinued operations</t>
        </is>
      </c>
      <c r="B46" s="6" t="n">
        <v>-5379</v>
      </c>
      <c r="C46" s="6" t="n">
        <v>40240</v>
      </c>
      <c r="D46" s="6" t="n">
        <v>-11658</v>
      </c>
    </row>
    <row r="47">
      <c r="A47" s="4" t="inlineStr">
        <is>
          <t>Effect of exchange rate changes on cash and cash equivalents</t>
        </is>
      </c>
      <c r="B47" s="6" t="n">
        <v>3706</v>
      </c>
      <c r="C47" s="6" t="n">
        <v>-3642</v>
      </c>
      <c r="D47" s="6" t="n">
        <v>558</v>
      </c>
    </row>
    <row r="48">
      <c r="A48" s="4" t="inlineStr">
        <is>
          <t>Increase (decrease) in cash and cash equivalents</t>
        </is>
      </c>
      <c r="B48" s="6" t="n">
        <v>28263</v>
      </c>
      <c r="C48" s="6" t="n">
        <v>10637</v>
      </c>
      <c r="D48" s="6" t="n">
        <v>-1712</v>
      </c>
    </row>
    <row r="49">
      <c r="A49" s="4" t="inlineStr">
        <is>
          <t>Cash and cash equivalents at beginning of period</t>
        </is>
      </c>
      <c r="B49" s="6" t="n">
        <v>34455</v>
      </c>
      <c r="C49" s="6" t="n">
        <v>23818</v>
      </c>
      <c r="D49" s="6" t="n">
        <v>25530</v>
      </c>
    </row>
    <row r="50">
      <c r="A50" s="4" t="inlineStr">
        <is>
          <t>Cash and cash equivalents at end of period</t>
        </is>
      </c>
      <c r="B50" s="6" t="n">
        <v>62718</v>
      </c>
      <c r="C50" s="6" t="n">
        <v>34455</v>
      </c>
      <c r="D50" s="6" t="n">
        <v>23818</v>
      </c>
    </row>
    <row r="51">
      <c r="A51" s="4" t="inlineStr">
        <is>
          <t>Cash and cash equivalents of discontinued operations</t>
        </is>
      </c>
      <c r="B51" s="6" t="n">
        <v>0</v>
      </c>
      <c r="C51" s="6" t="n">
        <v>4970</v>
      </c>
      <c r="D51" s="6" t="n">
        <v>4513</v>
      </c>
    </row>
    <row r="52">
      <c r="A52" s="4" t="inlineStr">
        <is>
          <t>Cash and cash equivalents of continuing operations</t>
        </is>
      </c>
      <c r="B52" s="6" t="n">
        <v>62718</v>
      </c>
      <c r="C52" s="6" t="n">
        <v>29485</v>
      </c>
      <c r="D52" s="6" t="n">
        <v>19305</v>
      </c>
    </row>
    <row r="53">
      <c r="A53" s="3" t="inlineStr">
        <is>
          <t>Supplemental disclosure of consolidated cash flow information:</t>
        </is>
      </c>
    </row>
    <row r="54">
      <c r="A54" s="4" t="inlineStr">
        <is>
          <t>Interest paid during the year</t>
        </is>
      </c>
      <c r="B54" s="6" t="n">
        <v>6412</v>
      </c>
      <c r="C54" s="6" t="n">
        <v>11959</v>
      </c>
      <c r="D54" s="6" t="n">
        <v>13162</v>
      </c>
    </row>
    <row r="55">
      <c r="A55" s="4" t="inlineStr">
        <is>
          <t>Income taxes paid during the year</t>
        </is>
      </c>
      <c r="B55" s="5" t="n">
        <v>12002</v>
      </c>
      <c r="C55" s="5" t="n">
        <v>16869</v>
      </c>
      <c r="D55" s="5" t="n">
        <v>306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Remaining Assets and Liabilities Measured at Fair Value on a Recurring Basis) (Details) - USD ($) $ in Thousands</t>
        </is>
      </c>
      <c r="B1" s="2" t="inlineStr">
        <is>
          <t>Jun. 30, 2021</t>
        </is>
      </c>
      <c r="C1" s="2" t="inlineStr">
        <is>
          <t>Jun. 30, 2020</t>
        </is>
      </c>
    </row>
    <row r="2">
      <c r="A2" s="3" t="inlineStr">
        <is>
          <t>Assets:</t>
        </is>
      </c>
    </row>
    <row r="3">
      <c r="A3" s="4" t="inlineStr">
        <is>
          <t>Deferred compensation plan investments, current and non-current portion</t>
        </is>
      </c>
      <c r="B3" s="5" t="n">
        <v>31200</v>
      </c>
      <c r="C3" s="5" t="n">
        <v>27200</v>
      </c>
    </row>
    <row r="4">
      <c r="A4" s="3" t="inlineStr">
        <is>
          <t>Liabilities:</t>
        </is>
      </c>
    </row>
    <row r="5">
      <c r="A5" s="4" t="inlineStr">
        <is>
          <t>Deferred compensation plan investments, current and non-current portion</t>
        </is>
      </c>
      <c r="B5" s="6" t="n">
        <v>31200</v>
      </c>
      <c r="C5" s="6" t="n">
        <v>27200</v>
      </c>
    </row>
    <row r="6">
      <c r="A6" s="4" t="inlineStr">
        <is>
          <t>Fair Value, Recurring</t>
        </is>
      </c>
    </row>
    <row r="7">
      <c r="A7" s="3" t="inlineStr">
        <is>
          <t>Assets:</t>
        </is>
      </c>
    </row>
    <row r="8">
      <c r="A8" s="4" t="inlineStr">
        <is>
          <t>Deferred compensation plan investments, current and non-current portion</t>
        </is>
      </c>
      <c r="B8" s="6" t="n">
        <v>31168</v>
      </c>
      <c r="C8" s="6" t="n">
        <v>27159</v>
      </c>
    </row>
    <row r="9">
      <c r="A9" s="4" t="inlineStr">
        <is>
          <t>Foreign currency hedge</t>
        </is>
      </c>
      <c r="B9" s="6" t="n">
        <v>187</v>
      </c>
    </row>
    <row r="10">
      <c r="A10" s="4" t="inlineStr">
        <is>
          <t>Total assets at fair value</t>
        </is>
      </c>
      <c r="B10" s="6" t="n">
        <v>31355</v>
      </c>
      <c r="C10" s="6" t="n">
        <v>27159</v>
      </c>
    </row>
    <row r="11">
      <c r="A11" s="3" t="inlineStr">
        <is>
          <t>Liabilities:</t>
        </is>
      </c>
    </row>
    <row r="12">
      <c r="A12" s="4" t="inlineStr">
        <is>
          <t>Deferred compensation plan investments, current and non-current portion</t>
        </is>
      </c>
      <c r="B12" s="6" t="n">
        <v>31168</v>
      </c>
      <c r="C12" s="6" t="n">
        <v>27159</v>
      </c>
    </row>
    <row r="13">
      <c r="A13" s="4" t="inlineStr">
        <is>
          <t>Liability for contingent consideration</t>
        </is>
      </c>
      <c r="C13" s="6" t="n">
        <v>46334</v>
      </c>
    </row>
    <row r="14">
      <c r="A14" s="4" t="inlineStr">
        <is>
          <t>Total liabilities at fair value</t>
        </is>
      </c>
      <c r="B14" s="6" t="n">
        <v>37453</v>
      </c>
      <c r="C14" s="6" t="n">
        <v>82952</v>
      </c>
    </row>
    <row r="15">
      <c r="A15" s="4" t="inlineStr">
        <is>
          <t>Forward foreign currency exchange contracts | Fair Value, Recurring</t>
        </is>
      </c>
    </row>
    <row r="16">
      <c r="A16" s="3" t="inlineStr">
        <is>
          <t>Liabilities:</t>
        </is>
      </c>
    </row>
    <row r="17">
      <c r="A17" s="4" t="inlineStr">
        <is>
          <t>Derivative Liability</t>
        </is>
      </c>
      <c r="B17" s="6" t="n">
        <v>5</v>
      </c>
      <c r="C17" s="6" t="n">
        <v>26</v>
      </c>
    </row>
    <row r="18">
      <c r="A18" s="4" t="inlineStr">
        <is>
          <t>Interest rate swap agreement | Fair Value, Recurring</t>
        </is>
      </c>
    </row>
    <row r="19">
      <c r="A19" s="3" t="inlineStr">
        <is>
          <t>Liabilities:</t>
        </is>
      </c>
    </row>
    <row r="20">
      <c r="A20" s="4" t="inlineStr">
        <is>
          <t>Derivative Liability</t>
        </is>
      </c>
      <c r="B20" s="6" t="n">
        <v>6280</v>
      </c>
      <c r="C20" s="6" t="n">
        <v>9433</v>
      </c>
    </row>
    <row r="21">
      <c r="A21" s="4" t="inlineStr">
        <is>
          <t>Quoted prices  in active markets (Level  1) | Fair Value, Recurring</t>
        </is>
      </c>
    </row>
    <row r="22">
      <c r="A22" s="3" t="inlineStr">
        <is>
          <t>Assets:</t>
        </is>
      </c>
    </row>
    <row r="23">
      <c r="A23" s="4" t="inlineStr">
        <is>
          <t>Deferred compensation plan investments, current and non-current portion</t>
        </is>
      </c>
      <c r="B23" s="6" t="n">
        <v>31168</v>
      </c>
      <c r="C23" s="6" t="n">
        <v>27159</v>
      </c>
    </row>
    <row r="24">
      <c r="A24" s="4" t="inlineStr">
        <is>
          <t>Foreign currency hedge</t>
        </is>
      </c>
      <c r="B24" s="6" t="n">
        <v>0</v>
      </c>
    </row>
    <row r="25">
      <c r="A25" s="4" t="inlineStr">
        <is>
          <t>Total assets at fair value</t>
        </is>
      </c>
      <c r="B25" s="6" t="n">
        <v>31168</v>
      </c>
      <c r="C25" s="6" t="n">
        <v>27159</v>
      </c>
    </row>
    <row r="26">
      <c r="A26" s="3" t="inlineStr">
        <is>
          <t>Liabilities:</t>
        </is>
      </c>
    </row>
    <row r="27">
      <c r="A27" s="4" t="inlineStr">
        <is>
          <t>Deferred compensation plan investments, current and non-current portion</t>
        </is>
      </c>
      <c r="B27" s="6" t="n">
        <v>31168</v>
      </c>
      <c r="C27" s="6" t="n">
        <v>27159</v>
      </c>
    </row>
    <row r="28">
      <c r="A28" s="4" t="inlineStr">
        <is>
          <t>Liability for contingent consideration</t>
        </is>
      </c>
      <c r="C28" s="6" t="n">
        <v>0</v>
      </c>
    </row>
    <row r="29">
      <c r="A29" s="4" t="inlineStr">
        <is>
          <t>Total liabilities at fair value</t>
        </is>
      </c>
      <c r="B29" s="6" t="n">
        <v>31168</v>
      </c>
      <c r="C29" s="6" t="n">
        <v>27159</v>
      </c>
    </row>
    <row r="30">
      <c r="A30" s="4" t="inlineStr">
        <is>
          <t>Quoted prices  in active markets (Level  1) | Forward foreign currency exchange contracts | Fair Value, Recurring</t>
        </is>
      </c>
    </row>
    <row r="31">
      <c r="A31" s="3" t="inlineStr">
        <is>
          <t>Liabilities:</t>
        </is>
      </c>
    </row>
    <row r="32">
      <c r="A32" s="4" t="inlineStr">
        <is>
          <t>Derivative Liability</t>
        </is>
      </c>
      <c r="B32" s="6" t="n">
        <v>0</v>
      </c>
      <c r="C32" s="6" t="n">
        <v>0</v>
      </c>
    </row>
    <row r="33">
      <c r="A33" s="4" t="inlineStr">
        <is>
          <t>Quoted prices  in active markets (Level  1) | Interest rate swap agreement | Fair Value, Recurring</t>
        </is>
      </c>
    </row>
    <row r="34">
      <c r="A34" s="3" t="inlineStr">
        <is>
          <t>Liabilities:</t>
        </is>
      </c>
    </row>
    <row r="35">
      <c r="A35" s="4" t="inlineStr">
        <is>
          <t>Derivative Liability</t>
        </is>
      </c>
      <c r="B35" s="6" t="n">
        <v>0</v>
      </c>
      <c r="C35" s="6" t="n">
        <v>0</v>
      </c>
    </row>
    <row r="36">
      <c r="A36" s="4" t="inlineStr">
        <is>
          <t>Significant other observable inputs (Level 2) | Fair Value, Recurring</t>
        </is>
      </c>
    </row>
    <row r="37">
      <c r="A37" s="3" t="inlineStr">
        <is>
          <t>Assets:</t>
        </is>
      </c>
    </row>
    <row r="38">
      <c r="A38" s="4" t="inlineStr">
        <is>
          <t>Deferred compensation plan investments, current and non-current portion</t>
        </is>
      </c>
      <c r="B38" s="6" t="n">
        <v>0</v>
      </c>
      <c r="C38" s="6" t="n">
        <v>0</v>
      </c>
    </row>
    <row r="39">
      <c r="A39" s="4" t="inlineStr">
        <is>
          <t>Foreign currency hedge</t>
        </is>
      </c>
      <c r="B39" s="6" t="n">
        <v>187</v>
      </c>
    </row>
    <row r="40">
      <c r="A40" s="4" t="inlineStr">
        <is>
          <t>Total assets at fair value</t>
        </is>
      </c>
      <c r="B40" s="6" t="n">
        <v>187</v>
      </c>
      <c r="C40" s="6" t="n">
        <v>0</v>
      </c>
    </row>
    <row r="41">
      <c r="A41" s="3" t="inlineStr">
        <is>
          <t>Liabilities:</t>
        </is>
      </c>
    </row>
    <row r="42">
      <c r="A42" s="4" t="inlineStr">
        <is>
          <t>Deferred compensation plan investments, current and non-current portion</t>
        </is>
      </c>
      <c r="B42" s="6" t="n">
        <v>0</v>
      </c>
      <c r="C42" s="6" t="n">
        <v>0</v>
      </c>
    </row>
    <row r="43">
      <c r="A43" s="4" t="inlineStr">
        <is>
          <t>Liability for contingent consideration</t>
        </is>
      </c>
      <c r="C43" s="6" t="n">
        <v>0</v>
      </c>
    </row>
    <row r="44">
      <c r="A44" s="4" t="inlineStr">
        <is>
          <t>Total liabilities at fair value</t>
        </is>
      </c>
      <c r="B44" s="6" t="n">
        <v>6285</v>
      </c>
      <c r="C44" s="6" t="n">
        <v>9459</v>
      </c>
    </row>
    <row r="45">
      <c r="A45" s="4" t="inlineStr">
        <is>
          <t>Significant other observable inputs (Level 2) | Forward foreign currency exchange contracts | Fair Value, Recurring</t>
        </is>
      </c>
    </row>
    <row r="46">
      <c r="A46" s="3" t="inlineStr">
        <is>
          <t>Liabilities:</t>
        </is>
      </c>
    </row>
    <row r="47">
      <c r="A47" s="4" t="inlineStr">
        <is>
          <t>Derivative Liability</t>
        </is>
      </c>
      <c r="B47" s="6" t="n">
        <v>5</v>
      </c>
      <c r="C47" s="6" t="n">
        <v>26</v>
      </c>
    </row>
    <row r="48">
      <c r="A48" s="4" t="inlineStr">
        <is>
          <t>Significant other observable inputs (Level 2) | Interest rate swap agreement | Fair Value, Recurring</t>
        </is>
      </c>
    </row>
    <row r="49">
      <c r="A49" s="3" t="inlineStr">
        <is>
          <t>Liabilities:</t>
        </is>
      </c>
    </row>
    <row r="50">
      <c r="A50" s="4" t="inlineStr">
        <is>
          <t>Derivative Liability</t>
        </is>
      </c>
      <c r="B50" s="6" t="n">
        <v>6280</v>
      </c>
      <c r="C50" s="6" t="n">
        <v>9433</v>
      </c>
    </row>
    <row r="51">
      <c r="A51" s="4" t="inlineStr">
        <is>
          <t>Significant unobservable inputs (Level 3) | Fair Value, Recurring</t>
        </is>
      </c>
    </row>
    <row r="52">
      <c r="A52" s="3" t="inlineStr">
        <is>
          <t>Assets:</t>
        </is>
      </c>
    </row>
    <row r="53">
      <c r="A53" s="4" t="inlineStr">
        <is>
          <t>Deferred compensation plan investments, current and non-current portion</t>
        </is>
      </c>
      <c r="B53" s="6" t="n">
        <v>0</v>
      </c>
      <c r="C53" s="6" t="n">
        <v>0</v>
      </c>
    </row>
    <row r="54">
      <c r="A54" s="4" t="inlineStr">
        <is>
          <t>Foreign currency hedge</t>
        </is>
      </c>
      <c r="B54" s="6" t="n">
        <v>0</v>
      </c>
    </row>
    <row r="55">
      <c r="A55" s="4" t="inlineStr">
        <is>
          <t>Total assets at fair value</t>
        </is>
      </c>
      <c r="B55" s="6" t="n">
        <v>0</v>
      </c>
      <c r="C55" s="6" t="n">
        <v>0</v>
      </c>
    </row>
    <row r="56">
      <c r="A56" s="3" t="inlineStr">
        <is>
          <t>Liabilities:</t>
        </is>
      </c>
    </row>
    <row r="57">
      <c r="A57" s="4" t="inlineStr">
        <is>
          <t>Deferred compensation plan investments, current and non-current portion</t>
        </is>
      </c>
      <c r="B57" s="6" t="n">
        <v>0</v>
      </c>
      <c r="C57" s="6" t="n">
        <v>0</v>
      </c>
    </row>
    <row r="58">
      <c r="A58" s="4" t="inlineStr">
        <is>
          <t>Liability for contingent consideration</t>
        </is>
      </c>
      <c r="C58" s="6" t="n">
        <v>46334</v>
      </c>
    </row>
    <row r="59">
      <c r="A59" s="4" t="inlineStr">
        <is>
          <t>Total liabilities at fair value</t>
        </is>
      </c>
      <c r="B59" s="6" t="n">
        <v>0</v>
      </c>
      <c r="C59" s="6" t="n">
        <v>46334</v>
      </c>
    </row>
    <row r="60">
      <c r="A60" s="4" t="inlineStr">
        <is>
          <t>Significant unobservable inputs (Level 3) | Forward foreign currency exchange contracts | Fair Value, Recurring</t>
        </is>
      </c>
    </row>
    <row r="61">
      <c r="A61" s="3" t="inlineStr">
        <is>
          <t>Liabilities:</t>
        </is>
      </c>
    </row>
    <row r="62">
      <c r="A62" s="4" t="inlineStr">
        <is>
          <t>Derivative Liability</t>
        </is>
      </c>
      <c r="B62" s="6" t="n">
        <v>0</v>
      </c>
      <c r="C62" s="6" t="n">
        <v>0</v>
      </c>
    </row>
    <row r="63">
      <c r="A63" s="4" t="inlineStr">
        <is>
          <t>Significant unobservable inputs (Level 3) | Interest rate swap agreement | Fair Value, Recurring</t>
        </is>
      </c>
    </row>
    <row r="64">
      <c r="A64" s="3" t="inlineStr">
        <is>
          <t>Liabilities:</t>
        </is>
      </c>
    </row>
    <row r="65">
      <c r="A65" s="4" t="inlineStr">
        <is>
          <t>Derivative Liability</t>
        </is>
      </c>
      <c r="B65" s="5" t="n">
        <v>0</v>
      </c>
      <c r="C6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Business Acquisition, Liability for Contingent Consideration) (Details) - Worldwide Communications &amp; Services Segment - Fair Value, Inputs, Level 3 - USD ($) $ in Thousands</t>
        </is>
      </c>
      <c r="B1" s="2" t="inlineStr">
        <is>
          <t>12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Fair value at beginning of period</t>
        </is>
      </c>
      <c r="B4" s="5" t="n">
        <v>46334</v>
      </c>
      <c r="C4" s="5" t="n">
        <v>77925</v>
      </c>
    </row>
    <row r="5">
      <c r="A5" s="4" t="inlineStr">
        <is>
          <t>Payments</t>
        </is>
      </c>
      <c r="B5" s="6" t="n">
        <v>-46850</v>
      </c>
      <c r="C5" s="6" t="n">
        <v>-38532</v>
      </c>
    </row>
    <row r="6">
      <c r="A6" s="4" t="inlineStr">
        <is>
          <t>Change in fair value</t>
        </is>
      </c>
      <c r="B6" s="6" t="n">
        <v>516</v>
      </c>
      <c r="C6" s="6" t="n">
        <v>6941</v>
      </c>
    </row>
    <row r="7">
      <c r="A7" s="4" t="inlineStr">
        <is>
          <t>Fair value at end of period</t>
        </is>
      </c>
      <c r="B7" s="5" t="n">
        <v>0</v>
      </c>
      <c r="C7" s="5" t="n">
        <v>463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Valuation Techniques and Significant Observable Inputs) (Details)</t>
        </is>
      </c>
      <c r="B1" s="2" t="inlineStr">
        <is>
          <t>Jun. 30, 2020</t>
        </is>
      </c>
    </row>
    <row r="2">
      <c r="A2" s="4" t="inlineStr">
        <is>
          <t>Weighted average cost of capital</t>
        </is>
      </c>
    </row>
    <row r="3">
      <c r="A3" s="3" t="inlineStr">
        <is>
          <t>Fair Value Measurement Inputs and Valuation Techniques [Line Items]</t>
        </is>
      </c>
    </row>
    <row r="4">
      <c r="A4" s="4" t="inlineStr">
        <is>
          <t>Contingent consideration, liability, measurement input</t>
        </is>
      </c>
      <c r="B4" s="10" t="n">
        <v>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Narrative) (Details) - Worldwide Communications &amp; Services Segment - Fair Value, Inputs, Level 3 - USD ($) $ in Thousands</t>
        </is>
      </c>
      <c r="B1" s="2" t="inlineStr">
        <is>
          <t>12 Months Ended</t>
        </is>
      </c>
    </row>
    <row r="2">
      <c r="B2" s="2" t="inlineStr">
        <is>
          <t>Jun. 30, 2021</t>
        </is>
      </c>
      <c r="C2" s="2" t="inlineStr">
        <is>
          <t>Jun. 30, 2020</t>
        </is>
      </c>
      <c r="D2" s="2" t="inlineStr">
        <is>
          <t>Jun. 30, 2019</t>
        </is>
      </c>
    </row>
    <row r="3">
      <c r="A3" s="3" t="inlineStr">
        <is>
          <t>Fair Value, Assets and Liabilities Measured on Recurring and Nonrecurring Basis [Line Items]</t>
        </is>
      </c>
    </row>
    <row r="4">
      <c r="A4" s="4" t="inlineStr">
        <is>
          <t>Change in fair value of contingent consideration</t>
        </is>
      </c>
      <c r="B4" s="5" t="n">
        <v>-516</v>
      </c>
      <c r="C4" s="5" t="n">
        <v>-6941</v>
      </c>
    </row>
    <row r="5">
      <c r="A5" s="4" t="inlineStr">
        <is>
          <t>Fair value of liability for contingent consideration</t>
        </is>
      </c>
      <c r="B5" s="6" t="n">
        <v>0</v>
      </c>
      <c r="C5" s="6" t="n">
        <v>46334</v>
      </c>
      <c r="D5" s="5" t="n">
        <v>77925</v>
      </c>
    </row>
    <row r="6">
      <c r="A6" s="4" t="inlineStr">
        <is>
          <t>Intelisys</t>
        </is>
      </c>
    </row>
    <row r="7">
      <c r="A7" s="3" t="inlineStr">
        <is>
          <t>Fair Value, Assets and Liabilities Measured on Recurring and Nonrecurring Basis [Line Items]</t>
        </is>
      </c>
    </row>
    <row r="8">
      <c r="A8" s="4" t="inlineStr">
        <is>
          <t>Change in fair value of contingent consideration</t>
        </is>
      </c>
      <c r="B8" s="5" t="n">
        <v>-500</v>
      </c>
      <c r="C8" s="6" t="n">
        <v>-6900</v>
      </c>
    </row>
    <row r="9">
      <c r="A9" s="4" t="inlineStr">
        <is>
          <t>Fair value of liability for contingent consideration</t>
        </is>
      </c>
      <c r="C9" s="5" t="n">
        <v>46300</v>
      </c>
    </row>
    <row r="10">
      <c r="A10" s="4" t="inlineStr">
        <is>
          <t>Network1</t>
        </is>
      </c>
    </row>
    <row r="11">
      <c r="A11" s="3" t="inlineStr">
        <is>
          <t>Fair Value, Assets and Liabilities Measured on Recurring and Nonrecurring Basis [Line Items]</t>
        </is>
      </c>
    </row>
    <row r="12">
      <c r="A12" s="4" t="inlineStr">
        <is>
          <t>Change in fair value of contingent consideration</t>
        </is>
      </c>
      <c r="D12" s="5" t="n">
        <v>-2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Share-Based Compensation (Narrative) (Details) $ in Millions</t>
        </is>
      </c>
      <c r="B1" s="2" t="inlineStr">
        <is>
          <t>12 Months Ended</t>
        </is>
      </c>
    </row>
    <row r="2">
      <c r="B2" s="2" t="inlineStr">
        <is>
          <t>Jun. 30, 2021USD ($)planshares</t>
        </is>
      </c>
      <c r="C2" s="2" t="inlineStr">
        <is>
          <t>Jun. 30, 2020USD ($)shares</t>
        </is>
      </c>
      <c r="D2" s="2" t="inlineStr">
        <is>
          <t>Jun. 30, 2019USD ($)</t>
        </is>
      </c>
    </row>
    <row r="3">
      <c r="A3" s="3" t="inlineStr">
        <is>
          <t>Share-based Compensation Arrangement by Share-based Payment Award [Line Items]</t>
        </is>
      </c>
    </row>
    <row r="4">
      <c r="A4" s="4" t="inlineStr">
        <is>
          <t>Number of share-based compensation plans | plan</t>
        </is>
      </c>
      <c r="B4" s="6" t="n">
        <v>2</v>
      </c>
    </row>
    <row r="5">
      <c r="A5" s="4" t="inlineStr">
        <is>
          <t>Options granted during period (in shares) | shares</t>
        </is>
      </c>
      <c r="B5" s="6" t="n">
        <v>640782</v>
      </c>
      <c r="C5" s="6" t="n">
        <v>0</v>
      </c>
    </row>
    <row r="6">
      <c r="A6" s="4" t="inlineStr">
        <is>
          <t>Total aggregate intrinsic value of options exercised | $</t>
        </is>
      </c>
      <c r="B6" s="9" t="n">
        <v>0.1</v>
      </c>
      <c r="C6" s="9" t="n">
        <v>0.2</v>
      </c>
      <c r="D6" s="9" t="n">
        <v>0.4</v>
      </c>
    </row>
    <row r="7">
      <c r="A7" s="4" t="inlineStr">
        <is>
          <t>Fair value of options vested during period | $</t>
        </is>
      </c>
      <c r="B7" s="9" t="n">
        <v>0.3</v>
      </c>
      <c r="C7" s="9" t="n">
        <v>0.7</v>
      </c>
      <c r="D7" s="9" t="n">
        <v>1.1</v>
      </c>
    </row>
    <row r="8">
      <c r="A8" s="4" t="inlineStr">
        <is>
          <t>Stock Options</t>
        </is>
      </c>
    </row>
    <row r="9">
      <c r="A9" s="3" t="inlineStr">
        <is>
          <t>Share-based Compensation Arrangement by Share-based Payment Award [Line Items]</t>
        </is>
      </c>
    </row>
    <row r="10">
      <c r="A10" s="4" t="inlineStr">
        <is>
          <t>Vesting period (years)</t>
        </is>
      </c>
      <c r="B10" s="4" t="inlineStr">
        <is>
          <t>3 years</t>
        </is>
      </c>
      <c r="D10" s="4" t="inlineStr">
        <is>
          <t>3 years</t>
        </is>
      </c>
    </row>
    <row r="11">
      <c r="A11" s="4" t="inlineStr">
        <is>
          <t>Contractual life (years)</t>
        </is>
      </c>
      <c r="B11" s="4" t="inlineStr">
        <is>
          <t>10 years</t>
        </is>
      </c>
      <c r="D11" s="4" t="inlineStr">
        <is>
          <t>10 years</t>
        </is>
      </c>
    </row>
    <row r="12">
      <c r="A12" s="4" t="inlineStr">
        <is>
          <t>Exercise price percentage of fair market value at grant date</t>
        </is>
      </c>
      <c r="B12" s="4" t="inlineStr">
        <is>
          <t>100.00%</t>
        </is>
      </c>
      <c r="D12" s="4" t="inlineStr">
        <is>
          <t>100.00%</t>
        </is>
      </c>
    </row>
    <row r="13">
      <c r="A13" s="4" t="inlineStr">
        <is>
          <t>Unrecognized compensation cost | $</t>
        </is>
      </c>
      <c r="B13" s="9" t="n">
        <v>4.5</v>
      </c>
    </row>
    <row r="14">
      <c r="A14" s="4" t="inlineStr">
        <is>
          <t>Weighted-average period of recognition of unrecognized compensation cost (years)</t>
        </is>
      </c>
      <c r="B14" s="4" t="inlineStr">
        <is>
          <t>1 year 4 months 13 days</t>
        </is>
      </c>
    </row>
    <row r="15">
      <c r="A15" s="4" t="inlineStr">
        <is>
          <t>Restricted Stock</t>
        </is>
      </c>
    </row>
    <row r="16">
      <c r="A16" s="3" t="inlineStr">
        <is>
          <t>Share-based Compensation Arrangement by Share-based Payment Award [Line Items]</t>
        </is>
      </c>
    </row>
    <row r="17">
      <c r="A17" s="4" t="inlineStr">
        <is>
          <t>Unrecognized compensation cost | $</t>
        </is>
      </c>
      <c r="B17" s="9" t="n">
        <v>10.8</v>
      </c>
    </row>
    <row r="18">
      <c r="A18" s="4" t="inlineStr">
        <is>
          <t>Weighted-average period of recognition of unrecognized compensation cost (years)</t>
        </is>
      </c>
      <c r="B18" s="4" t="inlineStr">
        <is>
          <t>1 year 2 months 15 days</t>
        </is>
      </c>
    </row>
    <row r="19">
      <c r="A19" s="4" t="inlineStr">
        <is>
          <t>Shares granted (in shares) | shares</t>
        </is>
      </c>
      <c r="B19" s="6" t="n">
        <v>419227</v>
      </c>
    </row>
    <row r="20">
      <c r="A20" s="4" t="inlineStr">
        <is>
          <t>Shares withheld for income taxes for share based compensation (in shares) | shares</t>
        </is>
      </c>
      <c r="B20" s="6" t="n">
        <v>39704</v>
      </c>
    </row>
    <row r="21">
      <c r="A21" s="4" t="inlineStr">
        <is>
          <t>2013 Long-Term Incentive Plan</t>
        </is>
      </c>
    </row>
    <row r="22">
      <c r="A22" s="3" t="inlineStr">
        <is>
          <t>Share-based Compensation Arrangement by Share-based Payment Award [Line Items]</t>
        </is>
      </c>
    </row>
    <row r="23">
      <c r="A23" s="4" t="inlineStr">
        <is>
          <t>Shares available for future grant (in shares) | shares</t>
        </is>
      </c>
      <c r="B23" s="6" t="n">
        <v>8796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Details) - USD ($) $ in Thousands</t>
        </is>
      </c>
      <c r="B1" s="2" t="inlineStr">
        <is>
          <t>12 Months Ended</t>
        </is>
      </c>
    </row>
    <row r="2">
      <c r="B2" s="2" t="inlineStr">
        <is>
          <t>Jun. 30, 2021</t>
        </is>
      </c>
      <c r="C2" s="2" t="inlineStr">
        <is>
          <t>Jun. 30, 2020</t>
        </is>
      </c>
      <c r="D2" s="2" t="inlineStr">
        <is>
          <t>Jun. 30, 2019</t>
        </is>
      </c>
    </row>
    <row r="3">
      <c r="A3" s="3" t="inlineStr">
        <is>
          <t>Share-based Payment Arrangement, Noncash Expense [Abstract]</t>
        </is>
      </c>
    </row>
    <row r="4">
      <c r="A4" s="4" t="inlineStr">
        <is>
          <t>Equity classified stock options</t>
        </is>
      </c>
      <c r="B4" s="5" t="n">
        <v>1332</v>
      </c>
      <c r="C4" s="5" t="n">
        <v>508</v>
      </c>
      <c r="D4" s="5" t="n">
        <v>868</v>
      </c>
    </row>
    <row r="5">
      <c r="A5" s="4" t="inlineStr">
        <is>
          <t>Equity classified restricted stock</t>
        </is>
      </c>
      <c r="B5" s="6" t="n">
        <v>6707</v>
      </c>
      <c r="C5" s="6" t="n">
        <v>4970</v>
      </c>
      <c r="D5" s="6" t="n">
        <v>5177</v>
      </c>
    </row>
    <row r="6">
      <c r="A6" s="4" t="inlineStr">
        <is>
          <t>Total share-based compensation</t>
        </is>
      </c>
      <c r="B6" s="5" t="n">
        <v>8039</v>
      </c>
      <c r="C6" s="5" t="n">
        <v>5478</v>
      </c>
      <c r="D6" s="5" t="n">
        <v>60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Weighted Average Assumptions for Options Granted) (Details) - $ / shares</t>
        </is>
      </c>
      <c r="B1" s="2" t="inlineStr">
        <is>
          <t>12 Months Ended</t>
        </is>
      </c>
    </row>
    <row r="2">
      <c r="B2" s="2" t="inlineStr">
        <is>
          <t>Jun. 30, 2021</t>
        </is>
      </c>
      <c r="C2" s="2" t="inlineStr">
        <is>
          <t>Jun. 30, 2019</t>
        </is>
      </c>
    </row>
    <row r="3">
      <c r="A3" s="3" t="inlineStr">
        <is>
          <t>Share-based Payment Arrangement, Noncash Expense [Abstract]</t>
        </is>
      </c>
    </row>
    <row r="4">
      <c r="A4" s="4" t="inlineStr">
        <is>
          <t>Expected term (years)</t>
        </is>
      </c>
      <c r="B4" s="4" t="inlineStr">
        <is>
          <t>5 years</t>
        </is>
      </c>
      <c r="C4" s="4" t="inlineStr">
        <is>
          <t>4 years</t>
        </is>
      </c>
    </row>
    <row r="5">
      <c r="A5" s="4" t="inlineStr">
        <is>
          <t>Expected volatility</t>
        </is>
      </c>
      <c r="B5" s="4" t="inlineStr">
        <is>
          <t>42.78%</t>
        </is>
      </c>
      <c r="C5" s="4" t="inlineStr">
        <is>
          <t>32.93%</t>
        </is>
      </c>
    </row>
    <row r="6">
      <c r="A6" s="4" t="inlineStr">
        <is>
          <t>Risk-free interest rate</t>
        </is>
      </c>
      <c r="B6" s="4" t="inlineStr">
        <is>
          <t>0.36%</t>
        </is>
      </c>
      <c r="C6" s="4" t="inlineStr">
        <is>
          <t>2.84%</t>
        </is>
      </c>
    </row>
    <row r="7">
      <c r="A7" s="4" t="inlineStr">
        <is>
          <t>Dividend yield</t>
        </is>
      </c>
      <c r="B7" s="4" t="inlineStr">
        <is>
          <t>0.00%</t>
        </is>
      </c>
      <c r="C7" s="4" t="inlineStr">
        <is>
          <t>0.00%</t>
        </is>
      </c>
    </row>
    <row r="8">
      <c r="A8" s="4" t="inlineStr">
        <is>
          <t>Weighted-average fair value per option (in dollars per share)</t>
        </is>
      </c>
      <c r="B8" s="7" t="n">
        <v>9.01</v>
      </c>
      <c r="C8" s="7" t="n">
        <v>11.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hare-Based Compensation (Stock Option Plans) (Details) - USD ($)</t>
        </is>
      </c>
      <c r="B1" s="2" t="inlineStr">
        <is>
          <t>12 Months Ended</t>
        </is>
      </c>
    </row>
    <row r="2">
      <c r="B2" s="2" t="inlineStr">
        <is>
          <t>Jun. 30, 2021</t>
        </is>
      </c>
      <c r="C2" s="2" t="inlineStr">
        <is>
          <t>Jun. 30, 2020</t>
        </is>
      </c>
      <c r="D2" s="2" t="inlineStr">
        <is>
          <t>Jun. 30, 2019</t>
        </is>
      </c>
    </row>
    <row r="3">
      <c r="A3" s="3" t="inlineStr">
        <is>
          <t>Options</t>
        </is>
      </c>
    </row>
    <row r="4">
      <c r="A4" s="4" t="inlineStr">
        <is>
          <t>Outstanding, beginning of year (in shares)</t>
        </is>
      </c>
      <c r="B4" s="6" t="n">
        <v>816297</v>
      </c>
    </row>
    <row r="5">
      <c r="A5" s="4" t="inlineStr">
        <is>
          <t>Granted during the period (in shares)</t>
        </is>
      </c>
      <c r="B5" s="6" t="n">
        <v>640782</v>
      </c>
      <c r="C5" s="6" t="n">
        <v>0</v>
      </c>
    </row>
    <row r="6">
      <c r="A6" s="4" t="inlineStr">
        <is>
          <t>Exercised during the period (in shares)</t>
        </is>
      </c>
      <c r="B6" s="6" t="n">
        <v>-14725</v>
      </c>
    </row>
    <row r="7">
      <c r="A7" s="4" t="inlineStr">
        <is>
          <t>Canceled, forfeited or expired during the period (in shares)</t>
        </is>
      </c>
      <c r="B7" s="6" t="n">
        <v>-206785</v>
      </c>
    </row>
    <row r="8">
      <c r="A8" s="4" t="inlineStr">
        <is>
          <t>Outstanding, end of year (in shares)</t>
        </is>
      </c>
      <c r="B8" s="6" t="n">
        <v>1235569</v>
      </c>
      <c r="C8" s="6" t="n">
        <v>816297</v>
      </c>
    </row>
    <row r="9">
      <c r="A9" s="4" t="inlineStr">
        <is>
          <t>Vested and expected to vest at June 30, 2020 (in shares)</t>
        </is>
      </c>
      <c r="B9" s="6" t="n">
        <v>1218365</v>
      </c>
    </row>
    <row r="10">
      <c r="A10" s="4" t="inlineStr">
        <is>
          <t>Exercisable, end of year (in shares)</t>
        </is>
      </c>
      <c r="B10" s="6" t="n">
        <v>601987</v>
      </c>
    </row>
    <row r="11">
      <c r="A11" s="3" t="inlineStr">
        <is>
          <t>Weighted- Average Exercise Price</t>
        </is>
      </c>
    </row>
    <row r="12">
      <c r="A12" s="4" t="inlineStr">
        <is>
          <t>Outstanding, beginning of year (in dollars per share)</t>
        </is>
      </c>
      <c r="B12" s="7" t="n">
        <v>37.99</v>
      </c>
    </row>
    <row r="13">
      <c r="A13" s="4" t="inlineStr">
        <is>
          <t>Granted during the period (in dollars per share)</t>
        </is>
      </c>
      <c r="B13" s="8" t="n">
        <v>25.09</v>
      </c>
    </row>
    <row r="14">
      <c r="A14" s="4" t="inlineStr">
        <is>
          <t>Exercised during the period (in dollars per share)</t>
        </is>
      </c>
      <c r="B14" s="8" t="n">
        <v>29.8</v>
      </c>
    </row>
    <row r="15">
      <c r="A15" s="4" t="inlineStr">
        <is>
          <t>Canceled, forfeited, or expired during the period (in dollars per share)</t>
        </is>
      </c>
      <c r="B15" s="8" t="n">
        <v>35.35</v>
      </c>
    </row>
    <row r="16">
      <c r="A16" s="4" t="inlineStr">
        <is>
          <t>Outstanding, end of year (in dollars per share)</t>
        </is>
      </c>
      <c r="B16" s="8" t="n">
        <v>31.84</v>
      </c>
      <c r="C16" s="7" t="n">
        <v>37.99</v>
      </c>
    </row>
    <row r="17">
      <c r="A17" s="4" t="inlineStr">
        <is>
          <t>Vested and expected to vest (in dollars per share)</t>
        </is>
      </c>
      <c r="B17" s="8" t="n">
        <v>31.95</v>
      </c>
    </row>
    <row r="18">
      <c r="A18" s="4" t="inlineStr">
        <is>
          <t>Exercisable, end of year (in dollars per share)</t>
        </is>
      </c>
      <c r="B18" s="7" t="n">
        <v>38.94</v>
      </c>
    </row>
    <row r="19">
      <c r="A19" s="3" t="inlineStr">
        <is>
          <t>Weighted- Average Remaining Contractual Life</t>
        </is>
      </c>
    </row>
    <row r="20">
      <c r="A20" s="4" t="inlineStr">
        <is>
          <t>Outstanding, end of year (years)</t>
        </is>
      </c>
      <c r="B20" s="4" t="inlineStr">
        <is>
          <t>6 years 9 months 10 days</t>
        </is>
      </c>
    </row>
    <row r="21">
      <c r="A21" s="4" t="inlineStr">
        <is>
          <t>Vested and expected to vest (years)</t>
        </is>
      </c>
      <c r="B21" s="4" t="inlineStr">
        <is>
          <t>6 years 8 months 26 days</t>
        </is>
      </c>
    </row>
    <row r="22">
      <c r="A22" s="4" t="inlineStr">
        <is>
          <t>Exercisable, end of year (years)</t>
        </is>
      </c>
      <c r="B22" s="4" t="inlineStr">
        <is>
          <t>4 years 10 days</t>
        </is>
      </c>
    </row>
    <row r="23">
      <c r="A23" s="3" t="inlineStr">
        <is>
          <t>Aggregate Intrinsic Value</t>
        </is>
      </c>
    </row>
    <row r="24">
      <c r="A24" s="4" t="inlineStr">
        <is>
          <t>Outstanding, end of year</t>
        </is>
      </c>
      <c r="B24" s="5" t="n">
        <v>1917584</v>
      </c>
    </row>
    <row r="25">
      <c r="A25" s="4" t="inlineStr">
        <is>
          <t>Vested and expected to vest</t>
        </is>
      </c>
      <c r="B25" s="6" t="n">
        <v>1852340</v>
      </c>
    </row>
    <row r="26">
      <c r="A26" s="4" t="inlineStr">
        <is>
          <t>Exercisable, end of year</t>
        </is>
      </c>
      <c r="B26" s="5" t="n">
        <v>0</v>
      </c>
    </row>
    <row r="27">
      <c r="A27" s="3" t="inlineStr">
        <is>
          <t>Weighted Average Grant Date  Fair Value</t>
        </is>
      </c>
    </row>
    <row r="28">
      <c r="A28" s="4" t="inlineStr">
        <is>
          <t>Granted (in dollars per share)</t>
        </is>
      </c>
      <c r="B28" s="7" t="n">
        <v>9.01</v>
      </c>
      <c r="D28" s="7" t="n">
        <v>11.86</v>
      </c>
    </row>
    <row r="29">
      <c r="A29" s="4" t="inlineStr">
        <is>
          <t>Unvested Shares</t>
        </is>
      </c>
    </row>
    <row r="30">
      <c r="A30" s="3" t="inlineStr">
        <is>
          <t>Options</t>
        </is>
      </c>
    </row>
    <row r="31">
      <c r="A31" s="4" t="inlineStr">
        <is>
          <t>Granted during the period (in shares)</t>
        </is>
      </c>
      <c r="B31" s="6" t="n">
        <v>640782</v>
      </c>
    </row>
    <row r="32">
      <c r="A32" s="3" t="inlineStr">
        <is>
          <t>Weighted- Average Exercise Price</t>
        </is>
      </c>
    </row>
    <row r="33">
      <c r="A33" s="4" t="inlineStr">
        <is>
          <t>Outstanding, beginning of year (in dollars per share)</t>
        </is>
      </c>
      <c r="B33" s="7" t="n">
        <v>34.19</v>
      </c>
    </row>
    <row r="34">
      <c r="A34" s="4" t="inlineStr">
        <is>
          <t>Granted during the period (in dollars per share)</t>
        </is>
      </c>
      <c r="B34" s="8" t="n">
        <v>25.09</v>
      </c>
    </row>
    <row r="35">
      <c r="A35" s="4" t="inlineStr">
        <is>
          <t>Exercised during the period (in dollars per share)</t>
        </is>
      </c>
      <c r="B35" s="8" t="n">
        <v>34.17</v>
      </c>
    </row>
    <row r="36">
      <c r="A36" s="4" t="inlineStr">
        <is>
          <t>Canceled, forfeited, or expired during the period (in dollars per share)</t>
        </is>
      </c>
      <c r="B36" s="8" t="n">
        <v>26.89</v>
      </c>
    </row>
    <row r="37">
      <c r="A37" s="4" t="inlineStr">
        <is>
          <t>Outstanding, end of year (in dollars per share)</t>
        </is>
      </c>
      <c r="B37" s="7" t="n">
        <v>25.1</v>
      </c>
      <c r="C37" s="7" t="n">
        <v>34.19</v>
      </c>
    </row>
    <row r="38">
      <c r="A38" s="3" t="inlineStr">
        <is>
          <t>Options</t>
        </is>
      </c>
    </row>
    <row r="39">
      <c r="A39" s="4" t="inlineStr">
        <is>
          <t>Nonvested, beginning of year (in shares)</t>
        </is>
      </c>
      <c r="B39" s="6" t="n">
        <v>34914</v>
      </c>
    </row>
    <row r="40">
      <c r="A40" s="4" t="inlineStr">
        <is>
          <t>Vested during period (in shares)</t>
        </is>
      </c>
      <c r="B40" s="6" t="n">
        <v>-32371</v>
      </c>
    </row>
    <row r="41">
      <c r="A41" s="4" t="inlineStr">
        <is>
          <t>Canceled or forfeited (in shares)</t>
        </is>
      </c>
      <c r="B41" s="6" t="n">
        <v>-9743</v>
      </c>
    </row>
    <row r="42">
      <c r="A42" s="4" t="inlineStr">
        <is>
          <t>Nonvested, end of year (in shares)</t>
        </is>
      </c>
      <c r="B42" s="6" t="n">
        <v>633582</v>
      </c>
      <c r="C42" s="6" t="n">
        <v>34914</v>
      </c>
    </row>
    <row r="43">
      <c r="A43" s="3" t="inlineStr">
        <is>
          <t>Weighted Average Grant Date  Fair Value</t>
        </is>
      </c>
    </row>
    <row r="44">
      <c r="A44" s="4" t="inlineStr">
        <is>
          <t>Unvested, beginning of year (in dollars per share)</t>
        </is>
      </c>
      <c r="B44" s="7" t="n">
        <v>10.58</v>
      </c>
    </row>
    <row r="45">
      <c r="A45" s="4" t="inlineStr">
        <is>
          <t>Granted (in dollars per share)</t>
        </is>
      </c>
      <c r="B45" s="8" t="n">
        <v>9.01</v>
      </c>
    </row>
    <row r="46">
      <c r="A46" s="4" t="inlineStr">
        <is>
          <t>Vested (in dollars per share)</t>
        </is>
      </c>
      <c r="B46" s="8" t="n">
        <v>10.58</v>
      </c>
    </row>
    <row r="47">
      <c r="A47" s="4" t="inlineStr">
        <is>
          <t>Canceled or forfeited (in dollars per share)</t>
        </is>
      </c>
      <c r="B47" s="8" t="n">
        <v>8.84</v>
      </c>
    </row>
    <row r="48">
      <c r="A48" s="4" t="inlineStr">
        <is>
          <t>Unvested, end of period (in dollars per share)</t>
        </is>
      </c>
      <c r="B48" s="7" t="n">
        <v>9.02</v>
      </c>
      <c r="C48" s="7" t="n">
        <v>10.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6" customWidth="1" min="1" max="1"/>
    <col width="30" customWidth="1" min="2" max="2"/>
  </cols>
  <sheetData>
    <row r="1">
      <c r="A1" s="1" t="inlineStr">
        <is>
          <t>Share-Based Compensation (Stock Options Outstanding) (Details)</t>
        </is>
      </c>
      <c r="B1" s="2" t="inlineStr">
        <is>
          <t>12 Months Ended</t>
        </is>
      </c>
    </row>
    <row r="2">
      <c r="B2" s="2" t="inlineStr">
        <is>
          <t>Jun. 30, 2021$ / sharesshares</t>
        </is>
      </c>
    </row>
    <row r="3">
      <c r="A3" s="3" t="inlineStr">
        <is>
          <t>Share-based Payment Arrangement, Option, Exercise Price Range [Line Items]</t>
        </is>
      </c>
    </row>
    <row r="4">
      <c r="A4" s="4" t="inlineStr">
        <is>
          <t>Options outstanding, shares outstanding (in shares) | shares</t>
        </is>
      </c>
      <c r="B4" s="6" t="n">
        <v>1235569</v>
      </c>
    </row>
    <row r="5">
      <c r="A5" s="4" t="inlineStr">
        <is>
          <t>Options outstanding, weighted average remaining contractual life (in years)</t>
        </is>
      </c>
      <c r="B5" s="4" t="inlineStr">
        <is>
          <t>6 years 8 months 26 days</t>
        </is>
      </c>
    </row>
    <row r="6">
      <c r="A6" s="4" t="inlineStr">
        <is>
          <t>Options outstanding, weighted average exercise price (in dollars per share)</t>
        </is>
      </c>
      <c r="B6" s="7" t="n">
        <v>31.84</v>
      </c>
    </row>
    <row r="7">
      <c r="A7" s="4" t="inlineStr">
        <is>
          <t>Options exercisable, number exercisable (in shares) | shares</t>
        </is>
      </c>
      <c r="B7" s="6" t="n">
        <v>601987</v>
      </c>
    </row>
    <row r="8">
      <c r="A8" s="4" t="inlineStr">
        <is>
          <t>Options exercisable, weighted average exercise price (in dollars per share)</t>
        </is>
      </c>
      <c r="B8" s="7" t="n">
        <v>38.94</v>
      </c>
    </row>
    <row r="9">
      <c r="A9" s="4" t="inlineStr">
        <is>
          <t>Range One</t>
        </is>
      </c>
    </row>
    <row r="10">
      <c r="A10" s="3" t="inlineStr">
        <is>
          <t>Share-based Payment Arrangement, Option, Exercise Price Range [Line Items]</t>
        </is>
      </c>
    </row>
    <row r="11">
      <c r="A11" s="4" t="inlineStr">
        <is>
          <t>Range of exercise prices, lower limit (in dollars per share)</t>
        </is>
      </c>
      <c r="B11" s="8" t="n">
        <v>22.27</v>
      </c>
    </row>
    <row r="12">
      <c r="A12" s="4" t="inlineStr">
        <is>
          <t>Range of exercise prices, upper limit (in dollars per share)</t>
        </is>
      </c>
      <c r="B12" s="7" t="n">
        <v>26.38</v>
      </c>
    </row>
    <row r="13">
      <c r="A13" s="4" t="inlineStr">
        <is>
          <t>Options outstanding, shares outstanding (in shares) | shares</t>
        </is>
      </c>
      <c r="B13" s="6" t="n">
        <v>490757</v>
      </c>
    </row>
    <row r="14">
      <c r="A14" s="4" t="inlineStr">
        <is>
          <t>Options outstanding, weighted average remaining contractual life (in years)</t>
        </is>
      </c>
      <c r="B14" s="4" t="inlineStr">
        <is>
          <t>9 years 4 months 17 days</t>
        </is>
      </c>
    </row>
    <row r="15">
      <c r="A15" s="4" t="inlineStr">
        <is>
          <t>Options outstanding, weighted average exercise price (in dollars per share)</t>
        </is>
      </c>
      <c r="B15" s="7" t="n">
        <v>24.51</v>
      </c>
    </row>
    <row r="16">
      <c r="A16" s="4" t="inlineStr">
        <is>
          <t>Options exercisable, number exercisable (in shares) | shares</t>
        </is>
      </c>
      <c r="B16" s="6" t="n">
        <v>0</v>
      </c>
    </row>
    <row r="17">
      <c r="A17" s="4" t="inlineStr">
        <is>
          <t>Options exercisable, weighted average exercise price (in dollars per share)</t>
        </is>
      </c>
      <c r="B17" s="5" t="n">
        <v>0</v>
      </c>
    </row>
    <row r="18">
      <c r="A18" s="4" t="inlineStr">
        <is>
          <t>Range Two</t>
        </is>
      </c>
    </row>
    <row r="19">
      <c r="A19" s="3" t="inlineStr">
        <is>
          <t>Share-based Payment Arrangement, Option, Exercise Price Range [Line Items]</t>
        </is>
      </c>
    </row>
    <row r="20">
      <c r="A20" s="4" t="inlineStr">
        <is>
          <t>Range of exercise prices, lower limit (in dollars per share)</t>
        </is>
      </c>
      <c r="B20" s="8" t="n">
        <v>26.38</v>
      </c>
    </row>
    <row r="21">
      <c r="A21" s="4" t="inlineStr">
        <is>
          <t>Range of exercise prices, upper limit (in dollars per share)</t>
        </is>
      </c>
      <c r="B21" s="7" t="n">
        <v>30.49</v>
      </c>
    </row>
    <row r="22">
      <c r="A22" s="4" t="inlineStr">
        <is>
          <t>Options outstanding, shares outstanding (in shares) | shares</t>
        </is>
      </c>
      <c r="B22" s="6" t="n">
        <v>142825</v>
      </c>
    </row>
    <row r="23">
      <c r="A23" s="4" t="inlineStr">
        <is>
          <t>Options outstanding, weighted average remaining contractual life (in years)</t>
        </is>
      </c>
      <c r="B23" s="4" t="inlineStr">
        <is>
          <t>9 years 4 months 24 days</t>
        </is>
      </c>
    </row>
    <row r="24">
      <c r="A24" s="4" t="inlineStr">
        <is>
          <t>Options outstanding, weighted average exercise price (in dollars per share)</t>
        </is>
      </c>
      <c r="B24" s="7" t="n">
        <v>27.14</v>
      </c>
    </row>
    <row r="25">
      <c r="A25" s="4" t="inlineStr">
        <is>
          <t>Options exercisable, number exercisable (in shares) | shares</t>
        </is>
      </c>
      <c r="B25" s="6" t="n">
        <v>0</v>
      </c>
    </row>
    <row r="26">
      <c r="A26" s="4" t="inlineStr">
        <is>
          <t>Options exercisable, weighted average exercise price (in dollars per share)</t>
        </is>
      </c>
      <c r="B26" s="5" t="n">
        <v>0</v>
      </c>
    </row>
    <row r="27">
      <c r="A27" s="4" t="inlineStr">
        <is>
          <t>Range Three</t>
        </is>
      </c>
    </row>
    <row r="28">
      <c r="A28" s="3" t="inlineStr">
        <is>
          <t>Share-based Payment Arrangement, Option, Exercise Price Range [Line Items]</t>
        </is>
      </c>
    </row>
    <row r="29">
      <c r="A29" s="4" t="inlineStr">
        <is>
          <t>Range of exercise prices, lower limit (in dollars per share)</t>
        </is>
      </c>
      <c r="B29" s="8" t="n">
        <v>30.49</v>
      </c>
    </row>
    <row r="30">
      <c r="A30" s="4" t="inlineStr">
        <is>
          <t>Range of exercise prices, upper limit (in dollars per share)</t>
        </is>
      </c>
      <c r="B30" s="7" t="n">
        <v>34.6</v>
      </c>
    </row>
    <row r="31">
      <c r="A31" s="4" t="inlineStr">
        <is>
          <t>Options outstanding, shares outstanding (in shares) | shares</t>
        </is>
      </c>
      <c r="B31" s="6" t="n">
        <v>113869</v>
      </c>
    </row>
    <row r="32">
      <c r="A32" s="4" t="inlineStr">
        <is>
          <t>Options outstanding, weighted average remaining contractual life (in years)</t>
        </is>
      </c>
      <c r="B32" s="4" t="inlineStr">
        <is>
          <t>5 years 29 days</t>
        </is>
      </c>
    </row>
    <row r="33">
      <c r="A33" s="4" t="inlineStr">
        <is>
          <t>Options outstanding, weighted average exercise price (in dollars per share)</t>
        </is>
      </c>
      <c r="B33" s="7" t="n">
        <v>34.11</v>
      </c>
    </row>
    <row r="34">
      <c r="A34" s="4" t="inlineStr">
        <is>
          <t>Options exercisable, number exercisable (in shares) | shares</t>
        </is>
      </c>
      <c r="B34" s="6" t="n">
        <v>113869</v>
      </c>
    </row>
    <row r="35">
      <c r="A35" s="4" t="inlineStr">
        <is>
          <t>Options exercisable, weighted average exercise price (in dollars per share)</t>
        </is>
      </c>
      <c r="B35" s="7" t="n">
        <v>34.11</v>
      </c>
    </row>
    <row r="36">
      <c r="A36" s="4" t="inlineStr">
        <is>
          <t>Range Four</t>
        </is>
      </c>
    </row>
    <row r="37">
      <c r="A37" s="3" t="inlineStr">
        <is>
          <t>Share-based Payment Arrangement, Option, Exercise Price Range [Line Items]</t>
        </is>
      </c>
    </row>
    <row r="38">
      <c r="A38" s="4" t="inlineStr">
        <is>
          <t>Range of exercise prices, lower limit (in dollars per share)</t>
        </is>
      </c>
      <c r="B38" s="8" t="n">
        <v>34.6</v>
      </c>
    </row>
    <row r="39">
      <c r="A39" s="4" t="inlineStr">
        <is>
          <t>Range of exercise prices, upper limit (in dollars per share)</t>
        </is>
      </c>
      <c r="B39" s="7" t="n">
        <v>38.71</v>
      </c>
    </row>
    <row r="40">
      <c r="A40" s="4" t="inlineStr">
        <is>
          <t>Options outstanding, shares outstanding (in shares) | shares</t>
        </is>
      </c>
      <c r="B40" s="6" t="n">
        <v>208669</v>
      </c>
    </row>
    <row r="41">
      <c r="A41" s="4" t="inlineStr">
        <is>
          <t>Options outstanding, weighted average remaining contractual life (in years)</t>
        </is>
      </c>
      <c r="B41" s="4" t="inlineStr">
        <is>
          <t>4 years 10 months 2 days</t>
        </is>
      </c>
    </row>
    <row r="42">
      <c r="A42" s="4" t="inlineStr">
        <is>
          <t>Options outstanding, weighted average exercise price (in dollars per share)</t>
        </is>
      </c>
      <c r="B42" s="7" t="n">
        <v>37.71</v>
      </c>
    </row>
    <row r="43">
      <c r="A43" s="4" t="inlineStr">
        <is>
          <t>Options exercisable, number exercisable (in shares) | shares</t>
        </is>
      </c>
      <c r="B43" s="6" t="n">
        <v>208669</v>
      </c>
    </row>
    <row r="44">
      <c r="A44" s="4" t="inlineStr">
        <is>
          <t>Options exercisable, weighted average exercise price (in dollars per share)</t>
        </is>
      </c>
      <c r="B44" s="7" t="n">
        <v>37.71</v>
      </c>
    </row>
    <row r="45">
      <c r="A45" s="4" t="inlineStr">
        <is>
          <t>Range Five</t>
        </is>
      </c>
    </row>
    <row r="46">
      <c r="A46" s="3" t="inlineStr">
        <is>
          <t>Share-based Payment Arrangement, Option, Exercise Price Range [Line Items]</t>
        </is>
      </c>
    </row>
    <row r="47">
      <c r="A47" s="4" t="inlineStr">
        <is>
          <t>Range of exercise prices, lower limit (in dollars per share)</t>
        </is>
      </c>
      <c r="B47" s="8" t="n">
        <v>38.71</v>
      </c>
    </row>
    <row r="48">
      <c r="A48" s="4" t="inlineStr">
        <is>
          <t>Range of exercise prices, upper limit (in dollars per share)</t>
        </is>
      </c>
      <c r="B48" s="7" t="n">
        <v>42.82</v>
      </c>
    </row>
    <row r="49">
      <c r="A49" s="4" t="inlineStr">
        <is>
          <t>Options outstanding, shares outstanding (in shares) | shares</t>
        </is>
      </c>
      <c r="B49" s="6" t="n">
        <v>279449</v>
      </c>
    </row>
    <row r="50">
      <c r="A50" s="4" t="inlineStr">
        <is>
          <t>Options outstanding, weighted average remaining contractual life (in years)</t>
        </is>
      </c>
      <c r="B50" s="4" t="inlineStr">
        <is>
          <t>3 years 7 days</t>
        </is>
      </c>
    </row>
    <row r="51">
      <c r="A51" s="4" t="inlineStr">
        <is>
          <t>Options outstanding, weighted average exercise price (in dollars per share)</t>
        </is>
      </c>
      <c r="B51" s="7" t="n">
        <v>41.82</v>
      </c>
    </row>
    <row r="52">
      <c r="A52" s="4" t="inlineStr">
        <is>
          <t>Options exercisable, number exercisable (in shares) | shares</t>
        </is>
      </c>
      <c r="B52" s="6" t="n">
        <v>279449</v>
      </c>
    </row>
    <row r="53">
      <c r="A53" s="4" t="inlineStr">
        <is>
          <t>Options exercisable, weighted average exercise price (in dollars per share)</t>
        </is>
      </c>
      <c r="B53" s="7" t="n">
        <v>41.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Restricted Stock Granted) (Details) - Restricted Stock - $ / shares</t>
        </is>
      </c>
      <c r="B1" s="2" t="inlineStr">
        <is>
          <t>Nov. 19, 2020</t>
        </is>
      </c>
      <c r="C1" s="2" t="inlineStr">
        <is>
          <t>Nov. 12, 2020</t>
        </is>
      </c>
      <c r="D1" s="2" t="inlineStr">
        <is>
          <t>Mar. 01, 2020</t>
        </is>
      </c>
      <c r="E1" s="2" t="inlineStr">
        <is>
          <t>Jun. 30, 2021</t>
        </is>
      </c>
    </row>
    <row r="2">
      <c r="A2" s="3" t="inlineStr">
        <is>
          <t>Share-based Compensation Arrangement by Share-based Payment Award [Line Items]</t>
        </is>
      </c>
    </row>
    <row r="3">
      <c r="A3" s="4" t="inlineStr">
        <is>
          <t>Shares granted (in shares)</t>
        </is>
      </c>
      <c r="E3" s="6" t="n">
        <v>419227</v>
      </c>
    </row>
    <row r="4">
      <c r="A4" s="4" t="inlineStr">
        <is>
          <t>Grant date fair value (in dollars per share)</t>
        </is>
      </c>
      <c r="E4" s="7" t="n">
        <v>24.75</v>
      </c>
    </row>
    <row r="5">
      <c r="A5" s="4" t="inlineStr">
        <is>
          <t>2013 Long-Term Incentive Plan | Certain employees based on performance | November 12, 2020</t>
        </is>
      </c>
    </row>
    <row r="6">
      <c r="A6" s="3" t="inlineStr">
        <is>
          <t>Share-based Compensation Arrangement by Share-based Payment Award [Line Items]</t>
        </is>
      </c>
    </row>
    <row r="7">
      <c r="A7" s="4" t="inlineStr">
        <is>
          <t>Shares granted (in shares)</t>
        </is>
      </c>
      <c r="C7" s="6" t="n">
        <v>224409</v>
      </c>
    </row>
    <row r="8">
      <c r="A8" s="4" t="inlineStr">
        <is>
          <t>Grant date fair value (in dollars per share)</t>
        </is>
      </c>
      <c r="C8" s="7" t="n">
        <v>24.26</v>
      </c>
    </row>
    <row r="9">
      <c r="A9" s="4" t="inlineStr">
        <is>
          <t>Vesting period (years)</t>
        </is>
      </c>
      <c r="C9" s="4" t="inlineStr">
        <is>
          <t>3 years</t>
        </is>
      </c>
    </row>
    <row r="10">
      <c r="A10" s="4" t="inlineStr">
        <is>
          <t>2013 Long-Term Incentive Plan | Certain employees based on performance | November 19, 2020</t>
        </is>
      </c>
    </row>
    <row r="11">
      <c r="A11" s="3" t="inlineStr">
        <is>
          <t>Share-based Compensation Arrangement by Share-based Payment Award [Line Items]</t>
        </is>
      </c>
    </row>
    <row r="12">
      <c r="A12" s="4" t="inlineStr">
        <is>
          <t>Shares granted (in shares)</t>
        </is>
      </c>
      <c r="B12" s="6" t="n">
        <v>123636</v>
      </c>
    </row>
    <row r="13">
      <c r="A13" s="4" t="inlineStr">
        <is>
          <t>Grant date fair value (in dollars per share)</t>
        </is>
      </c>
      <c r="B13" s="7" t="n">
        <v>24.68</v>
      </c>
    </row>
    <row r="14">
      <c r="A14" s="4" t="inlineStr">
        <is>
          <t>Vesting period (years)</t>
        </is>
      </c>
      <c r="B14" s="4" t="inlineStr">
        <is>
          <t>3 years</t>
        </is>
      </c>
    </row>
    <row r="15">
      <c r="A15" s="4" t="inlineStr">
        <is>
          <t>2013 Long-Term Incentive Plan | Certain employee based upon hire | March 1, 2021</t>
        </is>
      </c>
    </row>
    <row r="16">
      <c r="A16" s="3" t="inlineStr">
        <is>
          <t>Share-based Compensation Arrangement by Share-based Payment Award [Line Items]</t>
        </is>
      </c>
    </row>
    <row r="17">
      <c r="A17" s="4" t="inlineStr">
        <is>
          <t>Shares granted (in shares)</t>
        </is>
      </c>
      <c r="D17" s="6" t="n">
        <v>27482</v>
      </c>
    </row>
    <row r="18">
      <c r="A18" s="4" t="inlineStr">
        <is>
          <t>Grant date fair value (in dollars per share)</t>
        </is>
      </c>
      <c r="D18" s="7" t="n">
        <v>29.11</v>
      </c>
    </row>
    <row r="19">
      <c r="A19" s="4" t="inlineStr">
        <is>
          <t>Vesting period (years)</t>
        </is>
      </c>
      <c r="D19" s="4" t="inlineStr">
        <is>
          <t>3 years</t>
        </is>
      </c>
    </row>
    <row r="20">
      <c r="A20" s="4" t="inlineStr">
        <is>
          <t>2013 Long-Term Incentive Plan | Certain Directors | November 19, 2020</t>
        </is>
      </c>
    </row>
    <row r="21">
      <c r="A21" s="3" t="inlineStr">
        <is>
          <t>Share-based Compensation Arrangement by Share-based Payment Award [Line Items]</t>
        </is>
      </c>
    </row>
    <row r="22">
      <c r="A22" s="4" t="inlineStr">
        <is>
          <t>Shares granted (in shares)</t>
        </is>
      </c>
      <c r="B22" s="6" t="n">
        <v>43700</v>
      </c>
    </row>
    <row r="23">
      <c r="A23" s="4" t="inlineStr">
        <is>
          <t>Grant date fair value (in dollars per share)</t>
        </is>
      </c>
      <c r="B23" s="7" t="n">
        <v>24.68</v>
      </c>
    </row>
    <row r="24">
      <c r="A24" s="4" t="inlineStr">
        <is>
          <t>Vesting period (years)</t>
        </is>
      </c>
      <c r="B24" s="4" t="inlineStr">
        <is>
          <t>6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un. 30, 2021</t>
        </is>
      </c>
    </row>
    <row r="3">
      <c r="A3" s="3" t="inlineStr">
        <is>
          <t>Accounting Policies [Abstract]</t>
        </is>
      </c>
    </row>
    <row r="4">
      <c r="A4" s="4" t="inlineStr">
        <is>
          <t>Business and Summary of Significant Accounting Policies</t>
        </is>
      </c>
      <c r="B4" s="4" t="inlineStr">
        <is>
          <t xml:space="preserve">Business and Summary of Significant Accounting Policies Business Description ScanSource, Inc. (together with its subsidiaries referred to as “the Company” or “ScanSource”) is at the center of the solution delivery channel, connecting businesses and providing technology solutions. The Company brings technology solutions and services from leading suppliers of mobility and barcode, point-of-sale (POS), payments, physical security, unified communications and collaboration, and telecom and cloud services to market. The Company operates in the United States, Canada, Brazil, and the UK. During the quarter ended December 31, 2020, the Company completed the divestitures of its products distribution business in the UK, Europe, and Latin America, outside of Brazil (the "Divestitures"). See Note 19 - Discontinued Operations for more information regarding the Divestitures. The Company's two operating segments, Worldwide Barcode, Networking &amp; Security and Worldwide Communications &amp; Services, are based on product, customer, and service type. COVID-19 The spread of COVID-19 since December 2019 has resulted in the implementation of numerous measures to contain the virus worldwide, such as travel bans and restrictions, quarantines, shelter-in-place orders, business shutdowns, and limitations of in-person gatherings. The Company moved quickly to transition our employees, where possible, to a fully remote working environment. The Company also deployed teams to monitor the evolving situation and recommend risk mitigation actions; The Company is following guidance from authorities and health officials, including implementing travel restrictions and requiring employees to adhere physical distancing protocols. All of the Company's distribution facilities have remained open and operational throughout the pandemic. The pandemic and these containment measures have had an impact on our business, suppliers' businesses and sales partners' businesses. The negative impacts to net sales from the pandemic, including declines in customer demand and supply chain disruptions, were most pronounced during the fourth quarter of fiscal year 2020, and have since recovered throughout fiscal year 2021. While we are unable to predict the ultimate impact that COVID-19 will have on our business, certain technologies have benefited from the widespread adoption of work-from-home, as well as the accelerated shift to digitize and automate processes. We are also incurring higher employee related healthcare and prevention costs as a result of the pandemic. The Company has made adjustments, including implementing an annualized expense reduction plan in fiscal year 2021. For further discussion on the potential future impacts of COVID-19, see the Risk Factors presented in Part I, Item 1A. Basis of Presentation The consolidated financial statements include the accounts of the Company and its wholly-owned subsidiaries. All inter-company accounts and transactions have been eliminated. The Company has reclassified certain prior year amounts for the results of discontinued operations to conform to the current year presentation. Unless otherwise indicated, amounts provided in these Notes pertain to continuing operations only.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material related party transactions for the fiscal years ended June 30, 2021, 2020 and 2019.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sset impairments, inventory reserves, purchase price allocations, goodwill and intangibles, and supplier incenti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described items, are reasonable and that the actual results will not vary significantly from the estimated amounts. The following accounting policies relate to the more significant judgments and estimates used in the preparation of the Consolidated Financial Statements: (a) 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 (b) Inventory Reserves Management determines the inventory reserves required to reduce inventories to the lower of cost or net realizable value based principally on the effects of technological changes, quantities of goods on hand, length of time on hand and other factors. Net realizable value is determined based on continual inquiries of suppliers who are able to provide credible knowledge of the salability and value of the products. An estimate is made of the net realizable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the reserved inventory is disposed of, returned to the supplier or sold. To the extent that specifically reserved inventory is sold, cost of goods sold is expensed for the new cost basis of the inventory sold. (c) Purchase Price Allocations The Company accounts for business combinations in accordance with the Financial Accounting Standards Board ("FASB") Accounting Standards Codification ("ASC") 805, Business Combinations . For each acquisition, the Company allocates the purchase price to assets acquired, liabilities assumed and goodwill and intangibles. The Company recognizes assets and liabilities acquired at their estimated fair values. Management uses judgment to (i) identify the acquired assets and liabilities assumed, (ii) estimate the fair value of these assets, (iii) estimate the useful life of the assets and (iv) assess the appropriate method for recognizing depreciation or amortization expense over the assets' useful life. See Note 7 - Acquisitions for further discussion of the Company's business combinations. (d) Goodwill and Intangible Asset Fair Value The Company estimates the fair value of its goodwill reporting units, as well as its finite lived intangible assets primarily based on the income approach utilizing the discounted cash flow method. The Company also utilizes fair value estimates derived from the market approach utilizing the public company market multiple method to validate the results of the discounted cash flow method for fair value of goodwill, which requires it to make assumptions about the applicability of those multiples to its reporting units. The discounted cash flow method requires the Company to estimate future cash flows, using key assumptions such as the weighted average cost of capital, revenue growth rates, projected gross margin and operating margin percentage growth, expected working capital changes and a related cash flow impact from working capital changes, and then discount those amounts at an appropriate discount rate to present value. (e) Supplier Incentives The Company receives incentives from suppliers as achievement-based supplier rebates that require management to make certain estimates about the amount of supplier consideration that will be received. Achievement-based supplier rebates are earned by achieving certain sales or purchase targets on a periodic basis. The Company determines whether, among other items, all qualifying sales and purchases are considered in calculating the rebates and cash receipts or credit memos received are appropriately applied. The determination of achievement-based rebates requires management to make assumptions about future purchases and sales. Estimates are based on the terms of the incentive program and historical experiences. Cash and Cash Equivalents The Company considers all highly 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14.3 million and $17.1 million are classified as accounts payable as of June 30, 2021 and 2020, respectively. The Company maintains its cash with various financial institutions globally that are monitored regularly for credit quality, although it may hold amounts in excess of Federal Deposit Insurance Corporation ("FDIC") or other insured limits. Cash and cash equivalents held outside of the United States for continuing operations totaled $52.1 million and $23.6 million as of June 30, 2021 and 2020, respectively. Concentration of Credit Risk The Company sells to a large base of customers throughout the United States, Canada, Brazil and the UK. The Company performs ongoing credit evaluations of its customers’ financial condition. In certain cases, the Company will accept tangible assets as collateral to increase the trade credit of its customers. Sales to individual customers were less than 10% of the Company’s net sales for fiscal years 2021, 2020 and 2019. In the event that the Company does not collect payment on accounts receivable within the established trade terms for certain customers, the Company may establish arrangement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 Derivative Financial Instruments The Company uses derivative instruments to manage certain exposures related to fluctuations in foreign currency exchange rates and changes in interest rates in connection with borrowing activities. The Company records all derivative instruments as either assets or liabilities in the Consolidated Balance Sheet at fair value. The Company does not use derivative financial instruments for trading or speculative purposes. The Company’s exposure to changes in foreign currency exchange rates results from foreign currency denominated assets and liabilities, purchasing and selling internationally in several foreign currencies and from intercompany loans with foreign subsidiaries, including subsidiaries included in discontinued operations. The Company’s objective is to preserve the economic value of non-functional currency denominated cash flows. The Company's foreign currencies are denominated primarily in Brazilian reais, British pounds and Canadian dollar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The Company's earnings are affected by changes in interest rates due to the impact those changes have on interest expense from floating rate debt instruments. To manage the exposure, the Company has an interest rate swap agreement and has designated this instrument as a hedge of the cash flows on certain variable rate debt. To the extent the derivative instrument was effective in offsetting the variability of the hedged cash flows, changes in the fair value of the derivative instrument were not included in current earnings, but were reported as other comprehensive income (loss). There was no ineffective portion recorded as an adjustment to earnings for the years ended June 30, 2021 and 2020. Investments The Company has investments that are held in a grantor trust formed by the Company related to the ScanSource, Inc. Nonqualified Deferred Compensation Plan and founder’s Supplemental Executive Retirement Plan. The Company has classified these investments as trading securities, and they are recorded at fair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31.2 million and $27.2 million as of June 30, 2021 and June 30, 2020,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4.9 million and $2.6 million at June 30, 2021 and June 30, 2020, respectively. Inventories Inventories (consisting entirely of finished goods) are stated at the lower of cost (first-in, first-out method) or net realizable value. Supplier Programs The Company receives incentives from suppliers related to cooperative advertising allowances, volume rebates and other incentive programs. These incentives are generally under quarterly, semi-annual or annual agreements with the suppliers. Some of these incentives are negotiated on an ad hoc basis to support specific programs mutually developed between the Company and the supplier. Suppliers generally require that the Company use the suppliers' cooperative advertising allowances for advertising or other marketing programs. Incentives received from suppliers for specifically identified incremental cooperative advertising programs are recorded as adjustments to selling, general and administrative expenses. ASC 606, Revenue from Contracts with Customers addresses accounting for consideration payable to a customer, which the Company interprets and applies as the customer (i.e., the Company) receiving advertising funds from a supplier. The portion of these supplier funds in excess of our costs are reflected as a reduction of inventory. Such funds are recognized as a reduction of the cost of goods sold when the related inventory is sold. The Company records unrestricted volume rebates received as a reduction of inventory and reduces the cost of goods sold when the related inventory is sold. Amounts received or receivables from suppliers that are not yet earned are deferred in the Consolidated Balance Sheets. Supplier receivables are generally collected through reductions to accounts payable authorized by the supplier. In addition, the Company may receive early payment discounts from certain suppliers. The Company records early payment discounts received as a reduction of inventory, thereby resulting in a reduction of cost of goods sold when the related inventory is sold. Management makes certain estimates of the amounts of supplier consideration that will be received. Estimates are based on the terms of the incentive program and historical experiences. Actual recognition of the supplier consideration may vary from management estimates. Supplier Concentration The Company sells products from many suppliers; however, sales of products supplied by Cisco and Zebra each constituted more than 10% of the Company's net sales for the year ended June 30, 2021, 2020, and 2019. Product Warranty The Company’s suppliers generally provide a warranty on the products provided by the Company and allow the Company to return defective products, including those that have been returned to the Company by its customers. In three of its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To maintain customer relations, the Company facilitates returns of defective products from the Company's customers by accepting for exchange, with the Company's prior approval, most defective products within 30 days of invoicing. Property and Equipment Property and equipment are recorded at cost. Depreciation is computed using the straight-line method over estimated useful lives of 3 to 10 years for furniture, equipment and computer software, 25 to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Capitalized Software The Company accounts for capitalized software in accordance with ASC 350-40, Computer Software Developed for Internal Use,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Goodwill The Company accounts for recorded goodwill in accordance with ASC 350, Goodwill and Other Intangible Assets , which requires that goodwill be reviewed annually for impairment or more frequently if impairment indicators exist. Goodwill testing utilizes an impairment analysis, whereby the Company compares the carrying value of each identified reporting unit to its fair value. The Company's goodwill reporting units align directly with its operating segments, Worldwide Barcode, Networking &amp; Security and Worldwide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operating and macroeconomic factors. Historical financial information, internal plans and projections and industry information are used in making such estimates. Under Accounting Standards Update ("ASU") 2017-04, if fair value of goodwill is determined to be less than carrying value, an impairment loss is recognized for the amount of the carrying value that exceeds the amount of the reporting units' fair value, not to exceed the total amount of goodwill allocated to the reporting unit. Additionally, the Company would consider income tax effects from any tax deductible goodwill on the carrying amount of the reporting unit when measuring the goodwill impairment loss, if applicable. The Company also assesses the recoverability of goodwill if facts and circumstances indicate goodwill may be impaired. In its most recent annual test, the Company estimated the fair value of its reporting units primarily based on the income approach utilizing the discounted cash flow method. The Company also corroborated the fair value estimates derived from the income approach by considering the implied market multiples of comparable transactions and companies. The discounted cash flow method required the Company to estimate future cash flows and discount those amounts to present value. The key assumptions utilized in determining fair value included: • Industry weighted-average cost of capital ("WACC"): The Company utilized a WACC relative to each reporting unit's respective geography and industry as the discount rate for estimated future cash flows. The WACC is intended to represent a rate of return that would be expected by a market participant in each respective geography. • Operating income: The Company utilized historical and expected revenue growth rates, gross margins and operating expense percentages, as well as the expected impact of COVID-19 and the Company's annualized expense reduction plan, which varied based on the projections of each reporting unit being evaluated. • Other cash flow adjustments: The Company utilized a projected cash flow impact pertaining to depreciation, capital expenditures and expected changes in working capital as each of its goodwill reporting units grow. No goodwill impairment charges were recognized for the fiscal years ended June 30, 2021 and 2019. Goodwill impairment charges totaled $119.0 million for the Worldwide Barcode, Networking and Security segment reporting units for the fiscal year ended June 30, 2020 and are included in the impairment charges line item in the Consolidated Income Statements . See Note 8 - Goodwill and Other Identifiable Intangible Assets for more information regarding goodwill and the results of our testing. Intangible Assets Intangible assets consist of customer relationships, trade names, distributor agreements, supplier partner programs, developed technology, non-compete agreements and an encryption key library. Customer relationships, trade names, supplier partner programs, developed technology and the encryption key library are amortized using the straight-line method over their estimated useful lives, which range from 3 to 19 years. Non-compete agreements are amortized over their contract life. These assets are shown in detail in Note 8 - Goodwill and Other Identifiable Intangible Assets. 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the Company uses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 No intangible asset or other long-lived asset impairment charges were recognized for the fiscal years ended June 30, 2021 and 2019. Intangible asset impairment charges totaled $1.4 million for our continuing operations for the fiscal year ended June 30, 2020 and are included in the impairment charges line item in the Consolidated Income Statements . See Note 8 - Goodwill and Other Identifiable Intangible Assets for more information regarding intangible asset impairment charges. 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11 - Fair Value of Financial Instruments . Liability for Contingent Consideration In addition to the initial cash consideration paid to former shareholders of Intelisys and Network1, the Company agreed to make additional earnout payments based on future results through a specified date based on a multiple of the subsidiary’s pro forma earnings as defined in the respective purchase agreements. Future payments are to be paid in the functional currency of the acquired entity. The Company paid the final earnout payment to the former shareholders of Intelisys during fiscal year 2021. The Company also paid the final earnout payment to the former shareholders of Network1 during fiscal year 2019. 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 Revenue Recognition The Company accounts for revenue in accordance with ASC 606, Revenue from Contracts with Customers .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software licenses. For more detailed disclosures on the Company's revenue recognition policies, see Note 3 - Revenue Recognition . Advertising Costs The Company defers advertising-related costs until the advertising is first run in trade or other publications or, in the case of brochures, until the brochures are printed and available for distribution or posted online. Advertising costs, net of supplier reimbursement, are included in selling, general and administrative expenses and were not significant in any of the three fiscal years ended June 30, 2021, 2020 and 2019. Deferred advertising costs for each of these three fiscal years were also not significant. 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continuing operations functional currencies include U.S. dollars, Brazilian reais, British pounds, 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 Income Taxes Income taxes are accounted for under the asset and liability method. Deferred income taxes reflect tax consequences on future years of differences between the tax bases of assets and liabilities and their financial reporting amounts. In accordance with ASC 740, Accounting for Income Taxes, valuation allowances are provided against deferred tax assets when it is more likely than not that an asset will not be realized . Additionally, the Company maintains reserves for uncertain tax provisions. See Note 14 - Income Taxes for further discussion and the impact of the Tax Cut and Jobs Act (the "Tax Act") enacted by the U.S. government on December 22, 2017. Share-Based Payments The Company accounts for share-based compensation using the provisions of ASC 718, Accounting for Stock Compensation , which requires the recognition of the fair value of share-based compensation. Furthermore, the Company adopted ASU 2016-09, which simplified several aspects of the accounting for share-based compensation, including income tax effects, forfeitures, statutory withholding requirements and cash flow statement classifications. Share-based compensation is estimated at the grant date based on the fair value of the awards. Since this compensation cost is based on awards ultimately expected to vest, it has been reduced for estimated forfeitures. ASU 2016-09 allows companies to elect an accounting policy either to continue to estimate the total number of awards for which the requisite service period will not be rendered or to account for forfeitures when they occur. The Company has elected to maintain its current accounting policy, estimate the total number of awards expected to be forfeited at the time of grant and revise such estimates, if necessary, in subsequent periods if actual forfeitures differ. The Company has elected to expense grants of awards with gra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tock Outstanding) (Details) - Restricted Stock</t>
        </is>
      </c>
      <c r="B1" s="2" t="inlineStr">
        <is>
          <t>12 Months Ended</t>
        </is>
      </c>
    </row>
    <row r="2">
      <c r="B2" s="2" t="inlineStr">
        <is>
          <t>Jun. 30, 2021$ / sharesshares</t>
        </is>
      </c>
    </row>
    <row r="3">
      <c r="A3" s="3" t="inlineStr">
        <is>
          <t>Shares</t>
        </is>
      </c>
    </row>
    <row r="4">
      <c r="A4" s="4" t="inlineStr">
        <is>
          <t>Outstanding, beginning of year (in shares) | shares</t>
        </is>
      </c>
      <c r="B4" s="6" t="n">
        <v>438456</v>
      </c>
    </row>
    <row r="5">
      <c r="A5" s="4" t="inlineStr">
        <is>
          <t>Granted during the period (in shares) | shares</t>
        </is>
      </c>
      <c r="B5" s="6" t="n">
        <v>419227</v>
      </c>
    </row>
    <row r="6">
      <c r="A6" s="4" t="inlineStr">
        <is>
          <t>Vested during period (in shares) | shares</t>
        </is>
      </c>
      <c r="B6" s="6" t="n">
        <v>-163146</v>
      </c>
    </row>
    <row r="7">
      <c r="A7" s="4" t="inlineStr">
        <is>
          <t>Canceled, forfeited, or expired during the period (in shares) | shares</t>
        </is>
      </c>
      <c r="B7" s="6" t="n">
        <v>-156554</v>
      </c>
    </row>
    <row r="8">
      <c r="A8" s="4" t="inlineStr">
        <is>
          <t>Outstanding, end of year (in shares) | shares</t>
        </is>
      </c>
      <c r="B8" s="6" t="n">
        <v>537983</v>
      </c>
    </row>
    <row r="9">
      <c r="A9" s="3" t="inlineStr">
        <is>
          <t>Weighted-Average Grant Date Fair Value</t>
        </is>
      </c>
    </row>
    <row r="10">
      <c r="A10" s="4" t="inlineStr">
        <is>
          <t>Outstanding, beginning of year (in dollars per share) | $ / shares</t>
        </is>
      </c>
      <c r="B10" s="7" t="n">
        <v>35.98</v>
      </c>
    </row>
    <row r="11">
      <c r="A11" s="4" t="inlineStr">
        <is>
          <t>Granted during the period (in dollars per share) | $ / shares</t>
        </is>
      </c>
      <c r="B11" s="8" t="n">
        <v>24.75</v>
      </c>
    </row>
    <row r="12">
      <c r="A12" s="4" t="inlineStr">
        <is>
          <t>Vested during the period (in dollars per share) | $ / shares</t>
        </is>
      </c>
      <c r="B12" s="8" t="n">
        <v>31.89</v>
      </c>
    </row>
    <row r="13">
      <c r="A13" s="4" t="inlineStr">
        <is>
          <t>Canceled, forfeited or expired during the period (in dollars per share) | $ / shares</t>
        </is>
      </c>
      <c r="B13" s="8" t="n">
        <v>35.47</v>
      </c>
    </row>
    <row r="14">
      <c r="A14" s="4" t="inlineStr">
        <is>
          <t>Outstanding, end of year (in dollars per share) | $ / shares</t>
        </is>
      </c>
      <c r="B14" s="7" t="n">
        <v>27.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Narrative) (Details)</t>
        </is>
      </c>
      <c r="B1" s="2" t="inlineStr">
        <is>
          <t>12 Months Ended</t>
        </is>
      </c>
    </row>
    <row r="2">
      <c r="B2" s="2" t="inlineStr">
        <is>
          <t>Jun. 30, 2021USD ($)</t>
        </is>
      </c>
    </row>
    <row r="3">
      <c r="A3" s="3" t="inlineStr">
        <is>
          <t>Defined Benefit Plans and Other Postretirement Benefit Plans Table Text Block [Line Items]</t>
        </is>
      </c>
    </row>
    <row r="4">
      <c r="A4" s="4" t="inlineStr">
        <is>
          <t>Deferred compensation plan, employer contributions, vesting period (in years)</t>
        </is>
      </c>
      <c r="B4" s="4" t="inlineStr">
        <is>
          <t>5 years</t>
        </is>
      </c>
    </row>
    <row r="5">
      <c r="A5" s="4" t="inlineStr">
        <is>
          <t>ScanSource Defined Contribution Plan</t>
        </is>
      </c>
    </row>
    <row r="6">
      <c r="A6" s="3" t="inlineStr">
        <is>
          <t>Defined Benefit Plans and Other Postretirement Benefit Plans Table Text Block [Line Items]</t>
        </is>
      </c>
    </row>
    <row r="7">
      <c r="A7" s="4" t="inlineStr">
        <is>
          <t>Employer contribution per participant</t>
        </is>
      </c>
      <c r="B7" s="5" t="n">
        <v>800</v>
      </c>
    </row>
    <row r="8">
      <c r="A8" s="4" t="inlineStr">
        <is>
          <t>Defined benefit plan, employer contributions, vesting period (in years)</t>
        </is>
      </c>
      <c r="B8"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r Contributions) (Details) - USD ($) $ in Thousands</t>
        </is>
      </c>
      <c r="B1" s="2" t="inlineStr">
        <is>
          <t>12 Months Ended</t>
        </is>
      </c>
    </row>
    <row r="2">
      <c r="B2" s="2" t="inlineStr">
        <is>
          <t>Jun. 30, 2021</t>
        </is>
      </c>
      <c r="C2" s="2" t="inlineStr">
        <is>
          <t>Jun. 30, 2020</t>
        </is>
      </c>
      <c r="D2" s="2" t="inlineStr">
        <is>
          <t>Jun. 30, 2019</t>
        </is>
      </c>
    </row>
    <row r="3">
      <c r="A3" s="3" t="inlineStr">
        <is>
          <t>Defined Benefit Plans and Other Postretirement Benefit Plans Disclosures [Abstract]</t>
        </is>
      </c>
    </row>
    <row r="4">
      <c r="A4" s="4" t="inlineStr">
        <is>
          <t>Matching contributions</t>
        </is>
      </c>
      <c r="B4" s="5" t="n">
        <v>1262</v>
      </c>
      <c r="C4" s="5" t="n">
        <v>1214</v>
      </c>
      <c r="D4" s="5" t="n">
        <v>1262</v>
      </c>
    </row>
    <row r="5">
      <c r="A5" s="4" t="inlineStr">
        <is>
          <t>Discretionary contributions</t>
        </is>
      </c>
      <c r="B5" s="6" t="n">
        <v>0</v>
      </c>
      <c r="C5" s="6" t="n">
        <v>0</v>
      </c>
      <c r="D5" s="6" t="n">
        <v>1536</v>
      </c>
    </row>
    <row r="6">
      <c r="A6" s="4" t="inlineStr">
        <is>
          <t>Total contributions</t>
        </is>
      </c>
      <c r="B6" s="5" t="n">
        <v>1262</v>
      </c>
      <c r="C6" s="5" t="n">
        <v>1214</v>
      </c>
      <c r="D6" s="5" t="n">
        <v>27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c r="F2" s="2" t="inlineStr">
        <is>
          <t>Jun. 30, 2018</t>
        </is>
      </c>
    </row>
    <row r="3">
      <c r="A3" s="4" t="inlineStr">
        <is>
          <t>Capital loss carryovers</t>
        </is>
      </c>
      <c r="B3" s="5" t="n">
        <v>30500</v>
      </c>
      <c r="C3" s="5" t="n">
        <v>30500</v>
      </c>
    </row>
    <row r="4">
      <c r="A4" s="4" t="inlineStr">
        <is>
          <t>Valuation allowance, amount</t>
        </is>
      </c>
      <c r="B4" s="6" t="n">
        <v>13996</v>
      </c>
      <c r="C4" s="6" t="n">
        <v>13996</v>
      </c>
      <c r="D4" s="5" t="n">
        <v>9195</v>
      </c>
    </row>
    <row r="5">
      <c r="A5" s="4" t="inlineStr">
        <is>
          <t>Net tax expense due to stock award settlements</t>
        </is>
      </c>
      <c r="C5" s="6" t="n">
        <v>1100</v>
      </c>
      <c r="D5" s="6" t="n">
        <v>100</v>
      </c>
      <c r="E5" s="5" t="n">
        <v>100</v>
      </c>
    </row>
    <row r="6">
      <c r="A6" s="4" t="inlineStr">
        <is>
          <t>Gross unrecognized tax benefits</t>
        </is>
      </c>
      <c r="B6" s="6" t="n">
        <v>1121</v>
      </c>
      <c r="C6" s="6" t="n">
        <v>1121</v>
      </c>
      <c r="D6" s="6" t="n">
        <v>1156</v>
      </c>
      <c r="E6" s="6" t="n">
        <v>1234</v>
      </c>
      <c r="F6" s="5" t="n">
        <v>1703</v>
      </c>
    </row>
    <row r="7">
      <c r="A7" s="4" t="inlineStr">
        <is>
          <t>Unrecognized tax benefits that would impact effective tax rate if recognized</t>
        </is>
      </c>
      <c r="B7" s="6" t="n">
        <v>900</v>
      </c>
      <c r="C7" s="6" t="n">
        <v>900</v>
      </c>
    </row>
    <row r="8">
      <c r="A8" s="4" t="inlineStr">
        <is>
          <t>Unrecognized tax benefits, period increase (decrease)</t>
        </is>
      </c>
      <c r="C8" s="6" t="n">
        <v>-100</v>
      </c>
    </row>
    <row r="9">
      <c r="A9" s="4" t="inlineStr">
        <is>
          <t>Income tax penalties and interest accrued</t>
        </is>
      </c>
      <c r="B9" s="6" t="n">
        <v>1100</v>
      </c>
      <c r="C9" s="6" t="n">
        <v>1100</v>
      </c>
      <c r="D9" s="6" t="n">
        <v>1100</v>
      </c>
      <c r="E9" s="6" t="n">
        <v>1000</v>
      </c>
    </row>
    <row r="10">
      <c r="A10" s="4" t="inlineStr">
        <is>
          <t>Expense (benefit) for settlements and unusual provisions</t>
        </is>
      </c>
      <c r="B10" s="6" t="n">
        <v>2800</v>
      </c>
    </row>
    <row r="11">
      <c r="A11" s="4" t="inlineStr">
        <is>
          <t>Income tax expense (benefit) from tax exempt income</t>
        </is>
      </c>
      <c r="B11" s="6" t="n">
        <v>-2100</v>
      </c>
      <c r="C11" s="6" t="n">
        <v>1628</v>
      </c>
      <c r="D11" s="5" t="n">
        <v>0</v>
      </c>
      <c r="E11" s="5" t="n">
        <v>822</v>
      </c>
    </row>
    <row r="12">
      <c r="A12" s="4" t="inlineStr">
        <is>
          <t>Capital Loss Carryforwards</t>
        </is>
      </c>
    </row>
    <row r="13">
      <c r="A13" s="4" t="inlineStr">
        <is>
          <t>Valuation allowance, amount</t>
        </is>
      </c>
      <c r="B13" s="6" t="n">
        <v>7600</v>
      </c>
      <c r="C13" s="6" t="n">
        <v>7600</v>
      </c>
    </row>
    <row r="14">
      <c r="A14" s="4" t="inlineStr">
        <is>
          <t>Domestic Tax Authority</t>
        </is>
      </c>
    </row>
    <row r="15">
      <c r="A15" s="4" t="inlineStr">
        <is>
          <t>Operating loss carry forwards</t>
        </is>
      </c>
      <c r="B15" s="6" t="n">
        <v>1700</v>
      </c>
      <c r="C15" s="6" t="n">
        <v>1700</v>
      </c>
    </row>
    <row r="16">
      <c r="A16" s="4" t="inlineStr">
        <is>
          <t>Operating loss carry forwards, valuation allowance</t>
        </is>
      </c>
      <c r="B16" s="6" t="n">
        <v>600</v>
      </c>
      <c r="C16" s="6" t="n">
        <v>600</v>
      </c>
    </row>
    <row r="17">
      <c r="A17" s="4" t="inlineStr">
        <is>
          <t>State and Local</t>
        </is>
      </c>
    </row>
    <row r="18">
      <c r="A18" s="4" t="inlineStr">
        <is>
          <t>Operating loss carry forwards</t>
        </is>
      </c>
      <c r="B18" s="6" t="n">
        <v>7300</v>
      </c>
      <c r="C18" s="6" t="n">
        <v>7300</v>
      </c>
    </row>
    <row r="19">
      <c r="A19" s="4" t="inlineStr">
        <is>
          <t>Tax credit carry forwards</t>
        </is>
      </c>
      <c r="B19" s="6" t="n">
        <v>2100</v>
      </c>
      <c r="C19" s="6" t="n">
        <v>2100</v>
      </c>
    </row>
    <row r="20">
      <c r="A20" s="4" t="inlineStr">
        <is>
          <t>Operating loss carry forwards, valuation allowance</t>
        </is>
      </c>
      <c r="B20" s="6" t="n">
        <v>200</v>
      </c>
      <c r="C20" s="6" t="n">
        <v>200</v>
      </c>
    </row>
    <row r="21">
      <c r="A21" s="4" t="inlineStr">
        <is>
          <t>Valuation allowance, amount</t>
        </is>
      </c>
      <c r="B21" s="6" t="n">
        <v>300</v>
      </c>
      <c r="C21" s="6" t="n">
        <v>300</v>
      </c>
    </row>
    <row r="22">
      <c r="A22" s="4" t="inlineStr">
        <is>
          <t>Foreign</t>
        </is>
      </c>
    </row>
    <row r="23">
      <c r="A23" s="4" t="inlineStr">
        <is>
          <t>Operating loss carry forwards</t>
        </is>
      </c>
      <c r="B23" s="6" t="n">
        <v>1600</v>
      </c>
      <c r="C23" s="6" t="n">
        <v>1600</v>
      </c>
    </row>
    <row r="24">
      <c r="A24" s="4" t="inlineStr">
        <is>
          <t>Tax credit carry forwards</t>
        </is>
      </c>
      <c r="B24" s="6" t="n">
        <v>200</v>
      </c>
      <c r="C24" s="6" t="n">
        <v>200</v>
      </c>
    </row>
    <row r="25">
      <c r="A25" s="4" t="inlineStr">
        <is>
          <t>Operating loss carry forwards, valuation allowance</t>
        </is>
      </c>
      <c r="B25" s="6" t="n">
        <v>300</v>
      </c>
      <c r="C25" s="6" t="n">
        <v>300</v>
      </c>
    </row>
    <row r="26">
      <c r="A26" s="4" t="inlineStr">
        <is>
          <t>Valuation allowance, amount</t>
        </is>
      </c>
      <c r="B26" s="6" t="n">
        <v>100</v>
      </c>
      <c r="C26" s="6" t="n">
        <v>100</v>
      </c>
    </row>
    <row r="27">
      <c r="A27" s="4" t="inlineStr">
        <is>
          <t>Withholding Tax Credits</t>
        </is>
      </c>
    </row>
    <row r="28">
      <c r="A28" s="4" t="inlineStr">
        <is>
          <t>Tax credit carry forwards</t>
        </is>
      </c>
      <c r="B28" s="6" t="n">
        <v>4900</v>
      </c>
      <c r="C28" s="6" t="n">
        <v>4900</v>
      </c>
    </row>
    <row r="29">
      <c r="A29" s="4" t="inlineStr">
        <is>
          <t>Valuation allowance, amount</t>
        </is>
      </c>
      <c r="B29" s="5" t="n">
        <v>4900</v>
      </c>
      <c r="C29" s="5" t="n">
        <v>49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9132</v>
      </c>
      <c r="C4" s="5" t="n">
        <v>13892</v>
      </c>
      <c r="D4" s="5" t="n">
        <v>18223</v>
      </c>
    </row>
    <row r="5">
      <c r="A5" s="4" t="inlineStr">
        <is>
          <t>State</t>
        </is>
      </c>
      <c r="B5" s="6" t="n">
        <v>1261</v>
      </c>
      <c r="C5" s="6" t="n">
        <v>3244</v>
      </c>
      <c r="D5" s="6" t="n">
        <v>4459</v>
      </c>
    </row>
    <row r="6">
      <c r="A6" s="4" t="inlineStr">
        <is>
          <t>Foreign</t>
        </is>
      </c>
      <c r="B6" s="6" t="n">
        <v>874</v>
      </c>
      <c r="C6" s="6" t="n">
        <v>1188</v>
      </c>
      <c r="D6" s="6" t="n">
        <v>-2342</v>
      </c>
    </row>
    <row r="7">
      <c r="A7" s="4" t="inlineStr">
        <is>
          <t>Total current</t>
        </is>
      </c>
      <c r="B7" s="6" t="n">
        <v>11267</v>
      </c>
      <c r="C7" s="6" t="n">
        <v>18324</v>
      </c>
      <c r="D7" s="6" t="n">
        <v>20340</v>
      </c>
    </row>
    <row r="8">
      <c r="A8" s="3" t="inlineStr">
        <is>
          <t>Deferred:</t>
        </is>
      </c>
    </row>
    <row r="9">
      <c r="A9" s="4" t="inlineStr">
        <is>
          <t>Federal</t>
        </is>
      </c>
      <c r="B9" s="6" t="n">
        <v>207</v>
      </c>
      <c r="C9" s="6" t="n">
        <v>-8526</v>
      </c>
      <c r="D9" s="6" t="n">
        <v>-4913</v>
      </c>
    </row>
    <row r="10">
      <c r="A10" s="4" t="inlineStr">
        <is>
          <t>State</t>
        </is>
      </c>
      <c r="B10" s="6" t="n">
        <v>-1297</v>
      </c>
      <c r="C10" s="6" t="n">
        <v>-2667</v>
      </c>
      <c r="D10" s="6" t="n">
        <v>-945</v>
      </c>
    </row>
    <row r="11">
      <c r="A11" s="4" t="inlineStr">
        <is>
          <t>Foreign</t>
        </is>
      </c>
      <c r="B11" s="6" t="n">
        <v>1969</v>
      </c>
      <c r="C11" s="6" t="n">
        <v>320</v>
      </c>
      <c r="D11" s="6" t="n">
        <v>4296</v>
      </c>
    </row>
    <row r="12">
      <c r="A12" s="4" t="inlineStr">
        <is>
          <t>Total deferred</t>
        </is>
      </c>
      <c r="B12" s="6" t="n">
        <v>879</v>
      </c>
      <c r="C12" s="6" t="n">
        <v>-10873</v>
      </c>
      <c r="D12" s="6" t="n">
        <v>-1562</v>
      </c>
    </row>
    <row r="13">
      <c r="A13" s="4" t="inlineStr">
        <is>
          <t>Provision for income taxes</t>
        </is>
      </c>
      <c r="B13" s="5" t="n">
        <v>12146</v>
      </c>
      <c r="C13" s="5" t="n">
        <v>7451</v>
      </c>
      <c r="D13" s="5" t="n">
        <v>187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of U.S. Federal Income Tax Expense) (Details) - USD ($) $ in Thousand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3" t="inlineStr">
        <is>
          <t>Income Tax Contingency [Line Items]</t>
        </is>
      </c>
    </row>
    <row r="4">
      <c r="A4" s="4" t="inlineStr">
        <is>
          <t>U.S. statutory rate</t>
        </is>
      </c>
      <c r="C4" s="4" t="inlineStr">
        <is>
          <t>21.00%</t>
        </is>
      </c>
      <c r="D4" s="4" t="inlineStr">
        <is>
          <t>21.00%</t>
        </is>
      </c>
      <c r="E4" s="4" t="inlineStr">
        <is>
          <t>21.00%</t>
        </is>
      </c>
    </row>
    <row r="5">
      <c r="A5" s="4" t="inlineStr">
        <is>
          <t>U.S. Federal income tax at statutory rate</t>
        </is>
      </c>
      <c r="C5" s="5" t="n">
        <v>12082</v>
      </c>
      <c r="D5" s="5" t="n">
        <v>-15073</v>
      </c>
      <c r="E5" s="5" t="n">
        <v>17564</v>
      </c>
    </row>
    <row r="6">
      <c r="A6" s="4" t="inlineStr">
        <is>
          <t>State and local income taxes, net of Federal benefit</t>
        </is>
      </c>
      <c r="C6" s="6" t="n">
        <v>996</v>
      </c>
      <c r="D6" s="6" t="n">
        <v>1316</v>
      </c>
      <c r="E6" s="6" t="n">
        <v>2864</v>
      </c>
    </row>
    <row r="7">
      <c r="A7" s="4" t="inlineStr">
        <is>
          <t>Tax credits</t>
        </is>
      </c>
      <c r="C7" s="6" t="n">
        <v>-170</v>
      </c>
      <c r="D7" s="6" t="n">
        <v>-1419</v>
      </c>
      <c r="E7" s="6" t="n">
        <v>-1324</v>
      </c>
    </row>
    <row r="8">
      <c r="A8" s="4" t="inlineStr">
        <is>
          <t>Valuation allowance</t>
        </is>
      </c>
      <c r="C8" s="6" t="n">
        <v>3472</v>
      </c>
      <c r="D8" s="6" t="n">
        <v>1699</v>
      </c>
      <c r="E8" s="6" t="n">
        <v>57</v>
      </c>
    </row>
    <row r="9">
      <c r="A9" s="4" t="inlineStr">
        <is>
          <t>Effect of varying statutory rates in foreign operations, net</t>
        </is>
      </c>
      <c r="C9" s="6" t="n">
        <v>1051</v>
      </c>
      <c r="D9" s="6" t="n">
        <v>1374</v>
      </c>
      <c r="E9" s="6" t="n">
        <v>1938</v>
      </c>
    </row>
    <row r="10">
      <c r="A10" s="4" t="inlineStr">
        <is>
          <t>Stock compensation</t>
        </is>
      </c>
      <c r="C10" s="6" t="n">
        <v>1094</v>
      </c>
      <c r="D10" s="6" t="n">
        <v>41</v>
      </c>
      <c r="E10" s="6" t="n">
        <v>35</v>
      </c>
    </row>
    <row r="11">
      <c r="A11" s="4" t="inlineStr">
        <is>
          <t>Capitalized acquisition costs</t>
        </is>
      </c>
      <c r="C11" s="6" t="n">
        <v>0</v>
      </c>
      <c r="D11" s="6" t="n">
        <v>59</v>
      </c>
      <c r="E11" s="6" t="n">
        <v>69</v>
      </c>
    </row>
    <row r="12">
      <c r="A12" s="4" t="inlineStr">
        <is>
          <t>Disallowed interest</t>
        </is>
      </c>
      <c r="C12" s="6" t="n">
        <v>86</v>
      </c>
      <c r="D12" s="6" t="n">
        <v>1639</v>
      </c>
      <c r="E12" s="6" t="n">
        <v>1600</v>
      </c>
    </row>
    <row r="13">
      <c r="A13" s="4" t="inlineStr">
        <is>
          <t>Earnings from foreign subsidiaries</t>
        </is>
      </c>
      <c r="C13" s="6" t="n">
        <v>124</v>
      </c>
      <c r="D13" s="6" t="n">
        <v>1661</v>
      </c>
      <c r="E13" s="6" t="n">
        <v>50</v>
      </c>
    </row>
    <row r="14">
      <c r="A14" s="4" t="inlineStr">
        <is>
          <t>Net favorable recovery</t>
        </is>
      </c>
      <c r="C14" s="6" t="n">
        <v>0</v>
      </c>
      <c r="D14" s="6" t="n">
        <v>-6517</v>
      </c>
      <c r="E14" s="6" t="n">
        <v>-3112</v>
      </c>
    </row>
    <row r="15">
      <c r="A15" s="4" t="inlineStr">
        <is>
          <t>Losses on dispositions</t>
        </is>
      </c>
      <c r="C15" s="6" t="n">
        <v>-2897</v>
      </c>
      <c r="D15" s="6" t="n">
        <v>0</v>
      </c>
      <c r="E15" s="6" t="n">
        <v>0</v>
      </c>
    </row>
    <row r="16">
      <c r="A16" s="4" t="inlineStr">
        <is>
          <t>Global intangible low taxed income (GILTI) tax</t>
        </is>
      </c>
      <c r="C16" s="6" t="n">
        <v>-45</v>
      </c>
      <c r="D16" s="6" t="n">
        <v>-128</v>
      </c>
      <c r="E16" s="6" t="n">
        <v>365</v>
      </c>
    </row>
    <row r="17">
      <c r="A17" s="4" t="inlineStr">
        <is>
          <t>Non-deductible goodwill impairment</t>
        </is>
      </c>
      <c r="C17" s="6" t="n">
        <v>0</v>
      </c>
      <c r="D17" s="6" t="n">
        <v>20180</v>
      </c>
      <c r="E17" s="6" t="n">
        <v>0</v>
      </c>
    </row>
    <row r="18">
      <c r="A18" s="4" t="inlineStr">
        <is>
          <t>Nontaxable income</t>
        </is>
      </c>
      <c r="B18" s="5" t="n">
        <v>2100</v>
      </c>
      <c r="C18" s="6" t="n">
        <v>-1628</v>
      </c>
      <c r="D18" s="6" t="n">
        <v>0</v>
      </c>
      <c r="E18" s="6" t="n">
        <v>-822</v>
      </c>
    </row>
    <row r="19">
      <c r="A19" s="4" t="inlineStr">
        <is>
          <t>Notional interest deduction on net equity</t>
        </is>
      </c>
      <c r="C19" s="6" t="n">
        <v>-568</v>
      </c>
      <c r="D19" s="6" t="n">
        <v>0</v>
      </c>
      <c r="E19" s="6" t="n">
        <v>0</v>
      </c>
    </row>
    <row r="20">
      <c r="A20" s="4" t="inlineStr">
        <is>
          <t>Other</t>
        </is>
      </c>
      <c r="C20" s="6" t="n">
        <v>-1451</v>
      </c>
      <c r="D20" s="6" t="n">
        <v>2619</v>
      </c>
      <c r="E20" s="6" t="n">
        <v>341</v>
      </c>
    </row>
    <row r="21">
      <c r="A21" s="4" t="inlineStr">
        <is>
          <t>Provision for income taxes</t>
        </is>
      </c>
      <c r="C21" s="6" t="n">
        <v>12146</v>
      </c>
      <c r="D21" s="6" t="n">
        <v>7451</v>
      </c>
      <c r="E21" s="6" t="n">
        <v>18778</v>
      </c>
    </row>
    <row r="22">
      <c r="A22" s="4" t="inlineStr">
        <is>
          <t>Internal Revenue Service (IRS)</t>
        </is>
      </c>
    </row>
    <row r="23">
      <c r="A23" s="3" t="inlineStr">
        <is>
          <t>Income Tax Contingency [Line Items]</t>
        </is>
      </c>
    </row>
    <row r="24">
      <c r="A24" s="4" t="inlineStr">
        <is>
          <t>U.S. Tax Reform transition tax</t>
        </is>
      </c>
      <c r="C24" s="6" t="n">
        <v>0</v>
      </c>
      <c r="D24" s="6" t="n">
        <v>0</v>
      </c>
      <c r="E24" s="6" t="n">
        <v>-827</v>
      </c>
    </row>
    <row r="25">
      <c r="A25" s="4" t="inlineStr">
        <is>
          <t>Other Jurisdiction</t>
        </is>
      </c>
    </row>
    <row r="26">
      <c r="A26" s="3" t="inlineStr">
        <is>
          <t>Income Tax Contingency [Line Items]</t>
        </is>
      </c>
    </row>
    <row r="27">
      <c r="A27" s="4" t="inlineStr">
        <is>
          <t>Impact of rate change on deferred taxes</t>
        </is>
      </c>
      <c r="C27" s="5" t="n">
        <v>0</v>
      </c>
      <c r="D27" s="5" t="n">
        <v>0</v>
      </c>
      <c r="E27" s="5" t="n">
        <v>-2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30, 2021</t>
        </is>
      </c>
      <c r="C1" s="2" t="inlineStr">
        <is>
          <t>Jun. 30, 2020</t>
        </is>
      </c>
    </row>
    <row r="2">
      <c r="A2" s="3" t="inlineStr">
        <is>
          <t>Deferred tax assets derived from:</t>
        </is>
      </c>
    </row>
    <row r="3">
      <c r="A3" s="4" t="inlineStr">
        <is>
          <t>Allowance for accounts receivable</t>
        </is>
      </c>
      <c r="B3" s="5" t="n">
        <v>5557</v>
      </c>
      <c r="C3" s="5" t="n">
        <v>6466</v>
      </c>
    </row>
    <row r="4">
      <c r="A4" s="4" t="inlineStr">
        <is>
          <t>Inventories</t>
        </is>
      </c>
      <c r="B4" s="6" t="n">
        <v>5577</v>
      </c>
      <c r="C4" s="6" t="n">
        <v>3226</v>
      </c>
    </row>
    <row r="5">
      <c r="A5" s="4" t="inlineStr">
        <is>
          <t>Nondeductible accrued expenses</t>
        </is>
      </c>
      <c r="B5" s="6" t="n">
        <v>8024</v>
      </c>
      <c r="C5" s="6" t="n">
        <v>11109</v>
      </c>
    </row>
    <row r="6">
      <c r="A6" s="4" t="inlineStr">
        <is>
          <t>Net operating loss carryforwards</t>
        </is>
      </c>
      <c r="B6" s="6" t="n">
        <v>892</v>
      </c>
      <c r="C6" s="6" t="n">
        <v>3083</v>
      </c>
    </row>
    <row r="7">
      <c r="A7" s="4" t="inlineStr">
        <is>
          <t>Tax credits</t>
        </is>
      </c>
      <c r="B7" s="6" t="n">
        <v>7138</v>
      </c>
      <c r="C7" s="6" t="n">
        <v>6734</v>
      </c>
    </row>
    <row r="8">
      <c r="A8" s="4" t="inlineStr">
        <is>
          <t>Timing of amortization deduction from goodwill</t>
        </is>
      </c>
      <c r="B8" s="6" t="n">
        <v>0</v>
      </c>
      <c r="C8" s="6" t="n">
        <v>12516</v>
      </c>
    </row>
    <row r="9">
      <c r="A9" s="4" t="inlineStr">
        <is>
          <t>Deferred compensation</t>
        </is>
      </c>
      <c r="B9" s="6" t="n">
        <v>7893</v>
      </c>
      <c r="C9" s="6" t="n">
        <v>7247</v>
      </c>
    </row>
    <row r="10">
      <c r="A10" s="4" t="inlineStr">
        <is>
          <t>Stock compensation</t>
        </is>
      </c>
      <c r="B10" s="6" t="n">
        <v>2977</v>
      </c>
      <c r="C10" s="6" t="n">
        <v>3034</v>
      </c>
    </row>
    <row r="11">
      <c r="A11" s="4" t="inlineStr">
        <is>
          <t>Capital loss carryforwards</t>
        </is>
      </c>
      <c r="B11" s="6" t="n">
        <v>7633</v>
      </c>
      <c r="C11" s="6" t="n">
        <v>0</v>
      </c>
    </row>
    <row r="12">
      <c r="A12" s="4" t="inlineStr">
        <is>
          <t>Timing of amortization deduction from intangible assets</t>
        </is>
      </c>
      <c r="B12" s="6" t="n">
        <v>4880</v>
      </c>
      <c r="C12" s="6" t="n">
        <v>4145</v>
      </c>
    </row>
    <row r="13">
      <c r="A13" s="4" t="inlineStr">
        <is>
          <t>Total deferred tax assets</t>
        </is>
      </c>
      <c r="B13" s="6" t="n">
        <v>50571</v>
      </c>
      <c r="C13" s="6" t="n">
        <v>57560</v>
      </c>
    </row>
    <row r="14">
      <c r="A14" s="4" t="inlineStr">
        <is>
          <t>Valuation allowance</t>
        </is>
      </c>
      <c r="B14" s="6" t="n">
        <v>-13996</v>
      </c>
      <c r="C14" s="6" t="n">
        <v>-9195</v>
      </c>
    </row>
    <row r="15">
      <c r="A15" s="4" t="inlineStr">
        <is>
          <t>Total deferred tax assets, net of allowance</t>
        </is>
      </c>
      <c r="B15" s="6" t="n">
        <v>36575</v>
      </c>
      <c r="C15" s="6" t="n">
        <v>48365</v>
      </c>
    </row>
    <row r="16">
      <c r="A16" s="3" t="inlineStr">
        <is>
          <t>Deferred tax liabilities derived from:</t>
        </is>
      </c>
    </row>
    <row r="17">
      <c r="A17" s="4" t="inlineStr">
        <is>
          <t>Timing of depreciation and other deductions from building and equipment</t>
        </is>
      </c>
      <c r="B17" s="6" t="n">
        <v>-3749</v>
      </c>
      <c r="C17" s="6" t="n">
        <v>-3347</v>
      </c>
    </row>
    <row r="18">
      <c r="A18" s="4" t="inlineStr">
        <is>
          <t>Timing of amortization deduction from goodwill</t>
        </is>
      </c>
      <c r="B18" s="6" t="n">
        <v>-582</v>
      </c>
      <c r="C18" s="6" t="n">
        <v>-7390</v>
      </c>
    </row>
    <row r="19">
      <c r="A19" s="4" t="inlineStr">
        <is>
          <t>Timing of amortization deduction from intangible assets</t>
        </is>
      </c>
      <c r="B19" s="6" t="n">
        <v>-14345</v>
      </c>
      <c r="C19" s="6" t="n">
        <v>-16882</v>
      </c>
    </row>
    <row r="20">
      <c r="A20" s="4" t="inlineStr">
        <is>
          <t>Total deferred tax liabilities</t>
        </is>
      </c>
      <c r="B20" s="6" t="n">
        <v>-18676</v>
      </c>
      <c r="C20" s="6" t="n">
        <v>-27619</v>
      </c>
    </row>
    <row r="21">
      <c r="A21" s="4" t="inlineStr">
        <is>
          <t>Net deferred tax assets</t>
        </is>
      </c>
      <c r="B21" s="5" t="n">
        <v>17899</v>
      </c>
      <c r="C21" s="5" t="n">
        <v>207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etax Earning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Domestic</t>
        </is>
      </c>
      <c r="B4" s="5" t="n">
        <v>39511</v>
      </c>
      <c r="C4" s="5" t="n">
        <v>-83517</v>
      </c>
      <c r="D4" s="5" t="n">
        <v>68675</v>
      </c>
    </row>
    <row r="5">
      <c r="A5" s="4" t="inlineStr">
        <is>
          <t>Foreign</t>
        </is>
      </c>
      <c r="B5" s="6" t="n">
        <v>18024</v>
      </c>
      <c r="C5" s="6" t="n">
        <v>11741</v>
      </c>
      <c r="D5" s="6" t="n">
        <v>14962</v>
      </c>
    </row>
    <row r="6">
      <c r="A6" s="4" t="inlineStr">
        <is>
          <t>Income (loss) before income taxes</t>
        </is>
      </c>
      <c r="B6" s="5" t="n">
        <v>57535</v>
      </c>
      <c r="C6" s="5" t="n">
        <v>-71776</v>
      </c>
      <c r="D6" s="5" t="n">
        <v>836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Beginning Balance</t>
        </is>
      </c>
      <c r="B4" s="5" t="n">
        <v>1156</v>
      </c>
      <c r="C4" s="5" t="n">
        <v>1234</v>
      </c>
      <c r="D4" s="5" t="n">
        <v>1703</v>
      </c>
    </row>
    <row r="5">
      <c r="A5" s="4" t="inlineStr">
        <is>
          <t>Additions based on tax positions related to the current year</t>
        </is>
      </c>
      <c r="B5" s="6" t="n">
        <v>68</v>
      </c>
      <c r="C5" s="6" t="n">
        <v>137</v>
      </c>
      <c r="D5" s="6" t="n">
        <v>69</v>
      </c>
    </row>
    <row r="6">
      <c r="A6" s="4" t="inlineStr">
        <is>
          <t>Reduction for tax positions of prior years</t>
        </is>
      </c>
      <c r="B6" s="6" t="n">
        <v>-103</v>
      </c>
      <c r="C6" s="6" t="n">
        <v>-215</v>
      </c>
      <c r="D6" s="6" t="n">
        <v>-538</v>
      </c>
    </row>
    <row r="7">
      <c r="A7" s="4" t="inlineStr">
        <is>
          <t>Ending Balance</t>
        </is>
      </c>
      <c r="B7" s="5" t="n">
        <v>1121</v>
      </c>
      <c r="C7" s="5" t="n">
        <v>1156</v>
      </c>
      <c r="D7" s="5" t="n">
        <v>12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Leases - Narrative (Details)</t>
        </is>
      </c>
      <c r="B1" s="2" t="inlineStr">
        <is>
          <t>Jun. 30, 2021</t>
        </is>
      </c>
    </row>
    <row r="2">
      <c r="A2" s="3" t="inlineStr">
        <is>
          <t>Lessee, Lease, Description [Line Items]</t>
        </is>
      </c>
    </row>
    <row r="3">
      <c r="A3" s="4" t="inlineStr">
        <is>
          <t>Finance Lease, Right-of-Use Asset, Statement of Financial Position [Extensible List]</t>
        </is>
      </c>
      <c r="B3" s="4" t="inlineStr">
        <is>
          <t>Property and equipment, net</t>
        </is>
      </c>
    </row>
    <row r="4">
      <c r="A4" s="4" t="inlineStr">
        <is>
          <t>Finance Lease, Liability, Current, Statement of Financial Position [Extensible List]</t>
        </is>
      </c>
      <c r="B4" s="4" t="inlineStr">
        <is>
          <t>Accrued expenses and other current liabilities</t>
        </is>
      </c>
    </row>
    <row r="5">
      <c r="A5" s="4" t="inlineStr">
        <is>
          <t>Finance Lease, Liability, Noncurrent, Statement of Financial Position [Extensible List]</t>
        </is>
      </c>
      <c r="B5" s="4" t="inlineStr">
        <is>
          <t>Other long-term liabilities</t>
        </is>
      </c>
    </row>
    <row r="6">
      <c r="A6" s="4" t="inlineStr">
        <is>
          <t>Minimum</t>
        </is>
      </c>
    </row>
    <row r="7">
      <c r="A7" s="3" t="inlineStr">
        <is>
          <t>Lessee, Lease, Description [Line Items]</t>
        </is>
      </c>
    </row>
    <row r="8">
      <c r="A8" s="4" t="inlineStr">
        <is>
          <t>Lease term</t>
        </is>
      </c>
      <c r="B8" s="4" t="inlineStr">
        <is>
          <t>1 year</t>
        </is>
      </c>
    </row>
    <row r="9">
      <c r="A9" s="4" t="inlineStr">
        <is>
          <t>Maximum</t>
        </is>
      </c>
    </row>
    <row r="10">
      <c r="A10" s="3" t="inlineStr">
        <is>
          <t>Lessee, Lease, Description [Line Items]</t>
        </is>
      </c>
    </row>
    <row r="11">
      <c r="A11" s="4" t="inlineStr">
        <is>
          <t>Lease term</t>
        </is>
      </c>
      <c r="B11"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Notes Receivable, Net</t>
        </is>
      </c>
      <c r="B1" s="2" t="inlineStr">
        <is>
          <t>12 Months Ended</t>
        </is>
      </c>
    </row>
    <row r="2">
      <c r="B2" s="2" t="inlineStr">
        <is>
          <t>Jun. 30, 2021</t>
        </is>
      </c>
    </row>
    <row r="3">
      <c r="A3" s="3" t="inlineStr">
        <is>
          <t>Receivables [Abstract]</t>
        </is>
      </c>
    </row>
    <row r="4">
      <c r="A4" s="4" t="inlineStr">
        <is>
          <t>Trade Accounts and Notes Receivable, Net</t>
        </is>
      </c>
      <c r="B4" s="4" t="inlineStr">
        <is>
          <t>Trade Accounts and Notes Receivable, Net The Company maintains an allowance for doubtful accounts receivable for estimated future expected credit losses resulting from customers’ failure to make payments on accounts receivable due to the Company. The Company has notes receivable with certain customers, which are included in “Accounts receivable, less allowance” in the Condensed Consolidated Balance Sheets. Management determines the estimate of the allowance for doubtful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Expected credit losses are estimated on a pool basis when similar risk characteristics exist using an age-based reserve model. Receivables that do not share risk characteristics are evaluated on an individual basis. Estimates of expected credit losses on trade receivables are recorded at inception and adjusted over the contractual life. The changes in the allowance for doubtful accounts for the fiscal years ended June 30, 2021, June 30, 2020 and June 30, 2019 are set forth in the tables below. Description Balance at Amounts Write-offs Other (1) Balance at Allowance for bad debt: Year ended June 30, 2019 $ 33,843 1,712 (9,005) 971 $ 27,521 Trade and current note receivable allowance $ 27,521 Year ended June 30, 2020 $ 27,521 1,621 (5,176) (2,060) $ 21,906 Trade and current note receivable allowance $ 21,906 Year ended June 30, 2021 $ 21,906 338 (4,556) 1,653 $ 19,341 Trade and current note receivable allowance $ 19,341 (1) "Other" amounts include recoveries and the effect of foreign currency fluctuations for the fiscal years ended June 30, 202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n. 30, 2021</t>
        </is>
      </c>
      <c r="C1" s="2" t="inlineStr">
        <is>
          <t>Jun. 30, 2020</t>
        </is>
      </c>
    </row>
    <row r="2">
      <c r="A2" s="3" t="inlineStr">
        <is>
          <t>Leases [Abstract]</t>
        </is>
      </c>
    </row>
    <row r="3">
      <c r="A3" s="4" t="inlineStr">
        <is>
          <t>Operating lease right-of-use assets</t>
        </is>
      </c>
      <c r="B3" s="5" t="n">
        <v>19246</v>
      </c>
      <c r="C3" s="5" t="n">
        <v>23581</v>
      </c>
    </row>
    <row r="4">
      <c r="A4" s="4" t="inlineStr">
        <is>
          <t>Current operating lease liabilities</t>
        </is>
      </c>
      <c r="B4" s="6" t="n">
        <v>4284</v>
      </c>
      <c r="C4" s="6" t="n">
        <v>4476</v>
      </c>
    </row>
    <row r="5">
      <c r="A5" s="4" t="inlineStr">
        <is>
          <t>Long-term operating lease liabilities</t>
        </is>
      </c>
      <c r="B5" s="5" t="n">
        <v>16550</v>
      </c>
      <c r="C5" s="5" t="n">
        <v>20760</v>
      </c>
    </row>
    <row r="6">
      <c r="A6" s="4" t="inlineStr">
        <is>
          <t>Operating Lease, Right-of-Use Asset, Statement of Financial Position [Extensible List]</t>
        </is>
      </c>
      <c r="B6" s="4" t="inlineStr">
        <is>
          <t>Other non-current assets</t>
        </is>
      </c>
      <c r="C6" s="4" t="inlineStr">
        <is>
          <t>Other non-current assets</t>
        </is>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cost</t>
        </is>
      </c>
      <c r="B4" s="5" t="n">
        <v>5256</v>
      </c>
      <c r="C4" s="5" t="n">
        <v>6135</v>
      </c>
    </row>
    <row r="5">
      <c r="A5" s="4" t="inlineStr">
        <is>
          <t>Variable lease cost</t>
        </is>
      </c>
      <c r="B5" s="6" t="n">
        <v>1068</v>
      </c>
      <c r="C5" s="6" t="n">
        <v>1485</v>
      </c>
    </row>
    <row r="6">
      <c r="A6" s="4" t="inlineStr">
        <is>
          <t>Total cost</t>
        </is>
      </c>
      <c r="B6" s="5" t="n">
        <v>6324</v>
      </c>
      <c r="C6" s="5" t="n">
        <v>76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pplement Cash Flow Information (Details) - USD ($) $ in Thousands</t>
        </is>
      </c>
      <c r="B1" s="2" t="inlineStr">
        <is>
          <t>12 Months Ended</t>
        </is>
      </c>
    </row>
    <row r="2">
      <c r="B2" s="2" t="inlineStr">
        <is>
          <t>Jun. 30, 2021</t>
        </is>
      </c>
      <c r="C2" s="2" t="inlineStr">
        <is>
          <t>Jun. 30, 2020</t>
        </is>
      </c>
    </row>
    <row r="3">
      <c r="A3" s="3" t="inlineStr">
        <is>
          <t>Leases [Abstract]</t>
        </is>
      </c>
    </row>
    <row r="4">
      <c r="A4" s="4" t="inlineStr">
        <is>
          <t>Cash paid for amounts in the measurement of lease liabilities</t>
        </is>
      </c>
      <c r="B4" s="5" t="n">
        <v>5456</v>
      </c>
      <c r="C4" s="5" t="n">
        <v>5773</v>
      </c>
    </row>
    <row r="5">
      <c r="A5" s="4" t="inlineStr">
        <is>
          <t>Right-of-use assets obtained in exchange for lease obligations</t>
        </is>
      </c>
      <c r="B5" s="5" t="n">
        <v>0</v>
      </c>
      <c r="C5" s="5" t="n">
        <v>16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5" customWidth="1" min="2" max="2"/>
  </cols>
  <sheetData>
    <row r="1">
      <c r="A1" s="1" t="inlineStr">
        <is>
          <t>Leases - Weighted Average Remaining Term and Discount Rate (Details)</t>
        </is>
      </c>
      <c r="B1" s="2" t="inlineStr">
        <is>
          <t>Jun. 30, 2021</t>
        </is>
      </c>
    </row>
    <row r="2">
      <c r="A2" s="3" t="inlineStr">
        <is>
          <t>Leases [Abstract]</t>
        </is>
      </c>
    </row>
    <row r="3">
      <c r="A3" s="4" t="inlineStr">
        <is>
          <t>Weighted-average remaining lease term</t>
        </is>
      </c>
      <c r="B3" s="4" t="inlineStr">
        <is>
          <t>5 years 2 months 19 days</t>
        </is>
      </c>
    </row>
    <row r="4">
      <c r="A4" s="4" t="inlineStr">
        <is>
          <t>Weighted-average discount rate</t>
        </is>
      </c>
      <c r="B4" s="4" t="inlineStr">
        <is>
          <t>4.1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2022</t>
        </is>
      </c>
      <c r="B3" s="5" t="n">
        <v>5040</v>
      </c>
    </row>
    <row r="4">
      <c r="A4" s="4" t="inlineStr">
        <is>
          <t>2023</t>
        </is>
      </c>
      <c r="B4" s="6" t="n">
        <v>4680</v>
      </c>
    </row>
    <row r="5">
      <c r="A5" s="4" t="inlineStr">
        <is>
          <t>2024</t>
        </is>
      </c>
      <c r="B5" s="6" t="n">
        <v>4158</v>
      </c>
    </row>
    <row r="6">
      <c r="A6" s="4" t="inlineStr">
        <is>
          <t>2025</t>
        </is>
      </c>
      <c r="B6" s="6" t="n">
        <v>3256</v>
      </c>
    </row>
    <row r="7">
      <c r="A7" s="4" t="inlineStr">
        <is>
          <t>2026</t>
        </is>
      </c>
      <c r="B7" s="6" t="n">
        <v>2721</v>
      </c>
    </row>
    <row r="8">
      <c r="A8" s="4" t="inlineStr">
        <is>
          <t>Thereafter</t>
        </is>
      </c>
      <c r="B8" s="6" t="n">
        <v>3269</v>
      </c>
    </row>
    <row r="9">
      <c r="A9" s="4" t="inlineStr">
        <is>
          <t>Total future payments</t>
        </is>
      </c>
      <c r="B9" s="6" t="n">
        <v>23124</v>
      </c>
    </row>
    <row r="10">
      <c r="A10" s="4" t="inlineStr">
        <is>
          <t>Less: amounts representing interest</t>
        </is>
      </c>
      <c r="B10" s="6" t="n">
        <v>2290</v>
      </c>
    </row>
    <row r="11">
      <c r="A11" s="4" t="inlineStr">
        <is>
          <t>Present value of lease payments</t>
        </is>
      </c>
      <c r="B11" s="5" t="n">
        <v>208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s>
  <sheetData>
    <row r="1">
      <c r="A1" s="1" t="inlineStr">
        <is>
          <t>Commitments and Contingencies (Narrative) (Details)</t>
        </is>
      </c>
      <c r="B1" s="2" t="inlineStr">
        <is>
          <t>12 Months Ended</t>
        </is>
      </c>
    </row>
    <row r="2">
      <c r="B2" s="2" t="inlineStr">
        <is>
          <t>Jun. 30, 2021USD ($)vendor</t>
        </is>
      </c>
      <c r="C2" s="2" t="inlineStr">
        <is>
          <t>Jun. 30, 2020USD ($)vendor</t>
        </is>
      </c>
      <c r="D2" s="2" t="inlineStr">
        <is>
          <t>Jun. 30, 2019USD ($)vendor</t>
        </is>
      </c>
    </row>
    <row r="3">
      <c r="A3" s="3" t="inlineStr">
        <is>
          <t>Long-term Purchase Commitment [Line Items]</t>
        </is>
      </c>
    </row>
    <row r="4">
      <c r="A4" s="4" t="inlineStr">
        <is>
          <t>Capital expenditures</t>
        </is>
      </c>
      <c r="B4" s="5" t="n">
        <v>2363000</v>
      </c>
      <c r="C4" s="5" t="n">
        <v>6387000</v>
      </c>
      <c r="D4" s="5" t="n">
        <v>5797000</v>
      </c>
    </row>
    <row r="5">
      <c r="A5" s="4" t="inlineStr">
        <is>
          <t>Minimum</t>
        </is>
      </c>
    </row>
    <row r="6">
      <c r="A6" s="3" t="inlineStr">
        <is>
          <t>Long-term Purchase Commitment [Line Items]</t>
        </is>
      </c>
    </row>
    <row r="7">
      <c r="A7" s="4" t="inlineStr">
        <is>
          <t>Termination period under terms of distribution agreement (days)</t>
        </is>
      </c>
      <c r="B7" s="4" t="inlineStr">
        <is>
          <t>30 days</t>
        </is>
      </c>
    </row>
    <row r="8">
      <c r="A8" s="4" t="inlineStr">
        <is>
          <t>Capital expenditures</t>
        </is>
      </c>
      <c r="B8" s="5" t="n">
        <v>5000000</v>
      </c>
    </row>
    <row r="9">
      <c r="A9" s="4" t="inlineStr">
        <is>
          <t>Maximum</t>
        </is>
      </c>
    </row>
    <row r="10">
      <c r="A10" s="3" t="inlineStr">
        <is>
          <t>Long-term Purchase Commitment [Line Items]</t>
        </is>
      </c>
    </row>
    <row r="11">
      <c r="A11" s="4" t="inlineStr">
        <is>
          <t>Termination period under terms of distribution agreement (days)</t>
        </is>
      </c>
      <c r="B11" s="4" t="inlineStr">
        <is>
          <t>120 days</t>
        </is>
      </c>
    </row>
    <row r="12">
      <c r="A12" s="4" t="inlineStr">
        <is>
          <t>Capital expenditures</t>
        </is>
      </c>
      <c r="B12" s="5" t="n">
        <v>8000000</v>
      </c>
    </row>
    <row r="13">
      <c r="A13" s="4" t="inlineStr">
        <is>
          <t>Supplier Concentration Risk | Sales</t>
        </is>
      </c>
    </row>
    <row r="14">
      <c r="A14" s="3" t="inlineStr">
        <is>
          <t>Long-term Purchase Commitment [Line Items]</t>
        </is>
      </c>
    </row>
    <row r="15">
      <c r="A15" s="4" t="inlineStr">
        <is>
          <t>Concentration risk, supplier | vendor</t>
        </is>
      </c>
      <c r="B15" s="6" t="n">
        <v>10</v>
      </c>
      <c r="C15" s="6" t="n">
        <v>10</v>
      </c>
      <c r="D15" s="6" t="n">
        <v>10</v>
      </c>
    </row>
    <row r="16">
      <c r="A16" s="4" t="inlineStr">
        <is>
          <t>Network1</t>
        </is>
      </c>
    </row>
    <row r="17">
      <c r="A17" s="3" t="inlineStr">
        <is>
          <t>Long-term Purchase Commitment [Line Items]</t>
        </is>
      </c>
    </row>
    <row r="18">
      <c r="A18" s="4" t="inlineStr">
        <is>
          <t>Escrow deposits received from seller</t>
        </is>
      </c>
      <c r="B18" s="5" t="n">
        <v>0</v>
      </c>
      <c r="C18" s="5" t="n">
        <v>0</v>
      </c>
    </row>
    <row r="19">
      <c r="A19" s="4" t="inlineStr">
        <is>
          <t>Amount released from escrow</t>
        </is>
      </c>
      <c r="B19" s="6" t="n">
        <v>1100000</v>
      </c>
    </row>
    <row r="20">
      <c r="A20" s="4" t="inlineStr">
        <is>
          <t>Cash held in escrow</t>
        </is>
      </c>
      <c r="B20" s="6" t="n">
        <v>4000000</v>
      </c>
      <c r="C20" s="5" t="n">
        <v>4800000</v>
      </c>
    </row>
    <row r="21">
      <c r="A21" s="4" t="inlineStr">
        <is>
          <t>Undiscounted pre-acquisition contingencies, minimum</t>
        </is>
      </c>
      <c r="B21" s="6" t="n">
        <v>4000000</v>
      </c>
    </row>
    <row r="22">
      <c r="A22" s="4" t="inlineStr">
        <is>
          <t>Undiscounted pre-acquisition contingencies, maximum</t>
        </is>
      </c>
      <c r="B22" s="5" t="n">
        <v>162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Pre-Acquisition Contingencies and Receivables) (Details) - Network1 - USD ($) $ in Thousands</t>
        </is>
      </c>
      <c r="B1" s="2" t="inlineStr">
        <is>
          <t>Jun. 30, 2021</t>
        </is>
      </c>
      <c r="C1" s="2" t="inlineStr">
        <is>
          <t>Jun. 30, 2020</t>
        </is>
      </c>
    </row>
    <row r="2">
      <c r="A2" s="3" t="inlineStr">
        <is>
          <t>Assets</t>
        </is>
      </c>
    </row>
    <row r="3">
      <c r="A3" s="4" t="inlineStr">
        <is>
          <t>Prepaid expenses and other assets (current)</t>
        </is>
      </c>
      <c r="B3" s="5" t="n">
        <v>16</v>
      </c>
      <c r="C3" s="5" t="n">
        <v>14</v>
      </c>
    </row>
    <row r="4">
      <c r="A4" s="4" t="inlineStr">
        <is>
          <t>Other assets (noncurrent)</t>
        </is>
      </c>
      <c r="B4" s="6" t="n">
        <v>3998</v>
      </c>
      <c r="C4" s="6" t="n">
        <v>3652</v>
      </c>
    </row>
    <row r="5">
      <c r="A5" s="3" t="inlineStr">
        <is>
          <t>Liabilities</t>
        </is>
      </c>
    </row>
    <row r="6">
      <c r="A6" s="4" t="inlineStr">
        <is>
          <t>Other current liabilities</t>
        </is>
      </c>
      <c r="B6" s="6" t="n">
        <v>16</v>
      </c>
      <c r="C6" s="6" t="n">
        <v>14</v>
      </c>
    </row>
    <row r="7">
      <c r="A7" s="4" t="inlineStr">
        <is>
          <t>Other long-term liabilities</t>
        </is>
      </c>
      <c r="B7" s="5" t="n">
        <v>3998</v>
      </c>
      <c r="C7" s="5" t="n">
        <v>36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Narrative) (Details)</t>
        </is>
      </c>
      <c r="B1" s="2" t="inlineStr">
        <is>
          <t>12 Months Ended</t>
        </is>
      </c>
    </row>
    <row r="2">
      <c r="B2" s="2" t="inlineStr">
        <is>
          <t>Jun. 30, 2021segment</t>
        </is>
      </c>
    </row>
    <row r="3">
      <c r="A3" s="3" t="inlineStr">
        <is>
          <t>Segment Reporting, Measurement Disclosures [Abstract]</t>
        </is>
      </c>
    </row>
    <row r="4">
      <c r="A4" s="4" t="inlineStr">
        <is>
          <t>Number of technology business segments</t>
        </is>
      </c>
      <c r="B4"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by Segment) (Details) - USD ($) $ in Thousands</t>
        </is>
      </c>
      <c r="B1" s="2" t="inlineStr">
        <is>
          <t>12 Months Ended</t>
        </is>
      </c>
    </row>
    <row r="2">
      <c r="B2" s="2" t="inlineStr">
        <is>
          <t>Jun. 30, 2021</t>
        </is>
      </c>
      <c r="C2" s="2" t="inlineStr">
        <is>
          <t>Jun. 30, 2020</t>
        </is>
      </c>
      <c r="D2" s="2" t="inlineStr">
        <is>
          <t>Jun. 30, 2019</t>
        </is>
      </c>
    </row>
    <row r="3">
      <c r="A3" s="4" t="inlineStr">
        <is>
          <t>Revenues</t>
        </is>
      </c>
      <c r="B3" s="5" t="n">
        <v>3150806</v>
      </c>
      <c r="C3" s="5" t="n">
        <v>3047734</v>
      </c>
      <c r="D3" s="5" t="n">
        <v>3249799</v>
      </c>
    </row>
    <row r="4">
      <c r="A4" s="4" t="inlineStr">
        <is>
          <t>Depreciation and amortization</t>
        </is>
      </c>
      <c r="B4" s="6" t="n">
        <v>33507</v>
      </c>
      <c r="C4" s="6" t="n">
        <v>35328</v>
      </c>
      <c r="D4" s="6" t="n">
        <v>33653</v>
      </c>
    </row>
    <row r="5">
      <c r="A5" s="4" t="inlineStr">
        <is>
          <t>Change in fair value of contingent consideration</t>
        </is>
      </c>
      <c r="B5" s="6" t="n">
        <v>516</v>
      </c>
      <c r="C5" s="6" t="n">
        <v>6941</v>
      </c>
      <c r="D5" s="6" t="n">
        <v>15200</v>
      </c>
    </row>
    <row r="6">
      <c r="A6" s="4" t="inlineStr">
        <is>
          <t>Operating income</t>
        </is>
      </c>
      <c r="B6" s="6" t="n">
        <v>61483</v>
      </c>
      <c r="C6" s="6" t="n">
        <v>-64967</v>
      </c>
      <c r="D6" s="6" t="n">
        <v>94734</v>
      </c>
    </row>
    <row r="7">
      <c r="A7" s="4" t="inlineStr">
        <is>
          <t>Capital expenditures</t>
        </is>
      </c>
      <c r="B7" s="6" t="n">
        <v>2363</v>
      </c>
      <c r="C7" s="6" t="n">
        <v>6387</v>
      </c>
      <c r="D7" s="6" t="n">
        <v>5797</v>
      </c>
    </row>
    <row r="8">
      <c r="A8" s="4" t="inlineStr">
        <is>
          <t>Corporate</t>
        </is>
      </c>
    </row>
    <row r="9">
      <c r="A9" s="4" t="inlineStr">
        <is>
          <t>Depreciation and amortization</t>
        </is>
      </c>
      <c r="B9" s="6" t="n">
        <v>3027</v>
      </c>
      <c r="C9" s="6" t="n">
        <v>3179</v>
      </c>
      <c r="D9" s="6" t="n">
        <v>3488</v>
      </c>
    </row>
    <row r="10">
      <c r="A10" s="4" t="inlineStr">
        <is>
          <t>Operating income</t>
        </is>
      </c>
      <c r="B10" s="6" t="n">
        <v>-11634</v>
      </c>
      <c r="C10" s="6" t="n">
        <v>-4000</v>
      </c>
      <c r="D10" s="6" t="n">
        <v>-1218</v>
      </c>
    </row>
    <row r="11">
      <c r="A11" s="4" t="inlineStr">
        <is>
          <t>Capital expenditures</t>
        </is>
      </c>
      <c r="B11" s="6" t="n">
        <v>14</v>
      </c>
      <c r="C11" s="6" t="n">
        <v>0</v>
      </c>
      <c r="D11" s="6" t="n">
        <v>4</v>
      </c>
    </row>
    <row r="12">
      <c r="A12" s="4" t="inlineStr">
        <is>
          <t>Reportable Geographical Components | United States</t>
        </is>
      </c>
    </row>
    <row r="13">
      <c r="A13" s="4" t="inlineStr">
        <is>
          <t>Revenues</t>
        </is>
      </c>
      <c r="B13" s="6" t="n">
        <v>2854178</v>
      </c>
      <c r="C13" s="6" t="n">
        <v>2787475</v>
      </c>
      <c r="D13" s="6" t="n">
        <v>2949725</v>
      </c>
    </row>
    <row r="14">
      <c r="A14" s="4" t="inlineStr">
        <is>
          <t>Reportable Geographical Components | International</t>
        </is>
      </c>
    </row>
    <row r="15">
      <c r="A15" s="4" t="inlineStr">
        <is>
          <t>Revenues</t>
        </is>
      </c>
      <c r="B15" s="6" t="n">
        <v>310075</v>
      </c>
      <c r="C15" s="6" t="n">
        <v>292600</v>
      </c>
      <c r="D15" s="6" t="n">
        <v>332019</v>
      </c>
    </row>
    <row r="16">
      <c r="A16" s="4" t="inlineStr">
        <is>
          <t>Less intercompany sales</t>
        </is>
      </c>
    </row>
    <row r="17">
      <c r="A17" s="4" t="inlineStr">
        <is>
          <t>Revenues</t>
        </is>
      </c>
      <c r="B17" s="6" t="n">
        <v>-13447</v>
      </c>
      <c r="C17" s="6" t="n">
        <v>-32341</v>
      </c>
      <c r="D17" s="6" t="n">
        <v>-31945</v>
      </c>
    </row>
    <row r="18">
      <c r="A18" s="4" t="inlineStr">
        <is>
          <t>Worldwide Barcode, Networking &amp; Security Segment</t>
        </is>
      </c>
    </row>
    <row r="19">
      <c r="A19" s="4" t="inlineStr">
        <is>
          <t>Revenues</t>
        </is>
      </c>
      <c r="B19" s="6" t="n">
        <v>2175141</v>
      </c>
      <c r="C19" s="6" t="n">
        <v>2093217</v>
      </c>
      <c r="D19" s="6" t="n">
        <v>2141896</v>
      </c>
    </row>
    <row r="20">
      <c r="A20" s="4" t="inlineStr">
        <is>
          <t>Change in fair value of contingent consideration</t>
        </is>
      </c>
      <c r="B20" s="6" t="n">
        <v>0</v>
      </c>
      <c r="C20" s="6" t="n">
        <v>0</v>
      </c>
      <c r="D20" s="6" t="n">
        <v>0</v>
      </c>
    </row>
    <row r="21">
      <c r="A21" s="4" t="inlineStr">
        <is>
          <t>Worldwide Barcode, Networking &amp; Security Segment | Operating Segments</t>
        </is>
      </c>
    </row>
    <row r="22">
      <c r="A22" s="4" t="inlineStr">
        <is>
          <t>Depreciation and amortization</t>
        </is>
      </c>
      <c r="B22" s="6" t="n">
        <v>15557</v>
      </c>
      <c r="C22" s="6" t="n">
        <v>16910</v>
      </c>
      <c r="D22" s="6" t="n">
        <v>17274</v>
      </c>
    </row>
    <row r="23">
      <c r="A23" s="4" t="inlineStr">
        <is>
          <t>Operating income</t>
        </is>
      </c>
      <c r="B23" s="6" t="n">
        <v>28402</v>
      </c>
      <c r="C23" s="6" t="n">
        <v>-83515</v>
      </c>
      <c r="D23" s="6" t="n">
        <v>57019</v>
      </c>
    </row>
    <row r="24">
      <c r="A24" s="4" t="inlineStr">
        <is>
          <t>Capital expenditures</t>
        </is>
      </c>
      <c r="B24" s="6" t="n">
        <v>1251</v>
      </c>
      <c r="C24" s="6" t="n">
        <v>3632</v>
      </c>
      <c r="D24" s="6" t="n">
        <v>3660</v>
      </c>
    </row>
    <row r="25">
      <c r="A25" s="4" t="inlineStr">
        <is>
          <t>Worldwide Communications &amp; Services Segment</t>
        </is>
      </c>
    </row>
    <row r="26">
      <c r="A26" s="4" t="inlineStr">
        <is>
          <t>Revenues</t>
        </is>
      </c>
      <c r="B26" s="6" t="n">
        <v>975665</v>
      </c>
      <c r="C26" s="6" t="n">
        <v>954517</v>
      </c>
      <c r="D26" s="6" t="n">
        <v>1107903</v>
      </c>
    </row>
    <row r="27">
      <c r="A27" s="4" t="inlineStr">
        <is>
          <t>Change in fair value of contingent consideration</t>
        </is>
      </c>
      <c r="B27" s="6" t="n">
        <v>516</v>
      </c>
      <c r="C27" s="6" t="n">
        <v>6941</v>
      </c>
      <c r="D27" s="6" t="n">
        <v>15200</v>
      </c>
    </row>
    <row r="28">
      <c r="A28" s="4" t="inlineStr">
        <is>
          <t>Worldwide Communications &amp; Services Segment | Operating Segments</t>
        </is>
      </c>
    </row>
    <row r="29">
      <c r="A29" s="4" t="inlineStr">
        <is>
          <t>Depreciation and amortization</t>
        </is>
      </c>
      <c r="B29" s="6" t="n">
        <v>14923</v>
      </c>
      <c r="C29" s="6" t="n">
        <v>15239</v>
      </c>
      <c r="D29" s="6" t="n">
        <v>12891</v>
      </c>
    </row>
    <row r="30">
      <c r="A30" s="4" t="inlineStr">
        <is>
          <t>Operating income</t>
        </is>
      </c>
      <c r="B30" s="6" t="n">
        <v>44715</v>
      </c>
      <c r="C30" s="6" t="n">
        <v>22548</v>
      </c>
      <c r="D30" s="6" t="n">
        <v>38933</v>
      </c>
    </row>
    <row r="31">
      <c r="A31" s="4" t="inlineStr">
        <is>
          <t>Capital expenditures</t>
        </is>
      </c>
      <c r="B31" s="5" t="n">
        <v>1098</v>
      </c>
      <c r="C31" s="5" t="n">
        <v>2755</v>
      </c>
      <c r="D31" s="5" t="n">
        <v>21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Assets By Segment) (Details) - USD ($) $ in Thousands</t>
        </is>
      </c>
      <c r="B1" s="2" t="inlineStr">
        <is>
          <t>Jun. 30, 2021</t>
        </is>
      </c>
      <c r="C1" s="2" t="inlineStr">
        <is>
          <t>Jun. 30, 2020</t>
        </is>
      </c>
    </row>
    <row r="2">
      <c r="A2" s="3" t="inlineStr">
        <is>
          <t>Segment Reporting Information [Line Items]</t>
        </is>
      </c>
    </row>
    <row r="3">
      <c r="A3" s="4" t="inlineStr">
        <is>
          <t>Assets</t>
        </is>
      </c>
      <c r="B3" s="5" t="n">
        <v>1671684</v>
      </c>
      <c r="C3" s="5" t="n">
        <v>1692094</v>
      </c>
    </row>
    <row r="4">
      <c r="A4" s="4" t="inlineStr">
        <is>
          <t>Property and equipment, net</t>
        </is>
      </c>
      <c r="B4" s="6" t="n">
        <v>42836</v>
      </c>
      <c r="C4" s="6" t="n">
        <v>55641</v>
      </c>
    </row>
    <row r="5">
      <c r="A5" s="4" t="inlineStr">
        <is>
          <t>United States</t>
        </is>
      </c>
    </row>
    <row r="6">
      <c r="A6" s="3" t="inlineStr">
        <is>
          <t>Segment Reporting Information [Line Items]</t>
        </is>
      </c>
    </row>
    <row r="7">
      <c r="A7" s="4" t="inlineStr">
        <is>
          <t>Property and equipment, net</t>
        </is>
      </c>
      <c r="B7" s="6" t="n">
        <v>39930</v>
      </c>
      <c r="C7" s="6" t="n">
        <v>53083</v>
      </c>
    </row>
    <row r="8">
      <c r="A8" s="4" t="inlineStr">
        <is>
          <t>International</t>
        </is>
      </c>
    </row>
    <row r="9">
      <c r="A9" s="3" t="inlineStr">
        <is>
          <t>Segment Reporting Information [Line Items]</t>
        </is>
      </c>
    </row>
    <row r="10">
      <c r="A10" s="4" t="inlineStr">
        <is>
          <t>Property and equipment, net</t>
        </is>
      </c>
      <c r="B10" s="6" t="n">
        <v>2906</v>
      </c>
      <c r="C10" s="6" t="n">
        <v>2558</v>
      </c>
    </row>
    <row r="11">
      <c r="A11" s="4" t="inlineStr">
        <is>
          <t>Operating Segments | Worldwide Barcode, Networking &amp; Security Segment</t>
        </is>
      </c>
    </row>
    <row r="12">
      <c r="A12" s="3" t="inlineStr">
        <is>
          <t>Segment Reporting Information [Line Items]</t>
        </is>
      </c>
    </row>
    <row r="13">
      <c r="A13" s="4" t="inlineStr">
        <is>
          <t>Assets</t>
        </is>
      </c>
      <c r="B13" s="6" t="n">
        <v>858215</v>
      </c>
      <c r="C13" s="6" t="n">
        <v>875882</v>
      </c>
    </row>
    <row r="14">
      <c r="A14" s="4" t="inlineStr">
        <is>
          <t>Operating Segments | Worldwide Communications &amp; Services Segment</t>
        </is>
      </c>
    </row>
    <row r="15">
      <c r="A15" s="3" t="inlineStr">
        <is>
          <t>Segment Reporting Information [Line Items]</t>
        </is>
      </c>
    </row>
    <row r="16">
      <c r="A16" s="4" t="inlineStr">
        <is>
          <t>Assets</t>
        </is>
      </c>
      <c r="B16" s="6" t="n">
        <v>786241</v>
      </c>
      <c r="C16" s="6" t="n">
        <v>757148</v>
      </c>
    </row>
    <row r="17">
      <c r="A17" s="4" t="inlineStr">
        <is>
          <t>Corporate</t>
        </is>
      </c>
    </row>
    <row r="18">
      <c r="A18" s="3" t="inlineStr">
        <is>
          <t>Segment Reporting Information [Line Items]</t>
        </is>
      </c>
    </row>
    <row r="19">
      <c r="A19" s="4" t="inlineStr">
        <is>
          <t>Assets</t>
        </is>
      </c>
      <c r="B19" s="5" t="n">
        <v>27228</v>
      </c>
      <c r="C19" s="5" t="n">
        <v>59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0:16:02Z</dcterms:created>
  <dcterms:modified xmlns:dcterms="http://purl.org/dc/terms/" xmlns:xsi="http://www.w3.org/2001/XMLSchema-instance" xsi:type="dcterms:W3CDTF">2021-08-24T20:16:02Z</dcterms:modified>
</cp:coreProperties>
</file>